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INANCIAL INVESTMENTS" sheetId="14" state="visible" r:id="rId14"/>
    <sheet xmlns:r="http://schemas.openxmlformats.org/officeDocument/2006/relationships" name="PROPERTY AND EQUIPMENT, NET" sheetId="15" state="visible" r:id="rId15"/>
    <sheet xmlns:r="http://schemas.openxmlformats.org/officeDocument/2006/relationships" name="CREDIT LOSSES" sheetId="16" state="visible" r:id="rId16"/>
    <sheet xmlns:r="http://schemas.openxmlformats.org/officeDocument/2006/relationships" name="OTHER ASSETS, 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CLEARING OPERATIONS" sheetId="22" state="visible" r:id="rId22"/>
    <sheet xmlns:r="http://schemas.openxmlformats.org/officeDocument/2006/relationships" name="FAIR VALUE MEASUREMENT" sheetId="23" state="visible" r:id="rId23"/>
    <sheet xmlns:r="http://schemas.openxmlformats.org/officeDocument/2006/relationships" name="SEGMENT REPORTING" sheetId="24" state="visible" r:id="rId24"/>
    <sheet xmlns:r="http://schemas.openxmlformats.org/officeDocument/2006/relationships" name="EMPLOYEE BENEFIT PLANS" sheetId="25" state="visible" r:id="rId25"/>
    <sheet xmlns:r="http://schemas.openxmlformats.org/officeDocument/2006/relationships" name="REGULATORY CAPITAL" sheetId="26" state="visible" r:id="rId26"/>
    <sheet xmlns:r="http://schemas.openxmlformats.org/officeDocument/2006/relationships" name="STOCK-BASED COMPENSATION" sheetId="27" state="visible" r:id="rId27"/>
    <sheet xmlns:r="http://schemas.openxmlformats.org/officeDocument/2006/relationships" name="EQUITY"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CONTINGENCIES AND " sheetId="31" state="visible" r:id="rId31"/>
    <sheet xmlns:r="http://schemas.openxmlformats.org/officeDocument/2006/relationships" name="LEASES" sheetId="32" state="visible" r:id="rId32"/>
    <sheet xmlns:r="http://schemas.openxmlformats.org/officeDocument/2006/relationships" name="SUBSEQUENT EVENTS" sheetId="33" state="visible" r:id="rId33"/>
    <sheet xmlns:r="http://schemas.openxmlformats.org/officeDocument/2006/relationships" name="ORGANIZATION AND BASIS OF PRE_2"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INVESTMENTS (Tables)" sheetId="37" state="visible" r:id="rId37"/>
    <sheet xmlns:r="http://schemas.openxmlformats.org/officeDocument/2006/relationships" name="FINANCIAL INVESTMENTS (Tables)" sheetId="38" state="visible" r:id="rId38"/>
    <sheet xmlns:r="http://schemas.openxmlformats.org/officeDocument/2006/relationships" name="PROPERTY AND EQUIPMENT, NET (Ta" sheetId="39" state="visible" r:id="rId39"/>
    <sheet xmlns:r="http://schemas.openxmlformats.org/officeDocument/2006/relationships" name="CREDIT LOSSES (Tables)" sheetId="40" state="visible" r:id="rId40"/>
    <sheet xmlns:r="http://schemas.openxmlformats.org/officeDocument/2006/relationships" name="OTHER ASSETS, NET (Tables)" sheetId="41" state="visible" r:id="rId41"/>
    <sheet xmlns:r="http://schemas.openxmlformats.org/officeDocument/2006/relationships" name="GOODWILL AND INTANGIBLE ASSET_2"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ACCUMULATED OTHER COMPREHENSI_2" sheetId="45" state="visible" r:id="rId45"/>
    <sheet xmlns:r="http://schemas.openxmlformats.org/officeDocument/2006/relationships" name="CLEARING OPERATIONS (Tables)" sheetId="46" state="visible" r:id="rId46"/>
    <sheet xmlns:r="http://schemas.openxmlformats.org/officeDocument/2006/relationships" name="FAIR VALUE MEASUREMENT (Tables)" sheetId="47" state="visible" r:id="rId47"/>
    <sheet xmlns:r="http://schemas.openxmlformats.org/officeDocument/2006/relationships" name="SEGMENT REPORTING (Tables)" sheetId="48" state="visible" r:id="rId48"/>
    <sheet xmlns:r="http://schemas.openxmlformats.org/officeDocument/2006/relationships" name="STOCK-BASED COMPENSATION (Table" sheetId="49" state="visible" r:id="rId49"/>
    <sheet xmlns:r="http://schemas.openxmlformats.org/officeDocument/2006/relationships" name="EQUITY (Tables)"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ORGANIZATION AND BASIS OF PRE_3" sheetId="53" state="visible" r:id="rId53"/>
    <sheet xmlns:r="http://schemas.openxmlformats.org/officeDocument/2006/relationships" name="REVENUE RECOGNITION - Schedule " sheetId="54" state="visible" r:id="rId54"/>
    <sheet xmlns:r="http://schemas.openxmlformats.org/officeDocument/2006/relationships" name="REVENUE RECOGNITION - Rollforwa" sheetId="55" state="visible" r:id="rId55"/>
    <sheet xmlns:r="http://schemas.openxmlformats.org/officeDocument/2006/relationships" name="ACQUISITIONS (Details)" sheetId="56" state="visible" r:id="rId56"/>
    <sheet xmlns:r="http://schemas.openxmlformats.org/officeDocument/2006/relationships" name="ACQUISITIONS - Intangible asset" sheetId="57" state="visible" r:id="rId57"/>
    <sheet xmlns:r="http://schemas.openxmlformats.org/officeDocument/2006/relationships" name="INVESTMENTS - Schedule of inves" sheetId="58" state="visible" r:id="rId58"/>
    <sheet xmlns:r="http://schemas.openxmlformats.org/officeDocument/2006/relationships" name="INVESTMENTS - Equity method inv" sheetId="59" state="visible" r:id="rId59"/>
    <sheet xmlns:r="http://schemas.openxmlformats.org/officeDocument/2006/relationships" name="INVESTMENTS - Other Equity Inve" sheetId="60" state="visible" r:id="rId60"/>
    <sheet xmlns:r="http://schemas.openxmlformats.org/officeDocument/2006/relationships" name="FINANCIAL INVESTMENTS (Details)" sheetId="61" state="visible" r:id="rId61"/>
    <sheet xmlns:r="http://schemas.openxmlformats.org/officeDocument/2006/relationships" name="PROPERTY AND EQUIPMENT, NET (De" sheetId="62" state="visible" r:id="rId62"/>
    <sheet xmlns:r="http://schemas.openxmlformats.org/officeDocument/2006/relationships" name="CREDIT LOSSES - Narrative (Deta" sheetId="63" state="visible" r:id="rId63"/>
    <sheet xmlns:r="http://schemas.openxmlformats.org/officeDocument/2006/relationships" name="CREDIT LOSSES (Details)" sheetId="64" state="visible" r:id="rId64"/>
    <sheet xmlns:r="http://schemas.openxmlformats.org/officeDocument/2006/relationships" name="OTHER ASSETS, NET - Schedule of"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ACCOUNTS PAYABLE AND ACCRUED _3" sheetId="70" state="visible" r:id="rId70"/>
    <sheet xmlns:r="http://schemas.openxmlformats.org/officeDocument/2006/relationships" name="DEBT - Schedule of long-term de" sheetId="71" state="visible" r:id="rId71"/>
    <sheet xmlns:r="http://schemas.openxmlformats.org/officeDocument/2006/relationships" name="DEBT (Details)" sheetId="72" state="visible" r:id="rId72"/>
    <sheet xmlns:r="http://schemas.openxmlformats.org/officeDocument/2006/relationships" name="DEBT - Schedule of debt repayme" sheetId="73" state="visible" r:id="rId73"/>
    <sheet xmlns:r="http://schemas.openxmlformats.org/officeDocument/2006/relationships" name="DEBT - Schedule of Interest Exp" sheetId="74" state="visible" r:id="rId74"/>
    <sheet xmlns:r="http://schemas.openxmlformats.org/officeDocument/2006/relationships" name="ACCUMULATED OTHER COMPREHENSI_3" sheetId="75" state="visible" r:id="rId75"/>
    <sheet xmlns:r="http://schemas.openxmlformats.org/officeDocument/2006/relationships" name="CLEARING OPERATIONS - Clearing " sheetId="76" state="visible" r:id="rId76"/>
    <sheet xmlns:r="http://schemas.openxmlformats.org/officeDocument/2006/relationships" name="CLEARING OPERATIONS - Narrative"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FAIR VALUE MEASUREMENT - Narrat" sheetId="80" state="visible" r:id="rId80"/>
    <sheet xmlns:r="http://schemas.openxmlformats.org/officeDocument/2006/relationships" name="FAIR VALUE MEASUREMENT - Summar" sheetId="81" state="visible" r:id="rId81"/>
    <sheet xmlns:r="http://schemas.openxmlformats.org/officeDocument/2006/relationships" name="SEGMENT REPORTING - Summarized " sheetId="82" state="visible" r:id="rId82"/>
    <sheet xmlns:r="http://schemas.openxmlformats.org/officeDocument/2006/relationships" name="EMPLOYEE BENEFIT PLAN (Details)" sheetId="83" state="visible" r:id="rId83"/>
    <sheet xmlns:r="http://schemas.openxmlformats.org/officeDocument/2006/relationships" name="REGULATORY CAPITAL (Details)" sheetId="84" state="visible" r:id="rId84"/>
    <sheet xmlns:r="http://schemas.openxmlformats.org/officeDocument/2006/relationships" name="STOCK-BASED COMPENSATION (Detai"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EQUITY (Details)" sheetId="88" state="visible" r:id="rId88"/>
    <sheet xmlns:r="http://schemas.openxmlformats.org/officeDocument/2006/relationships" name="EQUITY - Share Repurchase Progr" sheetId="89" state="visible" r:id="rId89"/>
    <sheet xmlns:r="http://schemas.openxmlformats.org/officeDocument/2006/relationships" name="INCOME TAXES (Details)" sheetId="90" state="visible" r:id="rId90"/>
    <sheet xmlns:r="http://schemas.openxmlformats.org/officeDocument/2006/relationships" name="EARNINGS PER SHARE (Details)" sheetId="91" state="visible" r:id="rId91"/>
    <sheet xmlns:r="http://schemas.openxmlformats.org/officeDocument/2006/relationships" name="COMMITMENTS AND CONTINGENCIES (" sheetId="92" state="visible" r:id="rId92"/>
    <sheet xmlns:r="http://schemas.openxmlformats.org/officeDocument/2006/relationships" name="LEASES (Details)" sheetId="93" state="visible" r:id="rId93"/>
    <sheet xmlns:r="http://schemas.openxmlformats.org/officeDocument/2006/relationships" name="LEASES - Supplemental Balance S" sheetId="94" state="visible" r:id="rId94"/>
    <sheet xmlns:r="http://schemas.openxmlformats.org/officeDocument/2006/relationships" name="LEASES - Lease Costs and Other " sheetId="95" state="visible" r:id="rId95"/>
    <sheet xmlns:r="http://schemas.openxmlformats.org/officeDocument/2006/relationships" name="LEASES - Maturities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774</t>
        </is>
      </c>
    </row>
    <row r="9">
      <c r="A9" s="4" t="inlineStr">
        <is>
          <t>Entity Registrant Name</t>
        </is>
      </c>
      <c r="B9" s="4" t="inlineStr">
        <is>
          <t>Cboe Global Markets, Inc.</t>
        </is>
      </c>
    </row>
    <row r="10">
      <c r="A10" s="4" t="inlineStr">
        <is>
          <t>Entity Incorporation, State or Country Code</t>
        </is>
      </c>
      <c r="B10" s="4" t="inlineStr">
        <is>
          <t>DE</t>
        </is>
      </c>
    </row>
    <row r="11">
      <c r="A11" s="4" t="inlineStr">
        <is>
          <t>Entity Tax Identification Number</t>
        </is>
      </c>
      <c r="B11" s="4" t="inlineStr">
        <is>
          <t>20-5446972</t>
        </is>
      </c>
    </row>
    <row r="12">
      <c r="A12" s="4" t="inlineStr">
        <is>
          <t>Entity Address, Address Line One</t>
        </is>
      </c>
      <c r="B12" s="4" t="inlineStr">
        <is>
          <t>40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5</t>
        </is>
      </c>
    </row>
    <row r="16">
      <c r="A16" s="4" t="inlineStr">
        <is>
          <t>City Area Code</t>
        </is>
      </c>
      <c r="B16" s="4" t="inlineStr">
        <is>
          <t>312</t>
        </is>
      </c>
    </row>
    <row r="17">
      <c r="A17" s="4" t="inlineStr">
        <is>
          <t>Local Phone Number</t>
        </is>
      </c>
      <c r="B17" s="4" t="inlineStr">
        <is>
          <t>786-5600</t>
        </is>
      </c>
    </row>
    <row r="18">
      <c r="A18" s="4" t="inlineStr">
        <is>
          <t>Title of 12(b) Security</t>
        </is>
      </c>
      <c r="B18" s="4" t="inlineStr">
        <is>
          <t>Common Stock, par value $0.01 per share</t>
        </is>
      </c>
    </row>
    <row r="19">
      <c r="A19" s="4" t="inlineStr">
        <is>
          <t>Trading Symbol</t>
        </is>
      </c>
      <c r="B19" s="4" t="inlineStr">
        <is>
          <t>CBOE</t>
        </is>
      </c>
    </row>
    <row r="20">
      <c r="A20" s="4" t="inlineStr">
        <is>
          <t>Entity Current Reporting Status</t>
        </is>
      </c>
      <c r="B20" s="4" t="inlineStr">
        <is>
          <t>Yes</t>
        </is>
      </c>
    </row>
    <row r="21">
      <c r="A21" s="4" t="inlineStr">
        <is>
          <t>Security Exchange Name</t>
        </is>
      </c>
      <c r="B21" s="4" t="inlineStr">
        <is>
          <t>CboeBZX</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804192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7431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AND BASIS OF PRESENTATION</t>
        </is>
      </c>
    </row>
    <row r="4">
      <c r="A4" s="4" t="inlineStr">
        <is>
          <t>ORGANIZATION AND BASIS OF PRESENTATION</t>
        </is>
      </c>
      <c r="B4" s="4" t="inlineStr">
        <is>
          <t xml:space="preserve">1. ORGANIZATION AND BASIS OF PRESENTATION Cboe Global Markets, Inc. provides cutting-edge trading and investment solutions to investors around the world. The Company is committed to defining markets through product innovation, leading edge technology, and seamless trading solutions. Cboe offers trading across a diverse range of products in multiple asset classes and geographies, including options, futures, U.S., Canadian and European equities, exchange-traded products (“ETPs”), global foreign exchange (“FX”) and volatility products based on the VIX Index, recognized as the world’s premier gauge of U.S. equity market volatility. Cboe’s subsidiaries include the largest options exchange and the third largest stock exchange operator in the U.S. In addition, the Company operates one of the largest stock exchanges by value traded in Europe, and owns EuroCCP, a leading pan-European equities clearinghouse. Cboe also is a leading market globally for ETP listings and trading. The Company is headquartered in Chicago with offices in Kansas City, New York, London, San Francisco, Sarasota Springs, Toronto, Belfast, Amsterdam, Singapore, Hong Kong, and Ecuador. 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9.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is shown as noncontrolling interest. Segment information The Company has five business segments: Options, North American Equities (formerly U.S. Equities), Futures, European Equities, and Global FX, which is reflective of how the Company’s chief operating decision-maker reviews and operates the business. See Note 15 (“Segment Reporting”) for more information. Significant Accounting Policies With the exception of the change in the accounting for expected credit losses as a result of the adoption of Accounting Standards Update (“ASU”) 2016-13 (as discussed below in “Recent Accounting Pronouncements Adopted”) and the new accounting policies for margin deposits and clearing funds as a result of the acquisition of EuroCCP, there have been no new or material changes to the significant accounting policies discussed in the Company’s Annual Report on Form 10-K for the fiscal year ended December 31, 2019, that are of significance, or potential significance, to the Company.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densed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densed consolidated balance sheets and the associated losses are presented in other operating expenses on the condensed consolidated statements of income. Margin Deposits and Clearing Funds Margin deposits and clearing funds in the form of cash contributions by EuroCCP’s clearing participants where title has transferred to EuroCCP are included as current assets with equal and offsetting current liabilities in the condensed consolidated balance sheet. These margin deposits and clearing funds are deposited with De Nederlandsche Bank (“DNB”), can only be used for specified EuroCCP operations, and fluctuate over time due to changes in deposit requirements. Certain non-cash margin deposits and clearing fund deposits, as well as interoperability fund deposits, are not reflected in the accompanying condensed consolidated balance sheet, as EuroCCP does not take legal ownership of these balances. Cash held as margin deposits and clearing fund deposits may be invested at an approved bank in accordance with EuroCCP’s investment policy, and any interest or gain received, or loss incurred on invested funds is recorded in other revenue in the condensed consolidated statements of income. Recent Accounting Pronouncements - Adopted In June 2016, the FASB issued ASU 2016-13, Credit Losses. This update replaces the incurred loss impairment methodology in GAAP with a methodology that requires management to estimate an expected lifetime credit loss on financial assets. This includes accounts receivable and notes receivable, which is included in other assets, net on the condensed consolidated balance sheets. The update also amends the impairment model for available-for-sale debt securities. The forward-looking expected lifetime credit loss model generally will result in the earlier recognition of credit losses. For public entities, the update is effective for fiscal years and interim periods within those fiscal years, beginning after December 15, 2019, with early adoption permitted. The Company adopted this ASU on January 1, 2020 using the modified retrospective approach and did not restate comparative periods. Upon the adoption of the standard, the Company recognized an immaterial cumulative-effect adjustment to retained earnings for the estimate of current expected credit loss on financial instruments within the scope of the standard, including accounts receivable, net. Accounts receivable related to clearing operations are fully collateralized, which minimizes credit loss exposure. Based on the Company’s high turnover and collectability of accounts receivable, as well as the monthly billing process for the majority of revenue, there was not a significant variance in the recognized loss between the incurred loss impairment methodology under the prior standard and the expected lifetime credit loss model under this ASU. The financial instruments other than accounts receivable, net that are within the scope of the standard were not materially impacted by the standard. The impact to the condensed consolidated balance sheet was immaterial in nature and there was no impact to the condensed consolidated statements of income and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adopted this ASU on January 1, 2020 using the prospective approach, which did not result in a material impact to the condensed consolidated financial statements and disclosures. Recent Accounting Pronouncements - Issued, not yet Adopted There are no applicable material accounting pronouncements that have been issued but are not yet adopted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2. REVENUE RECOGNITION The Company’s main types of revenue contracts ar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are charged by the Company for transactions cleared and settled by EuroCCP. Clearing fees can be variable based on trade volume tiered discounts; however, as all tiered discounts are calculated monthly, the actual discount is recorded on a monthly basis. Clearing fees are recognized in the European Equities segment.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revenue from various licensing agreements, net interest income from clearing operations, all fees related to the trade reporting facility operated in the European Equities segment, and revenue associated with advertisements through the Company’s websites. All revenue recognized in the condensed consolidated statements of income is considered to be revenue from contracts with customers, with the exception of net interest income from clearing operations. The following table depicts the disaggregation of revenue according to product line and segment (in millions): ​ ​ ​ ​ ​ ​ ​ ​ ​ ​ ​ ​ ​ ​ ​ ​ ​ ​ ​ ​ ​ ​ ​ ​ ​ ​ ​ North ​ ​ ​ ​ ​ ​ ​ ​ ​ ​ Corporate ​ ​ ​ ​ ​ ​ ​ ​ American ​ ​ ​ ​ European ​ Global ​ Items and ​ ​ ​ ​ Options Equities Futures Equities FX Eliminations Total Three Months Ended September 30, 2020 ​ ​ ​ ​ ​ ​ ​ ​ ​ ​ ​ ​ ​ ​ ​ ​ ​ ​ ​ ​ ​ Transaction and clearing fees ​ $ 241.4 ​ $ 253.0 ​ $ 16.8 ​ $ 23.4 ​ $ 10.9 ​ $ — ​ $ 545.5 Access and capacity fees ​ ​ 27.5 ​ ​ 21.2 ​ ​ 4.4 ​ ​ 5.4 ​ ​ 2.1 ​ ​ — ​ ​ 60.6 Market data fees ​ ​ 19.8 ​ ​ 34.3 ​ ​ 1.7 ​ ​ 3.5 ​ ​ 0.2 ​ ​ — ​ ​ 59.5 Regulatory fees ​ ​ 19.7 ​ ​ 94.1 ​ ​ — ​ ​ — ​ ​ — ​ ​ — ​ ​ 113.8 Other revenue ​ ​ 4.4 ​ ​ 1.0 ​ ​ 1.1 ​ ​ 6.8 ​ ​ — ​ ​ — ​ ​ 13.3 ​ ​ $ 312.8 ​ $ 403.6 ​ $ 24.0 ​ $ 39.1 ​ $ 13.2 ​ $ — ​ $ 792.7 Timing of revenue recognition ​ ​ ​ ​ ​ ​ ​ ​ ​ ​ ​ ​ ​ ​ ​ ​ ​ ​ ​ ​ ​ Services transferred at a point in time ​ $ 265.5 ​ $ 348.1 ​ $ 17.9 ​ $ 30.2 ​ $ 10.9 ​ $ — ​ $ 672.6 Services transferred over time ​ ​ 47.3 ​ ​ 55.5 ​ ​ 6.1 ​ ​ 8.9 ​ ​ 2.3 ​ ​ — ​ ​ 120.1 ​ ​ $ 312.8 ​ $ 403.6 ​ $ 24.0 ​ $ 39.1 ​ $ 13.2 ​ $ — ​ $ 792.7 ​ ​ ​ ​ ​ ​ ​ ​ ​ ​ ​ ​ ​ ​ ​ ​ ​ ​ ​ ​ ​ ​ Three Months Ended September 30, 2019 ​ ​ ​ ​ ​ ​ ​ ​ ​ ​ ​ ​ ​ ​ ​ ​ ​ ​ ​ ​ ​ Transaction and clearing fees ​ $ 207.1 ​ $ 199.4 ​ $ 31.2 ​ $ 16.9 ​ $ 11.2 ​ $ — ​ $ 465.8 Access and capacity fees ​ ​ 26.0 ​ ​ 20.1 ​ ​ 4.0 ​ ​ 3.9 ​ ​ 1.7 ​ ​ — ​ ​ 55.7 Market data fees ​ ​ 13.8 ​ ​ 37.7 ​ ​ 1.6 ​ ​ 3.0 ​ ​ 0.2 ​ ​ — ​ ​ 56.3 Regulatory fees ​ ​ 15.9 ​ ​ 72.2 ​ ​ — ​ ​ — ​ ​ — ​ ​ — ​ ​ 88.1 Other revenue ​ ​ 3.3 ​ ​ 1.3 ​ ​ 2.8 ​ ​ 2.1 ​ ​ — ​ ​ — ​ ​ 9.5 ​ ​ $ 266.1 ​ $ 330.7 ​ $ 39.6 ​ $ 25.9 ​ $ 13.1 ​ $ — ​ $ 675.4 Timing of revenue recognition ​ ​ ​ ​ ​ ​ ​ ​ ​ ​ ​ ​ ​ ​ ​ ​ ​ ​ ​ ​ ​ Services transferred at a point in time ​ $ 226.3 ​ $ 272.9 ​ $ 34.0 ​ $ 19.0 ​ $ 11.2 ​ $ — ​ $ 563.4 Services transferred over time ​ ​ 39.8 ​ ​ 57.8 ​ ​ 5.6 ​ ​ 6.9 ​ ​ 1.9 ​ ​ — ​ ​ 112.0 ​ ​ $ 266.1 ​ $ 330.7 ​ $ 39.6 ​ $ 25.9 ​ $ 13.1 ​ $ — ​ $ 675.4 ​ ​ ​ ​ ​ ​ ​ ​ ​ ​ ​ ​ ​ ​ ​ ​ ​ ​ ​ ​ ​ ​ ​ ​ ​ ​ ​ North ​ ​ ​ ​ ​ ​ Corporate ​ ​ ​ ​ ​ ​ ​ American ​ ​ ​ ​ European ​ Global ​ Items and ​ ​ ​ ​ ​ Options ​ Equities ​ Futures ​ Equities ​ FX ​ Eliminations ​ Total Nine Months Ended September 30, 2020 ​ ​ ​ ​ ​ ​ ​ ​ ​ ​ ​ ​ ​ ​ ​ ​ ​ ​ ​ ​ ​ Transaction and clearing fees ​ $ 776.4 ​ $ 882.1 ​ $ 68.5 ​ $ 60.9 ​ $ 37.4 ​ $ — ​ $ 1,825.3 Access and capacity fees ​ ​ 78.6 ​ ​ 62.1 ​ ​ 12.5 ​ ​ 15.0 ​ ​ 5.8 ​ ​ — ​ ​ 174.0 Market data fees ​ ​ 54.8 ​ ​ 104.1 ​ ​ 5.0 ​ ​ 9.9 ​ ​ 0.6 ​ ​ — ​ ​ 174.4 Regulatory fees ​ ​ 63.0 ​ ​ 316.3 ​ ​ — ​ ​ — ​ ​ — ​ ​ — ​ ​ 379.3 Other revenue ​ ​ 14.1 ​ ​ 3.2 ​ ​ 1.1 ​ ​ 11.5 ​ ​ — ​ ​ — ​ ​ 29.9 ​ ​ $ 986.9 ​ $ 1,367.8 ​ $ 87.1 ​ $ 97.3 ​ $ 43.8 ​ $ — ​ $ 2,582.9 Timing of revenue recognition ​ ​ ​ ​ ​ ​ ​ ​ ​ ​ ​ ​ ​ ​ ​ ​ ​ ​ ​ ​ ​ Services transferred at a point in time ​ $ 853.5 ​ $ 1,201.6 ​ $ 69.6 ​ $ 72.4 ​ $ 37.4 ​ $ — ​ $ 2,234.5 Services transferred over time ​ ​ 133.4 ​ ​ 166.2 ​ ​ 17.5 ​ ​ 24.9 ​ ​ 6.4 ​ ​ — ​ ​ 348.4 ​ ​ $ 986.9 ​ $ 1,367.8 ​ $ 87.1 ​ $ 97.3 ​ $ 43.8 ​ $ — ​ $ 2,582.9 ​ ​ ​ ​ ​ ​ ​ ​ ​ ​ ​ ​ ​ ​ ​ ​ ​ ​ ​ ​ ​ ​ Nine Months Ended September 30, 2019 ​ ​ ​ ​ ​ ​ ​ ​ ​ ​ ​ ​ ​ ​ ​ ​ ​ ​ ​ ​ ​ Transaction and clearing fees ​ $ 565.7 ​ $ 580.3 ​ $ 84.1 ​ $ 57.5 ​ $ 34.4 ​ $ — ​ $ 1,322.0 Access and capacity fees ​ ​ 77.6 ​ ​ 58.7 ​ ​ 11.5 ​ ​ 11.8 ​ ​ 5.0 ​ ​ — ​ ​ 164.6 Market data fees ​ ​ 41.5 ​ ​ 103.4 ​ ​ 4.9 ​ ​ 9.4 ​ ​ 0.5 ​ ​ — ​ ​ 159.7 Regulatory fees ​ ​ 47.1 ​ ​ 178.9 ​ ​ 0.5 ​ ​ — ​ ​ — ​ ​ — ​ ​ 226.5 Other revenue ​ ​ 11.3 ​ ​ 3.9 ​ ​ 2.9 ​ ​ 6.2 ​ ​ 0.2 ​ ​ 0.2 ​ ​ 24.7 ​ ​ $ 743.2 ​ $ 925.2 ​ $ 103.9 ​ $ 84.9 ​ $ 40.1 ​ $ 0.2 ​ $ 1,897.5 Timing of revenue recognition ​ ​ ​ ​ ​ ​ ​ ​ ​ ​ ​ ​ ​ ​ ​ ​ ​ ​ ​ ​ ​ Services transferred at a point in time ​ $ 624.1 ​ $ 763.1 ​ $ 87.5 ​ $ 63.7 ​ $ 34.6 ​ $ 0.2 ​ $ 1,573.2 Services transferred over time ​ ​ 119.1 ​ ​ 162.1 ​ ​ 16.4 ​ ​ 21.2 ​ ​ 5.5 ​ ​ — ​ ​ 324.3 ​ ​ $ 743.2 ​ $ 925.2 ​ $ 103.9 ​ $ 84.9 ​ $ 40.1 ​ $ 0.2 ​ $ 1,897.5 Contract liabilities as of September 30, 2020 primarily represent prepayments of transaction fees and certain access and capacity and market data fees to the Exchanges. The revenue recognized from contract liabilities and the remaining balance is shown below (in millions): ​ ​ ​ ​ ​ ​ ​ ​ ​ ​ ​ ​ ​ ​ ​ Balance at January 1, 2020 Cash Revenue Balance at Liquidity provider sliding scale (1) ​ $ — ​ $ 9.6 ​ $ (7.2) ​ $ 2.4 Other, net ​ ​ 4.5 ​ ​ 31.1 ​ ​ (24.3) ​ ​ 11.3 Total deferred revenue ​ $ 4.5 ​ $ 40.7 ​ $ (31.5) ​ $ 13.7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3. ACQUISITIONS On February 3, 2020, the Company purchased Hanweck Associates, LLC (“Hanweck”) and the assets of FT Providers, LLC (“FT Options”). Hanweck and FT Options are both providers of risk analytics market data and included in the Company’s Options segment. On June 1, 2020, the Company purchased the assets of Trade Alert, LLC (“Trade Alert”), a real-time alerts and order flow analysis service provider included in the Company’s Options segment. On August 4, 2020, the Company completed the acquisition of MATCHNow, one of the largest equities ATSs in Canada, which is included in the Company’s North American Equities segment. Of these acquisitions’ aggregate purchase price, $105.9 million was allocated to goodwill, $59.0 million was allocated to intangible assets, and $2.2 million was allocated to working capital. In connection with these acquisitions, approximately $37.9 million in contingent consideration (in the aggregate) related to future financial performance of the acquired business or developmental milestones has been recorded in the Company’s condensed consolidated financial statements. These amounts represent the allocation of the purchase price and are subject to revision during the remainder of the measurement period, a period not to exceed twelve months from the acquisition date. See below for further discussion of intangible assets acquired. On July 1, 2020, the Company completed the acquisition of the remaining 80% interest in EuroCCP, a pan-European equities clearinghouse, which is included in the Company’s European Equities segment. Of the acquisition’s purchase price of the remaining consideration, $32.3 million was allocated to intangible assets and $56.0 million was allocated to working capital upon consolidation. Prior to signing the agreement to acquire the remaining 80% of EuroCCP, the Company agreed on the purchase price with the other shareholders, as they were looking to liquidate their investments in EuroCCP. That agreement gave way to a $32.6 million bargain purchase gain, which is included in other non-operating income, net in the condensed consolidated statement of income. These amounts represent the allocation of the purchase price and are subject to revision during the remainder of the measurement period, a period not to exceed twelve months from the acquisition date. In connection with the acquisition, EuroCCP put in place a committed revolving credit facility of up to €1.5 billion, see Note 11 (“Debt”) for more information. See below for further discussion of intangible assets acquired. The following table presents the details of intangible assets at the dates of acquisition. All acquired intangible assets with finite lives are amortized using the straight-line method. ​ ​ ​ ​ ​ ​ ​ ​ ​ ​ ​ ​ ​ ​ ​ ​ ​ ​ ​ ​ ​ ​ ​ ​ ​ ​ ​ ​ ​ Hanweck ​ Useful Life (Years) ​ FT Options ​ Useful Life (Years) ​ Trade Alert ​ Useful Life (Years) ​ EuroCCP ​ Useful Life (Years) ​ MATCHNow ​ Useful Life (Years) Trading registrations and licenses ​ $ — ​ ​ ​ $ — ​ ​ ​ $ — ​ ​ ​ $ 28.1 ​ Indefinite ​ $ 18.4 ​ Indefinite Customer relationships ​ ​ 4.9 ​ 13 ​ ​ 2.2 ​ 13 ​ ​ 0.7 ​ 13 ​ ​ — ​ ​ ​ ​ 17.4 ​ 15 Technology ​ ​ 2.1 ​ 4 ​ ​ 0.9 ​ 4 ​ ​ 0.3 ​ 4 ​ ​ 3.6 ​ 6 ​ ​ 0.7 ​ 7 Trademarks and tradenames ​ ​ 7.0 ​ 10 ​ ​ 3.2 ​ 10 ​ ​ 1.0 ​ 10 ​ ​ 0.6 ​ 10 ​ ​ 0.2 ​ 2 Total identifiable intangible assets ​ $ 14.0 ​ ​ ​ $ 6.3 ​ ​ ​ $ 2.0 ​ ​ ​ $ 32.3 ​ ​ ​ $ 36.7 ​ ​ ​ Acquisition-related costs relate to acquisitions and other strategic opportunities, including the Merger. The Company expensed $6.2 million of acquisition-related costs during the three months ended September 30, 2020, which included $6.2 million of professional fees and other expenses. The Company expensed $16.7 million of acquisition-related costs during the three months ended September 30, 2019 that included $12.7 million of compensation-related costs, $2.0 million of general and administrative expenses, $1.7 million of professional fees, and $0.3 million of termination fees related to an assigned lease agreement. These acquisition-related expenses are included in acquisition-related costs in the condensed consolidated statements of income. The Company expensed $16.4 million of acquisition-related costs during the nine months ended September 30, 2020, which primarily included $8.3 million of professional fees and other expenses and $8.1 million of impairment charges related to facilities. The Company expensed $39.8 million of acquisition-related costs during the nine months ended September 30, 2019 that included $10.5 million of impairment of goodwill charges, $6.1 million of impairment charges related to facilities, $16.1 million of compensation-related costs, $2.0 million of general and administrative expenses, $3.7 million of professional fees and $1.4 million of termination fees related to an assigned lease agreement. These acquisition-related expenses are included in acquisition-related costs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4. INVESTMENTS As of September 30, 2020 and December 31, 2019, the Company’s investments were comprised of the following (in millions): ​ ​ ​ ​ ​ ​ ​ ​ ​ September 30, ​ December 31, ​ 2020 2019 Equity method investments: ​ ​ ​ ​ ​ ​ Investment in Signal Trading Systems, LLC ​ $ 12.5 ​ $ 12.6 Investment in EuroCCP ​ ​ — ​ ​ 10.3 Total equity method investments ​ ​ 12.5 ​ ​ 22.9 ​ ​ ​ ​ ​ ​ ​ Other equity investments: ​ ​ ​ ​ ​ ​ Investment in Eris Exchange Holdings, LLC ​ ​ 20.0 ​ ​ 20.8 Investment in American Financial Exchange, LLC ​ ​ 10.6 ​ ​ 8.6 Investment in Cboe Vest Financial Group, Inc. ​ ​ 2.9 ​ ​ 2.9 Investment in Eris Digital Holdings, LLC ​ ​ 0.8 ​ ​ — Investment in OCC ​ ​ 0.3 ​ ​ 0.3 Other equity investments ​ 6.1 ​ 5.7 Total other equity investments ​ ​ 40.7 ​ ​ 38.3 ​ ​ ​ ​ ​ ​ ​ Total investments ​ $ 53.2 ​ $ 61.2 ​ Equity Method Investments Equity method investments include investments in Signal Trading Systems, LLC, a 50% joint venture with FlexTrade System, Inc. to develop and market a multi-asset front-end order entry system, and until the third quarter of 2020, EuroCCP, a Dutch domiciled clearinghouse. EuroCCP is one of three interoperable central counterparties, or CCPs, used to clear trades conducted on Cboe Europe Limited’s and Cboe Europe NL’s markets. As of June 30, 2020, Cboe Europe Limited owned 20% of EuroCCP and was able to exercise significant influence over the entity as an equal shareholder with four other investors. The Company acquired the remaining 80% interest in EuroCCP on July 1, 2020, see Note 3 (“Acquisitions”) for more information. Subsequent to the acquisition, the Company accounts for EuroCCP as a wholly-owned subsidiary in the condensed consolidated financial statements. Other Equity Investments The carrying amount of other equity investments totaled $40.7 million as of September 30, 2020 and $38.3 million as of December 31, 2019, respectively, and is included in investments in the condensed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As of September 30, 2020, other equity investments primarily reflect a 20% investment in OCC and minority investments in American Financial Exchange, LLC (“AFX”), CurveGlobal, Cboe Vest Financial Group, Inc. (“Vest”), Eris Exchange Holdings, LLC, and Eris Digital Holdings, LLC. The Company’s contributed capital to OCC has been recorded under investments in the condensed consolidated balance sheets as of September 30, 2020 and December 31, 2019. Under OCC’s current capital management policy, which was approved by the SEC on January 24, 2020, if OCC’s equity capital falls below certain defined thresholds, OCC can access additional capital through an operational loss fee charged to clearing members. None of OCC’s shareholders (including Cboe Options) has any obligation to contribute capital to OCC under the capital management policy, nor does any shareholder have the right to receive dividends from OCC under such policy. As such, the Company reversed the $8.8 million OCC dividend declared in 2018, which was to be paid in 2019, in other expense, net in the condensed consolidated statement of income for the nine months ended September 30, 2019. In August 2019, the Company’s ownership in Vest was restructured, including a partial sale of its interest to a third-party. As a result of the restructuring, the Company’s ownership and voting interests decreased to less than 20% and less than 5%, respectively, and the Company deconsolidated Vest and changed the accounting methodology to be in line with the other equity investments. The deconsolidation resulted in a reduction of net assets of $14.5 million and noncontrolling interest of $5.8 million, as well as recognition of $2.9 million investment for the Company’s remaining ownership interest. Additionally, the Company recorded an interest-bearing note receivable of $3.7 million for the consideration received from the third-party, which was recorded in other assets, net in the condensed consolidated balance sheets as of September 30, 2020 and December 31, 2019, respectively. In May 2020, Eris Exchange Holdings, LLC completed a restructuring transaction to spin out Eris Digital Holdings, LLC into a stand-alone entity. The restructuring qualifies as an exchange of ownership interest, though it required no additional consideration exchanged to execute the exchange of units. The restructuring did not result in a change in number of units owned by the Company or a substantial change in the Company’s ownership interest percentage. No gain or loss is recognized as a result of the restructuring. The Company’s investment in Eris Digital Holdings, LLC is included within “Other equity investments” in the above table. In August 2020, the Company recorded within the condensed consolidated statements of income an impairment charge of $4.1 million on its investment in AFX based on management’s assessment of the fair value of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9 Months Ended</t>
        </is>
      </c>
    </row>
    <row r="2">
      <c r="B2" s="2" t="inlineStr">
        <is>
          <t>Sep. 30, 2020</t>
        </is>
      </c>
    </row>
    <row r="3">
      <c r="A3" s="3" t="inlineStr">
        <is>
          <t>INVESTMENTS</t>
        </is>
      </c>
    </row>
    <row r="4">
      <c r="A4" s="4" t="inlineStr">
        <is>
          <t>FINANCIAL INVESTMENTS</t>
        </is>
      </c>
      <c r="B4" s="4" t="inlineStr">
        <is>
          <t>5. FINANCIAL INVESTMENTS The Company’s financial investments with original or acquired maturities longer than three months, but that mature in less than one year from the condensed consolidated balance sheet date and any money market funds that are considered cash and cash equivalents are classified as current assets. The Company’s marketable securities are also classified as current assets within financial investments. The Company’s financial investments are summarized as follows (in millions): ​ ​ ​ ​ ​ ​ ​ ​ ​ ​ ​ ​ ​ ​ ​ September 30, 2020 ​ Cost basis Unrealized gains Unrealized losses Fair value Available-for-sale securities: ​ ​ ​ ​ ​ ​ ​ ​ ​ ​ ​ ​ U.S. Treasury securities ​ $ 0.5 ​ $ — ​ $ — ​ $ 0.5 Trading securities: ​ ​ ​ ​ ​ ​ ​ ​ ​ ​ ​ ​ Marketable securities (1) ​ ​ 22.3 ​ ​ — ​ ​ — ​ ​ 22.3 Total financial investments ​ $ 22.8 ​ $ — ​ $ — ​ $ 22.8 ​ ​ ​ ​ ​ ​ ​ ​ ​ ​ ​ ​ ​ ​ ​ ​ December 31, 2019 ​ Cost basis Unrealized gains Unrealized losses Fair value Available-for-sale securities: ​ ​ ​ ​ ​ ​ ​ ​ ​ ​ ​ ​ U.S. Treasury securities ​ $ 47.6 ​ $ — ​ $ — ​ $ 47.6 Trading securities: ​ ​ ​ ​ ​ ​ ​ ​ ​ ​ ​ ​ Marketable securities (1) ​ ​ 23.4 ​ ​ — ​ ​ — ​ ​ 23.4 Total financial investments ​ $ 71.0 ​ $ — ​ $ — ​ $ 71.0 (1) The marketable securities are primarily mutual funds maintained for non-qualified retirement and benefit plans, also referred to as deferred compensation plan assets. See Note 16 (“Employee Benefit Pla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6. PROPERTY AND EQUIPMENT, NET Property and equipment, net consisted of the following as of September 30, 2020 and December 31, 2019 (in millions): ​ ​ ​ ​ ​ ​ ​ ​ ​ September 30, ​ December 31, ​ 2020 2019 Construction in progress ​ $ 1.8 ​ $ 1.2 Furniture and equipment ​ 219.0 ​ 164.4 Total property and equipment ​ 220.8 ​ 165.6 Less accumulated depreciation ​ (138.2) ​ (118.6) Property and equipment, net ​ $ 82.6 ​ $ 47.0 ​ Depreciation expense using the straight-line method was $6.9 million and $5.9 million for the three months ended September 30, 2020 and 2019, respectively, and $19.3 million and $18.2 million for the nine months ended September 30, 2020 and 2019, respectively. As a result of the Merger, there was a reduction in employee workspace needed in Chicago, which led to the decision to market for sale the headquarters location. The Company classified the associated land, building, and certain furniture and equipment of the headquarters location as held for sale, performed an impairment assessment, and ceased depreciation effective May 1, 2019, as the Company anticipates selling the property held for sale. As of September 30, 2020, the total value of the property classified as property held for sale on the condensed consolidated balance sheet was $13.0 million. As a result of an evaluation of the headquarters location’s classification as held for sale during the second quarter of 2020, an impairment assessment was performed and an additional impairment charge of $8.1 million was recorded in acquisition-related costs within the Options segment in the accompanying condensed consolidated statements of income. The impact of ceasing depreciation of the property held for sale did not result in a material impact to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9 Months Ended</t>
        </is>
      </c>
    </row>
    <row r="2">
      <c r="B2" s="2" t="inlineStr">
        <is>
          <t>Sep. 30, 2020</t>
        </is>
      </c>
    </row>
    <row r="3">
      <c r="A3" s="3" t="inlineStr">
        <is>
          <t>CREDIT LOSSES</t>
        </is>
      </c>
    </row>
    <row r="4">
      <c r="A4" s="4" t="inlineStr">
        <is>
          <t>CREDIT LOSSES</t>
        </is>
      </c>
      <c r="B4" s="4" t="inlineStr">
        <is>
          <t>7. CREDIT LOSSES Current expected credit losses are estimated for accounts receivable and notes receivable. The notes receivable included within other assets, net on the condensed consolidated balance sheets primarily relate to the consolidated audit trail (“CAT”), which involves the creation of an audit trail that strives to enhance regulators’ ability to monitor trading activity in the U.S. markets through a phased implementation. While the funding of the CAT is ultimately expected to be provided by both SROs (which includes the Exchanges) and industry members, until fee filings associated with the funding model are effective with or approved by the SEC, the funding to date has solely been provided by the SROs. The funding by the SROs has been done in exchange for promissory notes, which are expected to be repaid once such industry member fees are collected. Until the fee filings associated with the funding model are effective with or approved by the SEC, the SROs may continue to incur additional significant costs. The allowance for notes receivable credit losses associated with the CAT is calculated using a probability of default methodology. Due to the potential changes in the CAT funding model, an additional $6.7 million was recorded to the allowance for notes receivable in the three months ended September 30, 2020. Accounts receivable represent amounts due from the Company’s member firms. The allowance for accounts receivable credit losses is calculated using an aging schedule. The following represents the changes in allowance for credit losses during the nine months ended September 30, 2020: ​ ​ ​ ​ ​ ​ ​ ​ ​ ​ ​ ​ ​ ​ ​ ​ ​ ​ ​ Balance at January 1, 2020 ​ Current period provision for expected credit losses ​ Write-offs charged against the allowance ​ Recoveries collected ​ Balance at September 30, 2020 Allowance for notes receivable credit losses ​ $ 23.4 ​ $ 6.7 ​ $ — ​ $ — ​ $ 30.1 Allowance for accounts receivable credit losses ​ ​ 1.1 ​ ​ — ​ ​ (0.2) ​ ​ (0.1) ​ ​ 0.8 Total allowance for credit losses ​ $ 24.5 ​ $ 6.7 ​ $ (0.2) ​ $ (0.1) ​ $ 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9 Months Ended</t>
        </is>
      </c>
    </row>
    <row r="2">
      <c r="B2" s="2" t="inlineStr">
        <is>
          <t>Sep. 30, 2020</t>
        </is>
      </c>
    </row>
    <row r="3">
      <c r="A3" s="3" t="inlineStr">
        <is>
          <t>OTHER ASSETS, NET</t>
        </is>
      </c>
    </row>
    <row r="4">
      <c r="A4" s="4" t="inlineStr">
        <is>
          <t>OTHER ASSETS, NET</t>
        </is>
      </c>
      <c r="B4" s="4" t="inlineStr">
        <is>
          <t>8. OTHER ASSETS, NET Other assets, net consisted of the following as of September 30, 2020 and December 31, 2019 (in millions): ​ ​ ​ ​ ​ ​ ​ ​ ​ September 30, ​ December 31, ​ 2020 2019 Software development work in progress ​ $ 5.6 ​ $ 2.6 Data processing software ​ ​ 91.1 ​ ​ 84.3 Less accumulated depreciation and amortization ​ (61.6) ​ (57.2) Data processing software, net ​ 35.1 ​ 29.7 Other assets (1) ​ ​ 32.6 ​ ​ 21.9 Other assets, net ​ $ 67.7 ​ $ 51.6 (1) At September 30, 2020 and December 31, 2019, the majority of the balance included long-term prepaid assets and notes receivable. See Note 7 (“Credit Losses”) for more information on the notes receivable included within other assets, net on the condensed consolidated balance sheets. As of September 30, 2020 and December 31, 2019, the notes receivable balance net of allowance for notes receivable credit losses was $26.4 million and $9.2 million, respectively. ​ Amortization expense related to data processing software was $1.7 million and $3.6 million for the three months ended September 30, 2020 and 2019, respectively, and $5.2 million and $10.5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NET</t>
        </is>
      </c>
    </row>
    <row r="4">
      <c r="A4" s="4" t="inlineStr">
        <is>
          <t>GOODWILL AND INTANGIBLE ASSETS, NET</t>
        </is>
      </c>
      <c r="B4" s="4" t="inlineStr">
        <is>
          <t>9. GOODWILL AND INTANGIBLE ASSETS, NET The following table presents the details of goodwill by segment (in millions): ​ ​ ​ ​ ​ ​ ​ ​ ​ ​ ​ ​ ​ ​ ​ ​ ​ ​ ​ ​ North American ​ European ​ ​ ​ ​ ​ ​ ​ Options Equities Equities Global FX Total Balance as of December 31, 2019 ​ $ 239.4 ​ $ 1,740.4 ​ $ 435.1 ​ $ 267.2 ​ $ 2,682.1 Additions ​ 66.4 ​ ​ 39.5 ​ ​ — ​ ​ — ​ 105.9 Changes in foreign currency exchange rates ​ — ​ 0.2 ​ (6.7) ​ — ​ (6.5) Balance as of September 30, 2020 ​ $ 305.8 ​ $ 1,780.1 ​ $ 428.4 ​ $ 267.2 ​ $ 2,781.5 ​ Goodwill has been allocated to specific reporting units for purposes of impairment testing - Options, North American Equities, European Equities and Global FX. No goodwill has been allocated to Futures. Goodwill impairment testing is performed annually in the fiscal fourth quarter or more frequently if conditions exist that indicate that the asset may be impaired. The following table presents the details of the intangible assets (in millions): ​ ​ ​ ​ ​ ​ ​ ​ ​ ​ ​ ​ ​ ​ ​ ​ ​ ​ ​ ​ North American ​ European ​ ​ ​ ​ ​ ​ ​ Options Equities Equities ​ Global FX Total Balance as of December 31, 2019 ​ $ 166.6 ​ $ 921.4 ​ $ 363.7 ​ $ 138.2 ​ $ 1,589.9 Additions ​ ​ 22.3 ​ 36.7 ​ 32.3 ​ — ​ ​ 91.3 Amortization ​ (11.6) ​ (45.7) ​ (17.4) ​ ​ (18.8) ​ (93.5) Changes in foreign currency exchange rates ​ — ​ 0.2 ​ (7.5) ​ — ​ (7.3) Balance as of September 30, 2020 ​ $ 177.3 ​ $ 912.6 ​ $ 371.1 ​ $ 119.4 ​ $ 1,580.4 ​ For the three months ended September 30, 2020 and 2019, amortization expense was $30.9 million and $33.4 million, respectively. For the nine months ended September 30, 2020 and 2019, amortization expense was $93.5 million and $105.1 million, respectively. The estimated future amortization expense is $31.1 million for the remainder of 2020, $112.4 million for 2021, $99.5 million for 2022, $88.4 million for 2023, $67.0 million for 2024, and $56.5 million for 2025. The following tables present the categories of intangible assets as of September 30, 2020 and December 31, 2019 (in millions): ​ ​ ​ ​ ​ ​ ​ ​ ​ ​ ​ ​ ​ ​ ​ ​ ​ ​ ​ ​ ​ ​ ​ ​ ​ ​ ​ ​ ​ ​ ​ ​ September 30, 2020 ​ Weighted ​ ​ ​ ​ ​ North ​ ​ ​ ​ ​ ​ ​ Average ​ ​ ​ ​ American ​ European ​ ​ ​ ​ Amortization ​ Options Equities Equities Global FX Period (in years) Trading registrations and licenses ​ $ 95.5 ​ $ 591.1 ​ $ 207.2 ​ $ — ​ Indefinite Customer relationships ​ 46.6 ​ 240.5 ​ 165.7 ​ 140.0 ​ 17 Market data customer relationships ​ 53.6 ​ 322.0 ​ 62.1 ​ 64.4 ​ 11 Technology ​ 28.1 ​ 23.2 ​ 27.1 ​ 22.5 ​ 4 Trademarks and tradenames ​ 12.9 ​ 6.2 ​ 2.5 ​ 1.2 ​ 9 Accumulated amortization ​ (59.4) ​ (270.4) ​ (93.5) ​ (108.7) ​ ​ ​ ​ $ 177.3 ​ $ 912.6 ​ $ 371.1 ​ $ 119.4 ​ ​ ​ ​ ​ ​ ​ ​ ​ ​ ​ ​ ​ ​ ​ ​ ​ ​ ​ ​ ​ ​ ​ ​ ​ ​ ​ ​ ​ ​ ​ ​ ​ ​ ​ December 31, 2019 ​ Weighted ​ ​ ​ ​ ​ North ​ ​ ​ ​ ​ ​ ​ Average ​ ​ ​ ​ American ​ European ​ ​ ​ ​ Amortization ​ Options Equities Equities Global FX Period (in years) Trading registrations and licenses ​ $ 95.5 ​ $ 572.7 ​ $ 182.2 ​ $ — ​ Indefinite Customer relationships ​ 38.8 ​ 222.9 ​ 169.7 ​ 140.0 ​ 17 Market data customer relationships ​ 53.6 ​ 322.0 ​ 63.6 ​ 64.4 ​ 12 Technology ​ 24.8 ​ 22.5 ​ 23.9 ​ 22.5 ​ 4 Trademarks and tradenames ​ 1.7 ​ 6.0 ​ 1.9 ​ 1.2 ​ 6 Accumulated amortization ​ (47.8) ​ (224.7) ​ (77.6) ​ (89.9) ​ ​ ​ ​ $ 166.6 ​ $ 921.4 ​ $ 363.7 ​ $ 138.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t>
        </is>
      </c>
    </row>
    <row r="4">
      <c r="A4" s="4" t="inlineStr">
        <is>
          <t>ACCOUNTS PAYABLE AND ACCRUED LIABILITIES</t>
        </is>
      </c>
      <c r="B4" s="4" t="inlineStr">
        <is>
          <t>10. ACCOUNTS PAYABLE AND ACCRUED LIABILITIES Accounts payable and accrued liabilities consisted of the following as of September 30, 2020 and December 31, 2019 (in millions): ​ ​ ​ ​ ​ ​ ​ ​ September 30, 2020 December 31, 2019 Compensation and benefit-related liabilities ​ $ 35.2 ​ $ 35.2 Termination benefits ​ ​ 0.4 ​ ​ 6.7 Royalties ​ ​ 16.3 ​ ​ 18.6 Accrued liabilities ​ 49.5 ​ ​ 29.3 Rebates payable ​ ​ 81.5 ​ ​ 48.5 Marketing fee payable ​ 12.8 ​ ​ 12.6 Accounts payable ​ 15.9 ​ ​ 21.0 Total accounts payable and accrued liabilities ​ $ 211.6 ​ $ 1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212.7</v>
      </c>
      <c r="C3" s="6" t="n">
        <v>229.3</v>
      </c>
    </row>
    <row r="4">
      <c r="A4" s="4" t="inlineStr">
        <is>
          <t>Financial investments</t>
        </is>
      </c>
      <c r="B4" s="7" t="n">
        <v>22.8</v>
      </c>
      <c r="C4" s="5" t="n">
        <v>71</v>
      </c>
    </row>
    <row r="5">
      <c r="A5" s="4" t="inlineStr">
        <is>
          <t>Accounts receivable, net of $0.8 allowance for credit losses at September 30, 2020 and $0.7 at December 31, 2019</t>
        </is>
      </c>
      <c r="B5" s="7" t="n">
        <v>283.3</v>
      </c>
      <c r="C5" s="7" t="n">
        <v>234.7</v>
      </c>
    </row>
    <row r="6">
      <c r="A6" s="4" t="inlineStr">
        <is>
          <t>Margin deposits and clearing funds</t>
        </is>
      </c>
      <c r="B6" s="7" t="n">
        <v>771.9</v>
      </c>
    </row>
    <row r="7">
      <c r="A7" s="4" t="inlineStr">
        <is>
          <t>Income taxes receivable</t>
        </is>
      </c>
      <c r="B7" s="7" t="n">
        <v>58.3</v>
      </c>
      <c r="C7" s="7" t="n">
        <v>56.8</v>
      </c>
    </row>
    <row r="8">
      <c r="A8" s="4" t="inlineStr">
        <is>
          <t>Other current assets</t>
        </is>
      </c>
      <c r="B8" s="7" t="n">
        <v>33.3</v>
      </c>
      <c r="C8" s="7" t="n">
        <v>15.8</v>
      </c>
    </row>
    <row r="9">
      <c r="A9" s="4" t="inlineStr">
        <is>
          <t>Total current assets</t>
        </is>
      </c>
      <c r="B9" s="7" t="n">
        <v>1382.3</v>
      </c>
      <c r="C9" s="7" t="n">
        <v>607.6</v>
      </c>
    </row>
    <row r="10">
      <c r="A10" s="4" t="inlineStr">
        <is>
          <t>Investments</t>
        </is>
      </c>
      <c r="B10" s="7" t="n">
        <v>53.2</v>
      </c>
      <c r="C10" s="7" t="n">
        <v>61.2</v>
      </c>
    </row>
    <row r="11">
      <c r="A11" s="4" t="inlineStr">
        <is>
          <t>Property and equipment, net</t>
        </is>
      </c>
      <c r="B11" s="7" t="n">
        <v>82.59999999999999</v>
      </c>
      <c r="C11" s="5" t="n">
        <v>47</v>
      </c>
    </row>
    <row r="12">
      <c r="A12" s="4" t="inlineStr">
        <is>
          <t>Property held for sale</t>
        </is>
      </c>
      <c r="B12" s="5" t="n">
        <v>13</v>
      </c>
      <c r="C12" s="7" t="n">
        <v>21.1</v>
      </c>
    </row>
    <row r="13">
      <c r="A13" s="4" t="inlineStr">
        <is>
          <t>Operating lease right of use assets</t>
        </is>
      </c>
      <c r="B13" s="7" t="n">
        <v>116.1</v>
      </c>
      <c r="C13" s="7" t="n">
        <v>53.4</v>
      </c>
    </row>
    <row r="14">
      <c r="A14" s="4" t="inlineStr">
        <is>
          <t>Goodwill</t>
        </is>
      </c>
      <c r="B14" s="7" t="n">
        <v>2781.5</v>
      </c>
      <c r="C14" s="7" t="n">
        <v>2682.1</v>
      </c>
    </row>
    <row r="15">
      <c r="A15" s="4" t="inlineStr">
        <is>
          <t>Intangible assets, net</t>
        </is>
      </c>
      <c r="B15" s="7" t="n">
        <v>1580.4</v>
      </c>
      <c r="C15" s="7" t="n">
        <v>1589.9</v>
      </c>
    </row>
    <row r="16">
      <c r="A16" s="4" t="inlineStr">
        <is>
          <t>Other assets, net</t>
        </is>
      </c>
      <c r="B16" s="7" t="n">
        <v>67.7</v>
      </c>
      <c r="C16" s="7" t="n">
        <v>51.6</v>
      </c>
    </row>
    <row r="17">
      <c r="A17" s="4" t="inlineStr">
        <is>
          <t>Total assets</t>
        </is>
      </c>
      <c r="B17" s="7" t="n">
        <v>6076.8</v>
      </c>
      <c r="C17" s="7" t="n">
        <v>5113.9</v>
      </c>
    </row>
    <row r="18">
      <c r="A18" s="3" t="inlineStr">
        <is>
          <t>Current liabilities:</t>
        </is>
      </c>
    </row>
    <row r="19">
      <c r="A19" s="4" t="inlineStr">
        <is>
          <t>Accounts payable and accrued liabilities</t>
        </is>
      </c>
      <c r="B19" s="7" t="n">
        <v>211.6</v>
      </c>
      <c r="C19" s="7" t="n">
        <v>171.9</v>
      </c>
    </row>
    <row r="20">
      <c r="A20" s="4" t="inlineStr">
        <is>
          <t>Section 31 fees payable</t>
        </is>
      </c>
      <c r="B20" s="7" t="n">
        <v>39.7</v>
      </c>
      <c r="C20" s="5" t="n">
        <v>99</v>
      </c>
    </row>
    <row r="21">
      <c r="A21" s="4" t="inlineStr">
        <is>
          <t>Deferred revenue</t>
        </is>
      </c>
      <c r="B21" s="7" t="n">
        <v>13.7</v>
      </c>
      <c r="C21" s="7" t="n">
        <v>4.5</v>
      </c>
    </row>
    <row r="22">
      <c r="A22" s="4" t="inlineStr">
        <is>
          <t>Margin deposits and clearing funds</t>
        </is>
      </c>
      <c r="B22" s="7" t="n">
        <v>771.9</v>
      </c>
    </row>
    <row r="23">
      <c r="A23" s="4" t="inlineStr">
        <is>
          <t>Income taxes payable</t>
        </is>
      </c>
      <c r="B23" s="7" t="n">
        <v>3.2</v>
      </c>
      <c r="C23" s="5" t="n">
        <v>4</v>
      </c>
    </row>
    <row r="24">
      <c r="A24" s="4" t="inlineStr">
        <is>
          <t>Current portion of long-term debt</t>
        </is>
      </c>
      <c r="B24" s="5" t="n">
        <v>70</v>
      </c>
    </row>
    <row r="25">
      <c r="A25" s="4" t="inlineStr">
        <is>
          <t>Current portion of contingent consideration liabilities</t>
        </is>
      </c>
      <c r="B25" s="7" t="n">
        <v>18.2</v>
      </c>
      <c r="C25" s="7" t="n">
        <v>2.2</v>
      </c>
    </row>
    <row r="26">
      <c r="A26" s="4" t="inlineStr">
        <is>
          <t>Total current liabilities</t>
        </is>
      </c>
      <c r="B26" s="7" t="n">
        <v>1128.3</v>
      </c>
      <c r="C26" s="7" t="n">
        <v>281.6</v>
      </c>
    </row>
    <row r="27">
      <c r="A27" s="4" t="inlineStr">
        <is>
          <t>Long-term debt</t>
        </is>
      </c>
      <c r="B27" s="7" t="n">
        <v>869.1</v>
      </c>
      <c r="C27" s="7" t="n">
        <v>867.6</v>
      </c>
    </row>
    <row r="28">
      <c r="A28" s="4" t="inlineStr">
        <is>
          <t>Unrecognized tax benefits</t>
        </is>
      </c>
      <c r="B28" s="7" t="n">
        <v>157.3</v>
      </c>
      <c r="C28" s="7" t="n">
        <v>135.9</v>
      </c>
    </row>
    <row r="29">
      <c r="A29" s="4" t="inlineStr">
        <is>
          <t>Deferred income taxes</t>
        </is>
      </c>
      <c r="B29" s="7" t="n">
        <v>396.8</v>
      </c>
      <c r="C29" s="7" t="n">
        <v>399.7</v>
      </c>
    </row>
    <row r="30">
      <c r="A30" s="4" t="inlineStr">
        <is>
          <t>Non-current operating lease liabilities</t>
        </is>
      </c>
      <c r="B30" s="7" t="n">
        <v>135.6</v>
      </c>
      <c r="C30" s="7" t="n">
        <v>46.7</v>
      </c>
    </row>
    <row r="31">
      <c r="A31" s="4" t="inlineStr">
        <is>
          <t>Contingent consideration liabilities</t>
        </is>
      </c>
      <c r="B31" s="7" t="n">
        <v>19.7</v>
      </c>
    </row>
    <row r="32">
      <c r="A32" s="4" t="inlineStr">
        <is>
          <t>Other non-current liabilities</t>
        </is>
      </c>
      <c r="B32" s="7" t="n">
        <v>25.5</v>
      </c>
      <c r="C32" s="7" t="n">
        <v>26.8</v>
      </c>
    </row>
    <row r="33">
      <c r="A33" s="4" t="inlineStr">
        <is>
          <t>Total liabilities</t>
        </is>
      </c>
      <c r="B33" s="7" t="n">
        <v>2732.3</v>
      </c>
      <c r="C33" s="7" t="n">
        <v>1758.3</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20,000,000 shares authorized, no shares issued and outstanding at September 30, 2020 and December 31, 2019</t>
        </is>
      </c>
      <c r="B36" s="4" t="inlineStr">
        <is>
          <t xml:space="preserve"> </t>
        </is>
      </c>
      <c r="C36" s="4" t="inlineStr">
        <is>
          <t xml:space="preserve"> </t>
        </is>
      </c>
    </row>
    <row r="37">
      <c r="A37" s="4" t="inlineStr">
        <is>
          <t>Common stock, $0.01 par value: 325,000,000 shares authorized, 125,996,924 and 108,311,921 shares issued and outstanding, respectively at September 30, 2020 and 125,701,889 and 110,656,892 shares issued and outstanding, respectively at December 31, 2019</t>
        </is>
      </c>
      <c r="B37" s="7" t="n">
        <v>1.2</v>
      </c>
      <c r="C37" s="7" t="n">
        <v>1.2</v>
      </c>
    </row>
    <row r="38">
      <c r="A38" s="4" t="inlineStr">
        <is>
          <t>Common stock in treasury, at cost, 17,685,003 shares at September 30, 2020 and 15,044,997 shares at December 31, 2019</t>
        </is>
      </c>
      <c r="B38" s="7" t="n">
        <v>-1162.4</v>
      </c>
      <c r="C38" s="7" t="n">
        <v>-887.1</v>
      </c>
    </row>
    <row r="39">
      <c r="A39" s="4" t="inlineStr">
        <is>
          <t>Additional paid-in capital</t>
        </is>
      </c>
      <c r="B39" s="7" t="n">
        <v>2708.9</v>
      </c>
      <c r="C39" s="7" t="n">
        <v>2691.3</v>
      </c>
    </row>
    <row r="40">
      <c r="A40" s="4" t="inlineStr">
        <is>
          <t>Retained earnings</t>
        </is>
      </c>
      <c r="B40" s="7" t="n">
        <v>1767.8</v>
      </c>
      <c r="C40" s="7" t="n">
        <v>1512.6</v>
      </c>
    </row>
    <row r="41">
      <c r="A41" s="4" t="inlineStr">
        <is>
          <t>Accumulated other comprehensive income, net</t>
        </is>
      </c>
      <c r="B41" s="5" t="n">
        <v>29</v>
      </c>
      <c r="C41" s="7" t="n">
        <v>37.6</v>
      </c>
    </row>
    <row r="42">
      <c r="A42" s="4" t="inlineStr">
        <is>
          <t>Total stockholders' equity</t>
        </is>
      </c>
      <c r="B42" s="7" t="n">
        <v>3344.5</v>
      </c>
      <c r="C42" s="7" t="n">
        <v>3355.6</v>
      </c>
    </row>
    <row r="43">
      <c r="A43" s="4" t="inlineStr">
        <is>
          <t>Total liabilities and stockholders' equity</t>
        </is>
      </c>
      <c r="B43" s="6" t="n">
        <v>6076.8</v>
      </c>
      <c r="C43" s="6" t="n">
        <v>51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11. DEBT The Company’s debt consisted of the following as of September 30, 2020 and December 31, 2019 (in millions): ​ ​ ​ ​ ​ ​ ​ ​ September 30, 2020 December 31, 2019 $300 million Term Loan Agreement due December 2021, floating rate ​ $ 223.4 ​ $ 222.4 $650 million fixed rate Senior Notes due January 2027, stated rate of 3.650% ​ 645.7 ​ 645.2 Revolving Credit Agreement ​ ​ 70.0 ​ ​ — EuroCCP Credit Facility ​ ​ — ​ ​ — Total debt ​ $ 939.1 ​ $ 867.6 ​ Term Loan Agreement On March 22, 2018, the Company, as borrower, entered into a new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entered into on December 15, 2016. Loans under the Term Loan Agreement bear interest, at the Company’s option, at either (i) the London Interbank Offered Rate (“LIBOR”) periodically fixed for an interest period (as selected by the Company) of one, two, three or six months plus a margin (based on our public debt ratings) ranging from 1.00 percent per annum to 1.50 percent per annum or (ii) a daily floating rate based on the agent’s prime rate (subject to certain minimums based upon the federal funds effective rate or LIBOR) plus a margin (based on our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including cross-defaults from the Company’s other indebtedness, and indemnification provisions in favor of the lenders thereunder.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At September 30, 2020, the Company was in compliance with these covenants. On May 29, 2020, the Company amended the Term Loan Agreement to, among other items, (i) permit liens on assets of the EuroCCP settlement and clearing business that secures indebtedness incurred in support of its settlement and clearing activities, and permit the Company’s subsidiaries to incur such indebtedness, provided that such amounts are repaid within 35 days; and (ii) provide that the LIBOR, as used in the Term Loan Agreement, may be succeeded by one or more secured overnight financing rates (“SOFR”) published by the Federal Reserve Bank of New York or another alternate benchmark rate giving due consideration to any evolving or then-existing convention for similar agreements. 3.650% Senior Notes On January 12, 2017, the Company entered into an indenture (the “Indenture”), by and between the Company and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The 3.6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3.650% Senior Notes, at any time in whole or from time to time in part, at the redemption prices set forth in the Officer’s Certificate. The Company may also be required to offer to repurchase the 3.650% Senior Notes upon the occurrence of a Change of Control Triggering Event (as such term is defined in the Officer’s Certificate) at a repurchase price equal to 101% of the aggregate principal amount of 3.650% Senior Notes to be repurchased. Indenture Under the Indenture, the Company may issue debt securities, which includes the 3.650% Senior Notes, at any time and from time to time, in one or more series without limitation on the aggregate principal amount. The Indenture governing the 3.650%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September 30, 2020, the Company was in compliance with these covenants. Revolving Credit Agreement On December 15, 2016, the Company, as borrower, entered into a syndicated Credit Agreement (the “Revolving Credit Agreement”) with Bank of America, as administrative agent and as swing line lender, as well as certain lenders named therein (the “Revolving Lender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the Company guarantees all borrowings and other obligations of any such subsidiaries. As of September 30, 2020, no subsidiaries were designated as additional borrowers. Funds borrowed under the Revolving Credit Agreement may be used to fund working capital and for other general corporate purposes. As of September 30, 2020, borrowings in the amount of $70 million were outstanding under the Revolving Credit Agreement and $80 million of borrowing capacity was available for the purposes permitted by the Revolving Credit Agreement. Loans under the Revolving Credit Agreement will bear interest, at the Company’s option, at either (i) LIBOR periodically fixed for an interest period (as selected by the Company) of one, two, three or six months plus a margin (based on the Company’s public debt ratings) ranging from 1.00 percent per annum to 1.75 percent per annum or (ii) a daily floating rate based on the prime rate (subject to certain minimums based upon the federal funds effective rate or LIBOR) plus a margin (based on the Company’s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the Company’s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including cross-defaults from the Company’s other indebtedness, and indemnification provisions in favor of the Revolving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At September 30, 2020, the Company was in compliance with these covenants. On May 29, 2020, the Company amended the Revolving Credit Agreement to, among other items, (i) permit liens on assets of the EuroCCP settlement and clearing business that secures indebtedness incurred in support of its settlement and clearing activities, and permit the Company’s subsidiaries to incur such indebtedness, provided that such amounts are repaid within 35 days; and (ii) provide that the LIBOR, as used in the Revolving Credit Agreement, may be succeeded by one or more secured overnight financing rates (“SOFR”) published by the Federal Reserve Bank of New York or another alternate benchmark rate giving due consideration to any evolving or then-existing convention for similar agreements. EuroCCP Credit Facility On July 1, 2020, EuroCCP, as borrower, the Company, as guarantor, entered into a Facility Agreement (the “Facility”) with Bank of America Merrill Lynch International Designated Activity Company, as co-ordinator, facility agent, lender, sole lead arranger and sole bookrunner, Citibank N.A., as security agent, and certain other lenders named therein. The Facility provides for a €1.5 billion committed syndicated multicurrency revolving and swingline credit facility (i) that is available to be drawn by EuroCCP (as borrower) towards (a) financing unsettled amounts in connection with the settlement of transactions in securities and other items processed through EuroCCP’s clearing system and (b) financing any other liability or liquidity requirement of EuroCCP incurred in the operation of its clearing system and (ii) under which the scheduled interest and fees on borrowings (but not the principal amount of any borrowings) are guaranteed by the Company. Subject to certain conditions, EuroCCP is able to increase the commitments under the Facility by up to €500 million, to a total of €2.0 billion. Borrowings under the Facility are secured by cash, eligible government bonds and eligible equity assets deposited by EuroCCP into secured accounts. In addition, EuroCCP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EuroCCP, is not less than €500 million. As of September 30, 2020, no borrowings were outstanding under the Facility. Accordingly, at September 30, 2020, €1.5 billion of borrowing capacity was available for the purposes permitted by the Facility. Borrowings under the Facility’s revolving loans and non-U.S. dollar swingline loans bear interest at the relevant floating base rate plus a margin of 1.75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30 percent per annum is payable on the unused and uncalled amount of the Facility during the availability period. Subject to certain conditions stated in the Facility, EuroCCP may borrow, prepay and reborrow amounts under the Facility at any time during the term of the Facility. The Facility will terminate and all amounts owing thereunder will be due and payable on 364 days from the date of the agreement, unless the commitments are terminated earlier, either at the request of EuroCCP or, if an event of default occurs, by the Lenders (or automatically in the case of certain bankruptcy-related events). The Facility contains customary representations, warranties and covenants for facilities of its type, including events of default of the Company and EuroCCP and indemnification provisions in favor of the Lenders. In particular, the covenants include restrictions regarding the incurrence of liens by EuroCCP and its subsidiaries, and an event of default will be triggered if EuroCCP ceases its business, subject to certain exceptions in each case. There is also a requirement for the net worth of (a) the Company to be no less than $1.75 billion on the date of each drawdown and delivery of compliance certificates and (b) EuroCCP to be the higher of €24 million and any such amount required for EuroCCP to meet minimum liquidity regulations under applicable regulation at all times. At September 30, 2020, the Company and EuroCCP were in compliance with these covenants. Loan and Notes Payments and Contractual Interest The future expected loan repayments related to the Term Loan Agreement, the 3.650% Senior Notes, and the Revolving Credit Agreement as of September 30, 2020 are as follows (in millions): ​ ​ ​ ​ Remainder of 2020 $ 70.0 2021 ​ ​ 225.0 2022 ​ ​ — 2023 ​ ​ — 2024 ​ ​ — Thereafter ​ ​ 650.0 Principal amounts repayable ​ ​ 945.0 Debt issuance cost ​ ​ (2.3) Unamortized discounts on notes ​ ​ (3.6) Total debt outstanding ​ $ 939.1 ​ Interest expense recognized on the Term Loan Agreement, the 3.650% Senior Notes, and the Revolving Credit Agreement is included in interest expense, net in the condensed consolidated statements of income. The Company is also obligated to pay commitment fees under the terms of the Facility and Revolving Credit Agreement which are also included in interest expense, net. Interest expense, net recognized in the condensed consolidated statements of income for the three and nine months ended September 30, 2020 and 2019 is as follows (in millions): ​ ​ ​ ​ ​ ​ ​ ​ ​ ​ ​ ​ ​ ​ ​ ​ Three Months Ended ​ Nine Months Ended ​ ​ September 30, ​ September 30, ​ 2020 2019 2020 2019 Components of interest expense: ​ ​ ​ ​ ​ ​ ​ ​ ​ ​ ​ ​ Contractual interest ​ $ 6.8 ​ $ 8.3 ​ $ 21.2 ​ $ 28.0 Amortization of debt discount and issuance costs ​ 2.8 ​ 0.5 ​ 3.8 ​ 1.7 Interest expense ​ $ 9.6 ​ $ 8.8 ​ $ 25.0 ​ $ 29.7 Interest income ​ ​ (0.1) ​ ​ (0.6) ​ ​ (0.9) ​ ​ (1.6) Interest expense, net ​ $ 9.5 ​ $ 8.2 ​ $ 24.1 ​ $ 2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 NET</t>
        </is>
      </c>
      <c r="B1" s="2" t="inlineStr">
        <is>
          <t>9 Months Ended</t>
        </is>
      </c>
    </row>
    <row r="2">
      <c r="B2" s="2" t="inlineStr">
        <is>
          <t>Sep. 30, 2020</t>
        </is>
      </c>
    </row>
    <row r="3">
      <c r="A3" s="3" t="inlineStr">
        <is>
          <t>ACCUMULATED OTHER COMPREHENSIVE INCOME (LOSS), NET</t>
        </is>
      </c>
    </row>
    <row r="4">
      <c r="A4" s="4" t="inlineStr">
        <is>
          <t>ACCUMULATED OTHER COMPREHENSIVE INCOME (LOSS), NET</t>
        </is>
      </c>
      <c r="B4" s="4" t="inlineStr">
        <is>
          <t>​ ​ 12. ACCUMULATED OTHER COMPREHENSIVE INCOME (LOSS), NET The following represents the changes in accumulated other comprehensive income (loss), net by component (in millions): ​ ​ ​ ​ ​ ​ ​ ​ ​ ​ ​ ​ ​ ​ ​ Foreign ​ ​ ​ ​ ​ ​ ​ Total Accumulated ​ ​ Currency Unrealized ​ ​ ​ Other ​ ​ Translation Investment ​ Post-Retirement ​ Comprehensive ​ Adjustment Gain (Loss) Benefits Income (Loss) Balance at December 31, 2019 ​ $ 38.2 ​ $ 0.2 ​ $ (0.8) ​ $ 37.6 Other comprehensive (loss) income ​ (9.4) ​ ​ (0.3) ​ ​ 1.1 ​ ​ (8.6) Balance at September 30, 2020 ​ $ 28.8 ​ $ (0.1) ​ $ 0.3 ​ $ 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9 Months Ended</t>
        </is>
      </c>
    </row>
    <row r="2">
      <c r="B2" s="2" t="inlineStr">
        <is>
          <t>Sep. 30, 2020</t>
        </is>
      </c>
    </row>
    <row r="3">
      <c r="A3" s="3" t="inlineStr">
        <is>
          <t>CLEARING OPERATIONS</t>
        </is>
      </c>
    </row>
    <row r="4">
      <c r="A4" s="4" t="inlineStr">
        <is>
          <t>CLEARING OPERATIONS</t>
        </is>
      </c>
      <c r="B4" s="4" t="inlineStr">
        <is>
          <t xml:space="preserve">13. CLEARING OPERATIONS ​ EuroCCP is a European equities central counterparty that provides post-trade services to stock exchanges, MTFs and for over-the-counter (“OTC”) equities trades. EuroCCP clears equities from eighteen European markets and from the United States, as well as Depositary Receipts, ETFs, and exchange traded currencies (“ETCs”). Through a novation process, EuroCCP becomes the buyer for every seller and the seller for every buyer, thereby protecting clearing participants from counterparty risk and allowing the settlement of trades in the event of a clearing participant default. EuroCCP only assumes the guarantor role if it has an equal and offsetting claim against a clearing participant. During the period from July 1, 2020, the date the Company acquired EuroCCP, through September 30, 2020, there were no events of default for which a liability is required to be recognized in accordance with GAAP. Clearing Participant Deposits EuroCCP generally requires all clearing participants to deposit collateral to help mitigate EuroCCP’s exposure to credit risk in the event that a clearing participant fails to meet a financial or contractual obligation. Margin Deposits Margin deposits, which are predominately in the form of cash and cash equivalents, are deposits made by each clearing participant to EuroCCP to cover some or all of the credit risk of its failure to fulfill its obligations in the trade. EuroCCP maintains and manages all cash deposits related to margin deposits. Substantially all risks and rewards of margin deposit ownership, including net interest income, belong to EuroCCP and are recorded in other revenue on the condensed consolidated statements of income. In the event of a default, EuroCCP can access the defaulting participant’s margin deposits to cover the defaulting participant’s losses. For more information, see “Default and Liquidity Waterfalls” below. Clearing Funds The clearing fund mutualizes the risk of default among all clearing participants. The entire clearing fund is available to cover potential losses in the event that the margin deposits and the clearing fund deposits of a defaulting clearing participant are inadequate to fulfill that clearing participant’s outstanding financial obligations. In the event of a default, EuroCCP is generally required to liquidate the defaulting clearing participant’s open positions. To the extent that the positions remain open, EuroCCP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 Interoperability Fund EuroCCP has entered into interoperable arrangements with two other central counterparties (“CCPs”). Under these arrangements, margin is required to and from the other CCPs and is deposited in an interoperability fund. The interoperability fund consists of collateral pledged by EuroCCP to the other interoperable CCPs, to cover margin calls EuroCCP received from other interoperable CCPs. For EuroCCP, the collateral pledged by the clearing participants is maintained in an interoperability fund designated account. EuroCCP does not have any economic interest or ownership in the collateral; therefore, these balances are not included in the condensed consolidated balance sheet. As of September 30, 2020, total clearing participant deposits were as follows: ​ ​ ​ ​ ​ ​ ​ ​ ​ ​ ​ ​ ​ September 30, 2020 ​ ​ Cash Contributions Non-Cash Contributions (1) Total Contributions ​ ​ (in millions) Margin deposits ​ $ 461.3 ​ $ 353.8 ​ $ 815.1 Clearing funds ​ ​ 310.6 ​ ​ 62.4 ​ ​ 373.0 Interoperability funds (1) ​ ​ 474.3 ​ ​ 130.9 ​ ​ 605.2 Total ​ $ 1,246.2 ​ $ 547.1 ​ $ 1,793.3 ​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clearing fund deposits, and pledged assets into the interoperability fund, are depleted, then additional capital is utilized in the following order: ● EuroCCP capital: ● Clearing fund ● Pro Rata Contributions In addition to the default waterfall, the liquidity waterfall is the priority order in which the liquidity resources are expected to be utilized for EuroCCP’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EuroCCP, FX swap arrangements, and reverse repurchase agreements, as well as the use of the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S</t>
        </is>
      </c>
    </row>
    <row r="4">
      <c r="A4" s="4" t="inlineStr">
        <is>
          <t>FAIR VALUE MEASUREMENT</t>
        </is>
      </c>
      <c r="B4" s="4" t="inlineStr">
        <is>
          <t>14.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s as of September 30, 2020 and December 31, 2019. Assets and Liabilities Measured at Fair Value on a Recurring Basis The following tables present the Company’s fair value hierarchy for those assets and liabilities measured at fair value on a recurring basis as of September 30, 2020 and December 31, 2019 (in millions): ​ ​ ​ ​ ​ ​ ​ ​ ​ ​ ​ ​ ​ ​ ​ ​ September 30, 2020 ​ Total Level 1 Level 2 Level 3 Assets: ​ ​ ​ ​ ​ ​ ​ ​ ​ ​ ​ ​ U.S. Treasury securities ​ $ 0.5 ​ $ 0.5 ​ $ — ​ $ — Marketable securities: ​ ​ ​ ​ ​ ​ ​ ​ ​ ​ ​ ​ Mutual funds ​ ​ 13.8 ​ ​ 13.8 ​ ​ — ​ ​ — Money market funds ​ 8.5 ​ 8.5 ​ — ​ — Total assets ​ $ 22.8 ​ $ 22.8 ​ $ — ​ $ — Liabilities: ​ ​ ​ ​ ​ ​ ​ ​ ​ ​ ​ ​ Contingent consideration liabilities ​ $ 37.9 ​ $ — ​ $ — ​ $ 37.9 Total Liabilities ​ $ 37.9 ​ $ — ​ $ — ​ $ 37.9 ​ ​ ​ ​ ​ ​ ​ ​ ​ ​ ​ ​ ​ ​ ​ ​ December 31, 2019 ​ Total Level 1 Level 2 Level 3 Assets: ​ ​ ​ ​ ​ ​ ​ ​ ​ ​ ​ ​ U.S. Treasury securities ​ $ 47.6 ​ $ 47.6 ​ $ — ​ $ — Marketable securities: ​ ​ ​ ​ ​ ​ ​ ​ ​ ​ ​ ​ Mutual funds ​ ​ 15.7 ​ ​ 15.7 ​ ​ — ​ ​ — Money market funds ​ ​ 7.7 ​ ​ 7.7 ​ ​ — ​ ​ — Total assets ​ $ 71.0 ​ $ 71.0 ​ $ — ​ $ — Liabilities: ​ ​ ​ ​ ​ ​ ​ ​ ​ ​ ​ ​ Contingent consideration liabilities ​ $ 2.2 ​ $ — ​ $ — ​ $ 2.2 Total Liabilities ​ $ 2.2 ​ $ — ​ $ — ​ $ 2.2 ​ The following is a description of the Company’s valuation methodologies used for instruments measured at fair value on a recurring basis: Financial Investments Financial investments consist of highly liquid U.S. Treasury securities and marketable securities held in a rabbi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dealer brokers and therefore categorized as Level 1. See Note 16 (“Employee Benefit Plans”) for more information. Contingent Consideration Liabilities In connection with the acquisitions of Hanweck and MATCHNow, as well as the acquisition of assets of FT Options and Trade Alert, the Company entered into contingent consideration arrangements with the former owners. The total fair value of the liabilities at September 30, 2020 was $37.9 million. That value is based on the Company’s estimate of the likelihood that certain performance targets in the respective acquisition agreements are expected to be accomplished.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September 30, 2020. ​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amount of the reporting unit, including its recorded goodwill. In connection with the annual impairment evaluation of goodwill and indefinite life intangibles,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its carrying amount. The Company did not perform an impairment test during the three months ended September 30, 2020, as there were no market events that would indicate it was more likely than not that these assets were impaired. These measurements are considered Level 3 and these assets are recognized at fair value if they are deemed to be impaired. Equity investments without readily determinable fair values that are valued using the measurement alternative are measured at fair value on a non-recurring basis. During the nine months ended September 30, 2020, no observable transactions or impairments impacted the measurements of the investments accounted for as other equity investments. In addition, property held for sale as of September 30, 2020 was also measured at fair value, less selling costs at September 30, 2020. See Note 6 (“Property and Equipment, Net”) for more information on property held for sale. Fair Value of Assets and Liabilities The following table presents the Company’s fair value hierarchy for certain assets and liabilities held by the Company as of September 30, 2020 and December 31, 2019 (in millions): ​ ​ ​ ​ ​ ​ ​ ​ ​ ​ ​ ​ ​ ​ ​ September 30, 2020 ​ Total Level 1 Level 2 Level 3 Assets: ​ ​ ​ ​ ​ ​ ​ ​ ​ ​ ​ ​ U.S. Treasury securities ​ $ 0.5 ​ $ 0.5 ​ $ — ​ $ — Deferred compensation plan assets ​ ​ 22.3 ​ ​ 22.3 ​ ​ — ​ ​ — Total assets ​ $ 22.8 ​ $ 22.8 ​ $ — ​ $ — Liabilities: ​ ​ ​ ​ ​ ​ ​ ​ ​ ​ ​ ​ Contingent consideration liabilities ​ $ 37.9 ​ $ — ​ $ — ​ $ 37.9 Deferred compensation plan liabilities ​ ​ 22.3 ​ ​ 22.3 ​ ​ — ​ ​ — Debt ​ 939.1 ​ — ​ 939.1 ​ — Total liabilities ​ $ 999.3 ​ $ 22.3 ​ $ 939.1 ​ $ 37.9 ​ ​ ​ ​ ​ ​ ​ ​ ​ ​ ​ ​ ​ ​ ​ ​ December 31, 2019 ​ Total Level 1 Level 2 Level 3 Assets: ​ ​ ​ ​ ​ ​ ​ ​ ​ ​ ​ ​ U.S. Treasury securities ​ $ 47.6 ​ $ 47.6 ​ $ — ​ $ — Deferred compensation plan assets ​ ​ 23.4 ​ ​ 23.4 ​ ​ — ​ ​ — Total assets ​ $ 71.0 ​ $ 71.0 ​ $ — ​ $ — Liabilities: ​ ​ ​ ​ ​ ​ ​ ​ ​ ​ ​ ​ Contingent consideration liabilities ​ $ 2.2 ​ $ — ​ $ — ​ $ 2.2 Deferred compensation plan liabilities ​ ​ 23.4 ​ ​ 23.4 ​ ​ — ​ ​ — Debt ​ 867.6 ​ — ​ 867.6 ​ — Total liabilities ​ $ 893.2 ​ $ 23.4 ​ $ 867.6 ​ $ 2.2 ​ Certain financial assets and liabilities, including cash and cash equivalents, accounts receivable, margin deposits and clearing funds, income tax receivable, accounts payable and Section 31 fees payable, are not measured at fair value on a recurring basis, but the carrying values approximate fair value due to their liquid or short-term nature. Debt The carrying amount of debt approximates its fair value based on quoted LIBOR or using a fixed rate at September 30, 2020 and is considered a Level 2 measurement. Information on Level 3 Financial Liabilities The following table sets forth a summary of changes in the fair value of the Company’s Level 3 financial liabilities during the three and nine months ended September 30, 2020. ​ ​ ​ ​ ​ ​ ​ ​ ​ ​ ​ ​ ​ ​ ​ ​ ​ ​ Level 3 Financial Liabilities for the Three Months Ended September 30, 2020 ​ ​ Balance at ​ Realized (gains) ​ ​ ​ ​ ​ ​ ​ ​ ​ Beginning of ​ losses during ​ ​ ​ ​ ​ Balance at ​ Period period Additions Settlements End of Period Liabilities ​ ​ ​ ​ ​ ​ ​ ​ ​ ​ ​ ​ ​ ​ ​ Contingent consideration liabilities $ 20.5 ​ $ — ​ $ 17.4 $ — $ 37.9 Total Liabilities ​ $ 20.5 ​ $ — ​ $ 17.4 ​ $ — ​ $ 37.9 ​ ​ ​ ​ ​ ​ ​ ​ ​ ​ ​ ​ ​ ​ ​ ​ ​ ​ ​ Level 3 Financial Liabilities for the Nine Months Ended September 30, 2020 ​ ​ Balance at ​ Realized (gains) ​ ​ ​ ​ ​ ​ ​ ​ ​ Beginning of ​ losses during ​ ​ ​ ​ ​ Balance at ​ Period period Additions Settlements End of Period Liabilities ​ ​ ​ ​ ​ ​ ​ ​ ​ ​ ​ ​ ​ ​ ​ Contingent consideration liabilities $ 2.2 ​ $ — ​ $ 37.9 $ (2.2) $ 37.9 Total Liabilities ​ $ 2.2 ​ $ — ​ $ 37.9 ​ $ (2.2) ​ $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15. SEGMENT REPORTING The Company reports five business segments: Options, North American Equities, Futures, European Equities, and Global FX, which is reflective of how the Company's chief operating decision-maker reviews and operates the business, as discussed in Note 1 (“Organization and Basis of Presentation”).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North American Equities. Futures. European Equities. Global FX. Summarized financial data of reportable segments was as follows (in millions): ​ ​ ​ ​ ​ ​ ​ ​ ​ ​ ​ ​ ​ ​ ​ ​ ​ ​ ​ ​ ​ ​ ​ ​ ​ ​ North ​ ​ ​ ​ ​ ​ Corporate ​ ​ ​ ​ ​ ​ ​ American ​ ​ ​ European ​ ​ ​ ​ Items and ​ ​ ​ ​ Options Equities Futures Equities Global FX Eliminations Total Three Months Ended September 30, 2020 ​ ​ ​ ​ ​ ​ ​ ​ ​ ​ ​ ​ ​ ​ ​ ​ ​ ​ ​ ​ ​ Revenues ​ $ 312.8 ​ $ 403.6 ​ $ 24.0 ​ $ 39.1 ​ $ 13.2 ​ $ — ​ $ 792.7 Operating income (loss) ​ 94.4 ​ ​ 33.1 ​ ​ 10.1 ​ ​ 9.3 ​ ​ 0.6 ​ ​ (8.2) ​ ​ 139.3 Three Months Ended September 30, 2019 ​ ​ ​ ​ ​ ​ ​ ​ ​ ​ ​ ​ ​ ​ ​ ​ ​ ​ ​ ​ ​ Revenues ​ $ 266.1 ​ $ 330.7 ​ $ 39.6 ​ $ 25.9 ​ $ 13.1 ​ $ — ​ $ 675.4 Operating income (loss) ​ 85.4 ​ ​ 36.4 ​ ​ 26.2 ​ ​ 4.8 ​ ​ (1.3) ​ ​ (4.1) ​ ​ 147.4 ​ ​ ​ ​ ​ ​ ​ ​ ​ ​ ​ ​ ​ ​ ​ ​ ​ ​ ​ ​ ​ ​ ​ ​ ​ ​ ​ North ​ ​ ​ ​ ​ ​ Corporate ​ ​ ​ ​ ​ ​ ​ American ​ ​ ​ European ​ ​ ​ ​ Items and ​ ​ ​ ​ Options Equities Futures Equities Global FX Eliminations Total Nine Months Ended September 30, 2020 ​ ​ ​ ​ ​ ​ ​ ​ ​ ​ ​ ​ ​ ​ ​ ​ ​ ​ ​ ​ ​ Revenues ​ $ 986.9 ​ $ 1,367.8 ​ $ 87.1 ​ $ 97.3 ​ $ 43.8 ​ $ — ​ $ 2,582.9 Operating income (loss) ​ ​ 331.2 ​ ​ 138.0 ​ ​ 45.3 ​ ​ 24.2 ​ ​ 4.7 ​ ​ (16.0) ​ ​ 527.4 Nine Months Ended September 30, 2019 ​ ​ ​ ​ ​ ​ ​ ​ ​ ​ ​ ​ ​ ​ ​ ​ ​ ​ ​ ​ ​ Revenues ​ $ 743.2 ​ $ 925.2 ​ $ 103.9 ​ $ 84.9 ​ $ 40.1 ​ $ 0.2 ​ $ 1,897.5 Operating income (loss) ​ ​ 252.5 ​ ​ 110.4 ​ ​ 63.9 ​ ​ 16.3 ​ ​ (3.3) ​ ​ (21.8) ​ ​ 4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16. EMPLOYEE BENEFIT PLAN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the Internal Revenue Code. The Deferred Compensation Plan assets, held in a rabbi trust, are subject to the claims of general creditors of the Company and totaled $22.3 million and $23.4 million at September 30, 2020 and December 31, 2019, respectively. Although the value of the plans are recorded in financial investments on the condensed consolidated balance sheets, there are equal and offsetting liabilities in other non-current liabilities. The investment results of these plans have no impact on net income as the investment results are recorded in equal amounts to both other expense, net and compensation and benefits expense in the condensed consolidated statements of income. The Company contributed $4.0 million and $3.3 million to the defined contribution plans for the three months ended September 30, 2020 and 2019, respectively, and $8.1 million and $8.5 million to the defined contribution plans for the nine months ended September 30, 2020 and 2019, respectively. This expense is included in compensation and benefits in the condensed consolidated statements of income. For employees of Cboe Europe, the Company contributes to an employee-selected stakeholder contribution plan. The Company’s contribution amounted to $0.2 million and $0.2 million for the three months ended September 30, 2020 and 2019, respectively, and $0.6 million and $0.5 million for the nine months ended September 30, 2020 and 2019, respectively. This expense is included in compensation and benefits in the condensed consolidated statements of income. For employees of EuroCCP, the Company contributes to an employee-selected stakeholder contribution plan. The Company’s contribution amounted to $0.2 million for the three and nine months ended September 30, 2020. This expense is included in compensation and benefits in the condensed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0</t>
        </is>
      </c>
    </row>
    <row r="3">
      <c r="A3" s="3" t="inlineStr">
        <is>
          <t>REGULATORY CAPITAL</t>
        </is>
      </c>
    </row>
    <row r="4">
      <c r="A4" s="4" t="inlineStr">
        <is>
          <t>REGULATORY CAPITAL</t>
        </is>
      </c>
      <c r="B4" s="4" t="inlineStr">
        <is>
          <t xml:space="preserve">17.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September 30, 2020, Cboe Trading is required to maintain net capital equal to the greater of 6.67% of aggregate indebtedness items, as defined, or $0.1 million. At September 30, 2020, Cboe Trading had net capital of $19.0 million, which was $18.2 million in excess of its required net capital of $0.8 million.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This FRR was $22.7 million at September 30, 2020. At September 30, 2020, Cboe Europe had $27.5 million capital in excess of its required FRR. In accordance with the Markets in Financial Instruments Directive of the FCA requirements, Cboe Chi-X Europe computes its CRR as the greater of the base requirement of $0.1 million at September 30, 2020, or the summation of the credit risk, market risk and fixed overheads requirements, as defined. At September 30, 2020, Cboe Chi-X Europe had $0.3 million capital in excess of its required CRR. Cboe Chi-X Europe Limited is currently dormant having ceased offering its routing service in November 2018. On March 8, 2019, Cboe Europe NL received approval from the Dutch Ministry of Finance to operate a RM, a MTF, and an approved publication arrangement in the Netherlands. As a RM, Cboe Europe NL is subject to minimum capital requirements, as established by the Dutch Ministry of Finance in the license dated March 8, 2019. As of September 30, 2020, the minimum capital requirement calculated in accordance with the license was $5.7 million. At September 30, 2020, Cboe Europe NL had $1.2 million capital in excess of its requirement. On April 1, 2014, EuroCCP was granted authorization under European Market Infrastructure Regulation (“EMIR”) by the National Competent Authority, DNB. EuroCCP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At September 30, 2020, EuroCCP net capital was $59.2 million, which exceeded the EMIR capital requirement of $29.6 million. The Investment Industry Regulatory Organization of Canada (“IIROC”) sets and monitors regulatory capital requirements for MATCHNow to protect its clients and counterparties. MATCHNow is required to maintain a prescribed minimum level of risk adjusted capital (“RAC”) of $0.2 million in accordance with such requirements as IIROC may from time to time prescribe. At September 30, 2020, MATCHNow had RAC of $1.0 million, which was $0.8 million in excess of its required RAC of $0.2 million.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As of September 30, 2020, CFE had annual projected operating expenses of $59.3 million and had financial resources that exceeded this amount. Additionally, as of September 30, 2020, CFE had projected operating expenses for the upcoming six months of $29.7 million and had unencumbered, liquid financial assets, including a line of credit from Cboe, that exceeded this amount.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September 30, 2020, Cboe SEF had annual projected operating expenses of $0.8 million and had financial resources that exceeded this amount. Additionally, as of September 30, 2020, Cboe SEF had projected operating expenses for the upcoming six months of $0.4 million and had unencumbered, liquid financial assets that exceeded this amou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8.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the Company’s long-term incentive plan and award agreements. The Company recognized stock-based compensation expense of $4.4 million and $5.3 million for the three months ended September 30, 2020 and 2019, respectively, and $17.3 million and $17.0 million for the nine months ended September 30, 2020 and 2019, respectively. Stock-based compensation expense is included in compensation and benefits and acquisition-related costs in the condensed consolidated statements of income. ​ The activity in the Company’s stock options and restricted stock, consisting of restricted stock awards (“RSAs”), restricted stock units (“RSUs”), and performance-based restricted stock units (“PSUs”) for the nine months ended September 30, 2020 was as follows: ​ Stock Options The following table summarizes stock options activity during the nine months ended September 30, 2020: ​ ​ ​ ​ ​ ​ ​ ​ ​ ​ ​ ​ ​ ​ ​ ​ ​ Weighted ​ ​ ​ ​ ​ ​ Weighted ​ Average ​ ​ ​ ​ ​ ​ ​ Average ​ Remaining ​ Aggregate ​ ​ Number of ​ Exercise ​ Contractual ​ Intrinsic Value ​ Shares Price Term (years) (in millions) Outstanding and exercisable, December 31, 2019 10,834 ​ $ 18.59 ​ ​ ​ ​ ​ Exercised 10,834 ​ 18.59 ​ ​ ​ ​ ​ Outstanding and exercisable, September 30, 2020 ​ — ​ $ — ​ — ​ $ — ​ The total intrinsic value of stock options exercised was $0.9 million and $25.0 million for the nine months ended September 30, 2020 and 2019, respectively. RSAs and RSUs The following table summarizes RSA and RSU activity during the nine months ended September 30, 2020: ​ ​ ​ ​ ​ ​ ​ ​ ​ ​ ​ Weighted ​ ​ Number of ​ Average Grant ​ Shares Date Fair Value Nonvested stock at December 31, 2019 436,013 ​ $ 92.47 Granted 192,424 ​ ​ 116.11 Vested (271,511) ​ ​ 88.24 Forfeited (12,522) ​ ​ 105.94 Nonvested stock at September 30, 2020 344,404 ​ $ 108.52 ​ RSAs granted to non-employee members of the board of directors have a one-year vesting period and vesting accelerates upon the occurrence of a change in control of the Company. Unvested portions of the RSAs will be forfeited if the director leaves the board of directors prior to the applicable vesting date. The RSAs have voting rights and entitle the holder to receive dividends. RSUs entitle the holder to one share of common stock upon vesting, typically vest over a three year period, and vesting accelerates upon the occurrence of a change in control or a termination of employment following a change in control, or in the event of a participant’s earlier death or disability. Vesting will also accelerate upon a qualified retirement. Qualified retirement eligibility occurs once a holder is at least 55 years of age and has completed at least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In connection with the Merger, each award of restricted Bats common stock (“Bats restricted shares”) granted under any of the Bats Plans that was unvested immediately prior to the effective time of the Merger was assumed by the Company and converted into an award of restricted shares of our common stock, subject to the same terms and conditions (including vesting schedule) that applied to the applicable Bats restricted shares immediately prior to the effective time of the Merger (but taking into account any changes, including any acceleration of vesting of such Bats restricted shares, occurring by reason provided for in the agreement related to the Merger). During the nine months ended September 30, 2020, to satisfy employees’ tax obligations upon the vesting of restricted stock, the Company purchased 100,114 shares of common stock totaling $11.8 million as the result of the vesting of 271,511 shares of restricted stock. PSUs The following table summarizes restricted stock units contingent upon achievement of performance conditions, also known as PSUs, activity during the nine months ended September 30, 2020: ​ ​ ​ ​ ​ ​ ​ ​ ​ ​ ​ Weighted ​ ​ Number of ​ Average Grant ​ Shares Date Fair Value Nonvested stock at December 31, 2019 132,248 ​ $ 105.75 Granted 72,975 ​ ​ 125.62 Vested (48,053) ​ ​ 108.91 Forfeited (34,504) ​ ​ 109.85 Nonvested stock at September 30, 2020 122,666 ​ $ 115.18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risk-free interest rate (1.36)%, three-year volatility (21.0)% and three-year correlation with S&amp;P 500 Index (0.25).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For each of the performance awards, the PSUs will be settled in shares of the Company’s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common stock. Dividends are accrued by the Company and will be paid after the associated performance conditions are achieved and the PSUs are settled in shares of the Company’s common stock. In the nine months ended September 30, 2020, to satisfy employees’ tax obligations upon the vesting of PSUs, the Company purchased 19,456 shares of common stock totaling $2.4 million as the result of the vesting of 48,053 PSUs. As of September 30, 2020, there were $26.7 million in total unrecognized compensation costs related to restricted stock, RSUs, and PSUs. These costs are expected to be recognized over a weighted average period of 1.9 years. Employee Stock Purchase Plan In May 2018, the Company’s stockholders approved an Employee Stock Purchase Plan, (“ESPP”), under which a total of 750,000 shares of the Company’s common stock was made available for purchase to employees. The ESPP is a broad-based plan that permits employees to contribute up to 10% of wages and base salary to purchase shares of the Company’s common stock at a discount, subject to applicable annual Internal Revenue Service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90% (for eligible U.S. employees) or 85% (for eligible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18.6 thousand and $0.2 million for the three months ended September 30, 2020 and 2019, respectively, and $0.2 million and $0.4 million for the nine months ended September 30, 2020 and 2019, respectively. As of September 30, 2020, 692,432 shares were reserved for future issuance under the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19. EQUITY Common Stock ​ The Company’s common stock is listed on Cboe BZX under the trading symbol CBOE. As of September 30, 2020, 325,000,000 shares of common stock were authorized, $0.01 par value, and 125,996,924 and 108,311,921 shares were issued and outstanding, respectively. As of December 31, 2019, 325,000,000 shares of common stock were authorized, $0.01 par value, and 125,701,889 and 110,656,892 shares were issued and outstanding, respectively. The holders of common stock are entitled to one vote per share. Common Stock in Treasury, at Cost ​ The Company accounts for the purchase of treasury stock under the cost method with the shares of stock repurchased reflected as a reduction to Cboe stockholders’ equity and included in common stock in treasury, at cost in the condensed consolidated balance sheets. Shares repurchased under the Company’s share repurchase program are available to be redistributed. When treasury shares are redistributed, they are recorded at the average cost of the treasury shares acquired. The Company held 17,685,003 and 15,044,997 shares of common stock in treasury as of September 30, 2020 and December 31, 2019, respectively. Share Repurchase Program ​ In 2011, the board of directors approved an initial authorization for the Company to repurchase shares of its outstanding common stock of $100 million and approved additional authorizations of $100 million in each of 2012, 2013, 2014, 2015 and 2016, $150 million in February 2018, $100 million in August 2018, $250 million in October 2019, and $250 million in June 2020, for a total authorization of $1.4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 The table below shows the repurchased shares of common stock under the Company’s share repurchase program during the periods presented as follows: ​ ​ ​ ​ ​ ​ ​ ​ ​ ​ ​ Three Months Ended September 30, ​ 2020 2019 Number of shares of common stock repurchased ​ 465,366 ​ ​ 453,319 Average price paid per share $ 89.92 ​ $ 115.49 Total purchase price (in millions) $ 41.8 ​ $ 52.4 ​ Since inception of the program through September 30, 2020, the Company has repurchased 16,236,415 shares of common stock at an average cost per share of $65.40, totaling $1.1 billion. As of September 30, 2020 and 2019, the Company had $288.1 million and $118.7 million of availability remaining under its existing share repurchase authorizations, respectively. Purchase of Common Stock from Employees ​ The Company purchased 786 and 3,569 shares that were not part of the publicly announced share repurchase authorization from employees for an average price paid per share of $100.62 and $111.56 during the three months ended September 30, 2020 and 2019, respectively. These shares consisted of shares retained to cover payroll withholding taxes or option costs in connection with the vesting of RSAs, RSUs, PSUs, and stock option exercises. ​ Preferred Stock ​ The Company has authorized the issuance of 20,000,000 shares of preferred stock, par value $0.01 per share, issuable from time to time in one or more series. As of September 30, 2020, and December 31 2019, the Company had no shares of preferred stock issued or outstanding. ​ Dividends ​ During the three months ended September 30, 2020, the Company declared and paid paid Each share of common stock, including RSAs,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our earnings, financial condition, capital requirements, level of indebtedness and other considerations our board of directors deems relevant. Future debt obligations and statutory provisions, among other things, may limit, or in some cases prohibit, our ability to pay dividends.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20.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32.7% and 24.8% for the three months ended September 30, 2020 and 2019, respectively, and 29.1% and 26.5% for the nine months ended September 30, 2020 and 2019, respectively. The higher effective tax rate in 2020 is primarily due to the remeasurement of deferred tax liabilities as a result of an increase in the statutory tax rate in the United Kingdom. The Company petitioned the Tax Court on January 13, 2017, May 7, 2018 and November 29, 2018 for a redetermination of IRS notices of deficiency for Cboe and certain of its subsidiaries for tax years 2011 through 2015 related to its Section 199 claims. The Company also filed a complaint on October 5, 2018 with the Court of Federal Claims for a refund of Section 199 claims related to tax years 2008 through 2010. The U.S. Tax Court set the trial to start on April 20, 2020, but due to the COVID-19 public emergency, the U.S. Tax Court struck the April 20, 2020 trial date and suspended all other deadlines. The Company believes the aggregate amount of any additional liabilities that may result from these examinations, if any, will not have a material adverse effect on the financial position, results of operations, or cash flows of the Company. As of September 30, 2020, the Company has not resolved these matters, and proceedings continue in Tax Court and the Court of Federal Clai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Condensed Consolidated Balance Sheets</t>
        </is>
      </c>
    </row>
    <row r="3">
      <c r="A3" s="4" t="inlineStr">
        <is>
          <t>Accounts Receivable, Allowance for credit losses</t>
        </is>
      </c>
      <c r="B3" s="6" t="n">
        <v>0.8</v>
      </c>
      <c r="C3" s="6" t="n">
        <v>0.7</v>
      </c>
    </row>
    <row r="4">
      <c r="A4" s="4" t="inlineStr">
        <is>
          <t>Preferred stock, par value (in dollars per share)</t>
        </is>
      </c>
      <c r="B4" s="8" t="n">
        <v>0.01</v>
      </c>
      <c r="C4" s="8"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25000000</v>
      </c>
      <c r="C9" s="5" t="n">
        <v>325000000</v>
      </c>
    </row>
    <row r="10">
      <c r="A10" s="4" t="inlineStr">
        <is>
          <t>Common stock, shares issued (in shares)</t>
        </is>
      </c>
      <c r="B10" s="5" t="n">
        <v>125996924</v>
      </c>
      <c r="C10" s="5" t="n">
        <v>125701889</v>
      </c>
    </row>
    <row r="11">
      <c r="A11" s="4" t="inlineStr">
        <is>
          <t>Common stock, shares outstanding (in shares)</t>
        </is>
      </c>
      <c r="B11" s="5" t="n">
        <v>108311921</v>
      </c>
      <c r="C11" s="5" t="n">
        <v>110656892</v>
      </c>
    </row>
    <row r="12">
      <c r="A12" s="4" t="inlineStr">
        <is>
          <t>Common stock held in Treasury (in shares)</t>
        </is>
      </c>
      <c r="B12" s="5" t="n">
        <v>17685003</v>
      </c>
      <c r="C12" s="5" t="n">
        <v>15044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21. 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The following table sets forth the computation of basic and diluted earnings per share (in millions, except per share data) for the three and nine months ended September 30, 2020 and 2019: ​ ​ ​ ​ ​ ​ ​ ​ ​ ​ ​ ​ ​ ​ ​ ​ Three Months Ended September 30, ​ Nine Months Ended September 30, (in millions, except per share amounts) 2020 2019 2020 2019 Basic earnings per share numerator: ​ ​ ​ ​ ​ ​ ​ ​ ​ ​ ​ ​ Net income ​ $ 109.9 ​ $ 105.9 ​ $ 380.9 ​ $ 284.5 Loss attributable to noncontrolling interest ​ ​ — ​ ​ 0.1 ​ ​ — ​ ​ 4.1 Net income excluding noncontrolling interest ​ 109.9 ​ 106.0 ​ 380.9 ​ 288.6 Change in redemption value of noncontrolling interest ​ ​ — ​ ​ (0.1) ​ ​ — ​ ​ (0.5) Earnings allocated to participating securities ​ (0.3) ​ (0.4) ​ (1.0) ​ (1.5) Net income allocated to common stockholders ​ $ 109.6 ​ $ 105.5 ​ $ 379.9 ​ $ 286.6 Basic earnings per share denominator: ​ ​ ​ ​ ​ ​ ​ ​ ​ ​ ​ ​ Weighted average shares outstanding ​ ​ 108.7 ​ ​ 111.6 ​ ​ 109.5 ​ ​ 111.6 Basic earnings per share ​ $ 1.01 ​ $ 0.95 ​ $ 3.47 ​ $ 2.57 ​ ​ ​ ​ ​ ​ ​ ​ ​ ​ ​ ​ ​ Diluted earnings per share numerator: ​ ​ ​ ​ ​ ​ ​ ​ ​ ​ ​ ​ Net income ​ $ 109.9 ​ $ 105.9 ​ $ 380.9 ​ $ 284.5 Loss attributable to noncontrolling interest ​ ​ — ​ ​ 0.1 ​ ​ — ​ ​ 4.1 Net income excluding noncontrolling interest ​ 109.9 ​ 106.0 ​ 380.9 ​ 288.6 Change in redemption value of noncontrolling interest ​ ​ — ​ ​ (0.1) ​ ​ — ​ ​ (0.5) Earnings allocated to participating securities ​ (0.3) ​ (0.4) ​ (1.0) ​ (1.5) Net income allocated to common stockholders ​ $ 109.6 ​ $ 105.5 ​ $ 379.9 ​ $ 286.6 Diluted earnings per share denominator: ​ ​ ​ ​ ​ ​ ​ ​ ​ ​ ​ ​ Weighted average shares outstanding ​ ​ 108.7 ​ ​ 111.6 ​ ​ 109.5 ​ ​ 111.6 Dilutive potential common shares outstanding ​ ​ 0.1 ​ ​ 0.3 ​ ​ 0.3 ​ ​ 0.4 Total dilutive weighted average shares ​ ​ 108.8 ​ ​ 111.9 ​ ​ 109.8 ​ ​ 112.0 Diluted earnings per share ​ $ 1.01 ​ $ 0.94 ​ $ 3.46 ​ $ 2.56 ​ For the periods presented, the Company did not have shares of stock-based compensation that would have an anti-dilutive effect on the computation of diluted net income per common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CONTINGENCIES, AND GUARANTEES</t>
        </is>
      </c>
    </row>
    <row r="4">
      <c r="A4" s="4" t="inlineStr">
        <is>
          <t>COMMITMENTS, CONTINGENCIES, AND GUARANTEES</t>
        </is>
      </c>
      <c r="B4" s="4" t="inlineStr">
        <is>
          <t xml:space="preserve">22. COMMITMENTS, CONTINGENCIES AND GUARANTEES Legal Proceedings As of September 30, 2020,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densed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September 30, 2020,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Except as set forth herein, there have been no material changes during the period covered by this Form 10-Q from the legal proceedings disclosures in the Annual Report on Form 10-K for the year ended December 31, 2019. City of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Lower Court”) held oral argument on the pending Motion to Dismiss and thereafter, on August 26, 2015, the Lower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Lower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On December 19, 2017, the Court of Appeals reversed the Lower Court’s dismissal and remanded the case back to the Lower Court. On March 13, 2018, the Court of Appeals denied the Exchange Defendants’ motion for re-hearing. The Exchange Defendants filed their opening brief for their motion to dismiss May 18, 2018, Plaintiffs’ response was filed June 15, 2018 and the Exchange Defendants’ reply was filed June 29, 2018. On May 28, 2019, the Lower Court issued an opinion and order denying the Exchange Defendants’ motion to dismiss. On June 17, 2019, the Exchange Defendants filed a motion seeking interlocutory appeal of the May 28, 2019 dismissal order, which was denied July 16, 2019. Exchange Defendants filed their answers on July 25, 2019. The discovery period in the matter commenced and is scheduled to continue through 2020. Given the preliminary nature of the proceedings, the Company is unable to estimate what, if any, liability may result from this litigation. However, the Company believes that the claims are without merit and intends to litigate the matter vigorously.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by the SEC on October 16, 2018, on a separate SIFMA denial of access application regarding fees proposed by Nasdaq and the NYSE for their respective market data products. NASDAQ and NYSE filed petitions for review (“PFRs”) with the Court of Appeals for the D.C. Circuit (“D.C. Circuit”) seeking to appeal the SEC’s opinion (“Bellwether Case”). On June 5, 2020, the D.C. Circuit granted the PFRs and vacated the SEC’s finding that SIFMA could challenge generally applicable market data fees as a denial of access under Section 19(d) of the Exchange Act. In a second order entered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On November 21, 2018, the Exchanges filed with the SEC a joinder motion to NYSE’s prior motion for stay of the Order. On December 3, 2018, SIFMA filed a response to NYSE’s motion for stay. Nasdaq withdrew its motion to reconsider the Order with the SEC on December 4, 2018, and on December 5, 2018, filed a Petition for Review with the D.C. Circuit. On December 14, 2018, the SEC denied the motion for stay but tolled the compliance date set forth in the remand order until ruling is made on the motion to reconsider. The Exchanges and NYSE filed on January 4, 2019 a motion to intervene in the Nasdaq Petition for Review to ensure the ability to participate in the case; the motion to intervene was granted on January 25, 2019. On the same day, SIFMA filed a motion with the D.C. Circuit moving to dismiss or hold in abeyance the Petition for Review. The Exchanges and NYSE submitted on February 6, 2019 a statement of issues for consideration in connection with the Petition for Review pending before the D.C. Circuit. On March 29, 2019, the D.C. Circuit issued an order indicating that SIFMA’s motion to dismiss will be considered with the underlying merits of the Petition for Review. On May 7, 2019, the SEC denied the Exchanges and NYSE’s motion for reconsideration of the Order. The SEC also further tolled the effectiveness of the remand order subject to the resolution of the substantive SIFMA case against Nasdaq and NYSE Arca that is already before the D.C. Circuit. On June 17, 2019, the Exchanges filed a petition for review of the May 7, 2019 SEC order denying reconsideration of the Order with the D.C. Circuit and of the Order. The Exchanges’ joint opening brief was filed on October 23, 2019, the SEC’s response was filed on November 22, 2019, the Exchanges’ joint reply was filed on December 20, 2019 and final briefs were filed on January 10, 2020. Oral arguments were held on February 18, 2020. On June 5, 2020, the D.C. Circuit remanded the Order to the SEC for reconsideration in light of the Bellwether Case opinion, i.e., that generally applicable market data fees may not be challenged as a denial of access under Section 19(d) of the Exchange Act. On August 7, 2020, the SEC entered an Order Vacating Prior Order and Requesting Additional Briefs. By September 3, 2020, all applications that had been previously filed with the SEC for review were the subject of notices for voluntary dismissal. On September 9, 2020, the Exchanges filed a response to the SEC’s August 7, 2020 Order. On October 5, 2020, the SEC entered an Order Granting Requests to Withdraw Applications for Review and Dismissing Review Proceedings. The deadline for the SEC to file a petition for writ of certiorari to the U.S. Supreme Court as to the Bellwether Case is November 2, 2020. An adverse ruling in that matter or a subsequent appeal could adversely affect exchange market data fees. However, the Company believes that the claims are without merit and intends to litigate the matter vigorously. The Company is unable to estimate what, if any, liability may result from this litigation. ​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ment awarding class damages in an unspecified amount, as well as punitive or exemplary damages in an unspecified amount, prejudgment interest, costs including attorneys’ and experts’ fees and expenses and such other relief as the court may deem just and proper. On November 19, 2018, the Company filed a motion to dismiss the master consolidated complaint and the plaintiffs filed their response on January 7, 2019. The Company filed its reply on January 28, 2019. On May 29, 2019, the federal district court for the Northern District of Illinois granted the Company’s motion to dismiss plaintiffs’ entire complaint against the Company. The state law negligence claim was dismissed with prejudice and the other claims were dismissed without prejudice with leave to file an amended complaint, which plaintiffs filed on July 19, 2019. On August 28, 2019, the Company filed its second motion to dismiss the amended consolidated complaint and plaintiffs filed their response on October 8, 2019. On January 27, 2020, the federal district court for the Northern District of Illinois granted the Company’s second motion to dismiss and all counts against the Company were dismissed with prejudice. On April 21, 2020, the federal district court for the Northern District of Illinois granted plaintiffs’ motion to certify the January 27, 2020 dismissal order for an immediate appeal. On May 19, 2020, plaintiffs filed a notice of appeal with the Court of Appeals for the Seventh Circuit (“7th Circuit”), seeking to appeal the April 21, 2020 order granting the entry of partial final judgment and both orders granting the Company’s motions to dismiss entered on May 29, 2019 and January 27, 2020. On June 29, 2020, plaintiffs filed their opening brief with the 7th Circuit, on August 28, 2020 the Company filed its opposition brief with the 7th Circuit, on September 7, 2020, CME Group Inc., Intercontinental Exchange, Inc. and National Futures Association filed an amici curiae brief in support of the Company on the Bad Faith Standard with the 7th Circuit and on October 16, 2020, plaintiffs filed their reply brief with the 7th Other As self-regulatory organizations under the jurisdiction of the SEC, Cboe Options, C2, BZX, BYX, EDGX and EDGA are subject to routine reviews and inspections by the SEC. As a designated contract market under the jurisdiction of the CFTC, CFE is subject to routine rule enforcement reviews and examinations by the CFTC. Cboe SEF, LLC is a swap execution facility registered with the CFTC and subject to routine rule enforcement reviews and examinations by the CFTC. Cboe Trading is subject to reviews and inspections by FINRA. The Company has from time to time received inquiries and investigative requests from the SEC’s Office of Compliance Inspections and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while Cboe Europe, Cboe Chi-X Europe, EuroCCP, Cboe NL, and MATCHNow have not been the subject of any material litigation or regulatory investigation in the past, there is always the possibility of such action in the future. As Cboe Europe and Cboe Chi-X Europe are domiciled in the U.K., it is likely that any action would be taken in the U.K. courts in relation to litigation or by the FCA in relation to any regulatory enforcement action. As EuroCCP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MATCHNow is domiciled in Canada, it is likely that any action would be taken in the Canadian courts in relation to litigation or by the IIROC or Ontario Securities Commission in relation to any regulatory enforcement action.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7 (“Credit Losses”) for information on promissory notes related to the CAT. See also Note 20 (“Income Taxes”). Contractual Obligations See Note 13 (“Clearing Operations”) for information on EuroCCP’s clearinghouse exposure guarantee. See Note 23 (“Leases”) for information on lease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23. LEASES The Company currently leases office space, data centers, remote network operations centers, and equipment under non-cancelable operating leases with third parties as of September 30, 2020 one ​ In September 2019, the Company signed a new lease to secure approximately 185,000 square feet of office space within the Old Post Office building in Chicago, Illinois, which will serve as the Company’s new global headquarters. The initial term of the lease is 187 months from the accounting commencement date, January 13, 2020. The Company has the option to renew the lease term for an additional 60 months. The total legally binding minimum lease payments for this lease are approximately $98.8 million. See Note 6 (“Property and Equipment, Net”) for information on the current headquarters location. Additionally, in September 2019, the Company signed a new lease to secure approximately 40,000 square feet of office space within the Chicago Board of Trade Building in Chicago, Illinois, where the Company plans to build a new trading floor and office space. The initial term of the lease is 150 months from the accounting commencement date, May 1, 2020. The Company has the option to renew the lease term for an additional 60 months. The total legally binding minimum lease payments for this lease are approximately $17.1 million. ​ The following table presents the supplemental balance sheet information related to leases as of September 30, 2020 and December 31, 2019, respectively (in millions): ​ ​ ​ ​ ​ ​ ​ ​ September 30, ​ December 31, ​ 2020 ​ 2019 Operating lease right of use assets $ 116.1 ​ $ 53.4 Total leased assets $ 116.1 ​ $ 53.4 ​ ​ ​ ​ Accrued liabilities $ 12.0 ​ $ 8.7 Non-current operating lease liabilities ​ 135.6 ​ ​ 46.7 Total leased liabilities $ 147.6 ​ $ 55.4 ​ The following table presents operating lease costs and other information as of and for the three and nine months ended September 30, 2020 and 2019, respectively (in millions, except as stated): ​ ​ ​ ​ ​ ​ ​ ​ ​ ​ ​ ​ ​ ​ ​ ​ ​ ​ Three Months Ended ​ ​ Nine Months Ended ​ 2020 ​ 2019 ​ 2020 ​ 2019 Operating lease costs (1) $ 4.7 ​ ​ $ 3.4 ​ ​ $ 14.5 ​ ​ $ 8.8 ​ ​ ​ ​ ​ ​ ​ ​ ​ ​ ​ ​ ​ ​ ​ ​ ​ Lease term and discount rate information: ​ ​ ​ ​ ​ ​ ​ ​ ​ ​ ​ ​ ​ ​ ​ Weighted average remaining lease term (years) ​ ​ ​ ​ ​ ​ ​ ​ ​ 12.6 ​ ​ ​ 9.4 ​ Weighted average discount rate ​ ​ ​ ​ ​ ​ ​ ​ ​ 3.4 % ​ ​ 3.5 % ​ ​ ​ ​ ​ ​ ​ ​ ​ ​ ​ ​ ​ ​ ​ ​ Supplemental cash flow information and non-cash activity: ​ ​ ​ ​ ​ ​ ​ ​ ​ ​ ​ ​ ​ ​ ​ Cash paid for amounts included in the measurement of lease liabilities $ 3.2 ​ ​ $ 2.7 ​ ​ $ 8.6 ​ ​ $ 7.5 ​ Lease incentive for leasehold improvements ​ — ​ ​ ​ — ​ ​ ​ 25.2 ​ ​ ​ — ​ Right-of-use assets obtained in exchange for lease liabilities (2) ​ 0.9 ​ ​ ​ 2.0 ​ ​ ​ 71.8 ​ ​ ​ 21.0 ​ (1) Includes short-term lease and variable lease costs, which are immaterial. (2) Excludes right-of-use assets and lease liabilities recognized upon adoption of the lease accounting standard in 2019 of $40.3 million and $42.8 million, respectively. ​ The maturities of the lease liabilities are as follows as of September 30, 2020 (in millions): ​ ​ ​ ​ ​ ​ September 30, ​ 2020 Remainder of 2020 ​ $ 4.2 2021 ​ ​ 16.8 2022 ​ ​ 17.3 2023 ​ ​ 16.0 2024 ​ ​ 11.6 After 2024 ​ 118.6 Total lease payments (1) ​ $ 184.5 Less: Interest ​ ​ (36.9) Present value of lease liabilities ​ $ 147.6 (1) Total lease payments include $ 20.4 million related to options to extend lease terms that are reasonably certain of being exercis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4. SUBSEQUENT EVENTS On October 28, 2020, the Company announced that its board of directors declared a quarterly cash dividend of $0.42 per share. The dividend is payable December 15, 2020 to stockholders of record at the close of business November 30, 2020. There have been no additional subsequent events that would require disclosure in, or adjustment to, the condensed consolidated financial statements as of and for the nine months ended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AND BASIS OF PRESENTATION</t>
        </is>
      </c>
    </row>
    <row r="4">
      <c r="A4" s="4" t="inlineStr">
        <is>
          <t>Basis of Presentation</t>
        </is>
      </c>
      <c r="B4" s="4" t="inlineStr">
        <is>
          <t>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9.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is shown as noncontrolling interest.</t>
        </is>
      </c>
    </row>
    <row r="5">
      <c r="A5" s="4" t="inlineStr">
        <is>
          <t>Segment information</t>
        </is>
      </c>
      <c r="B5" s="4" t="inlineStr">
        <is>
          <t xml:space="preserve">Segment information The Company has five business segments: Options, North American Equities (formerly U.S. Equities), Futures, European Equities, and Global FX, which is reflective of how the Company’s chief operating decision-maker reviews and operates the business. See Note 15 (“Segment Reporting”) for more information. </t>
        </is>
      </c>
    </row>
    <row r="6">
      <c r="A6" s="4" t="inlineStr">
        <is>
          <t>Significant Accounting Policies</t>
        </is>
      </c>
      <c r="B6" s="4" t="inlineStr">
        <is>
          <t>Significant Accounting Policies With the exception of the change in the accounting for expected credit losses as a result of the adoption of Accounting Standards Update (“ASU”) 2016-13 (as discussed below in “Recent Accounting Pronouncements Adopted”) and the new accounting policies for margin deposits and clearing funds as a result of the acquisition of EuroCCP, there have been no new or material changes to the significant accounting policies discussed in the Company’s Annual Report on Form 10-K for the fiscal year ended December 31, 2019, that are of significance, or potential significance, to the Company.</t>
        </is>
      </c>
    </row>
    <row r="7">
      <c r="A7" s="4" t="inlineStr">
        <is>
          <t>Accounts Receivable, net</t>
        </is>
      </c>
      <c r="B7" s="4" t="inlineStr">
        <is>
          <t>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densed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densed consolidated balance sheets and the associated losses are presented in other operating expenses on the condensed consolidated statements of income.</t>
        </is>
      </c>
    </row>
    <row r="8">
      <c r="A8" s="4" t="inlineStr">
        <is>
          <t>Margin Deposits and Clearing Funds</t>
        </is>
      </c>
      <c r="B8" s="4" t="inlineStr">
        <is>
          <t>Margin Deposits and Clearing Funds Margin deposits and clearing funds in the form of cash contributions by EuroCCP’s clearing participants where title has transferred to EuroCCP are included as current assets with equal and offsetting current liabilities in the condensed consolidated balance sheet. These margin deposits and clearing funds are deposited with De Nederlandsche Bank (“DNB”), can only be used for specified EuroCCP operations, and fluctuate over time due to changes in deposit requirements. Certain non-cash margin deposits and clearing fund deposits, as well as interoperability fund deposits, are not reflected in the accompanying condensed consolidated balance sheet, as EuroCCP does not take legal ownership of these balances. Cash held as margin deposits and clearing fund deposits may be invested at an approved bank in accordance with EuroCCP’s investment policy, and any interest or gain received, or loss incurred on invested funds is recorded in other revenue in the condensed consolidated statements of income.</t>
        </is>
      </c>
    </row>
    <row r="9">
      <c r="A9" s="4" t="inlineStr">
        <is>
          <t>Recent Accounting Pronouncements</t>
        </is>
      </c>
      <c r="B9" s="4" t="inlineStr">
        <is>
          <t xml:space="preserve">Recent Accounting Pronouncements - Adopted In June 2016, the FASB issued ASU 2016-13, Credit Losses. This update replaces the incurred loss impairment methodology in GAAP with a methodology that requires management to estimate an expected lifetime credit loss on financial assets. This includes accounts receivable and notes receivable, which is included in other assets, net on the condensed consolidated balance sheets. The update also amends the impairment model for available-for-sale debt securities. The forward-looking expected lifetime credit loss model generally will result in the earlier recognition of credit losses. For public entities, the update is effective for fiscal years and interim periods within those fiscal years, beginning after December 15, 2019, with early adoption permitted. The Company adopted this ASU on January 1, 2020 using the modified retrospective approach and did not restate comparative periods. Upon the adoption of the standard, the Company recognized an immaterial cumulative-effect adjustment to retained earnings for the estimate of current expected credit loss on financial instruments within the scope of the standard, including accounts receivable, net. Accounts receivable related to clearing operations are fully collateralized, which minimizes credit loss exposure. Based on the Company’s high turnover and collectability of accounts receivable, as well as the monthly billing process for the majority of revenue, there was not a significant variance in the recognized loss between the incurred loss impairment methodology under the prior standard and the expected lifetime credit loss model under this ASU. The financial instruments other than accounts receivable, net that are within the scope of the standard were not materially impacted by the standard. The impact to the condensed consolidated balance sheet was immaterial in nature and there was no impact to the condensed consolidated statements of income and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adopted this ASU on January 1, 2020 using the prospective approach, which did not result in a material impact to the condensed consolidated financial statements and disclosures. Recent Accounting Pronouncements - Issued, not yet Adopted There are no applicable material accounting pronouncements that have been issued but are not yet adopted as of September 30,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revenue</t>
        </is>
      </c>
      <c r="B4" s="4" t="inlineStr">
        <is>
          <t>​ ​ ​ ​ ​ ​ ​ ​ ​ ​ ​ ​ ​ ​ ​ ​ ​ ​ ​ ​ ​ ​ ​ ​ ​ ​ ​ North ​ ​ ​ ​ ​ ​ ​ ​ ​ ​ Corporate ​ ​ ​ ​ ​ ​ ​ ​ American ​ ​ ​ ​ European ​ Global ​ Items and ​ ​ ​ ​ Options Equities Futures Equities FX Eliminations Total Three Months Ended September 30, 2020 ​ ​ ​ ​ ​ ​ ​ ​ ​ ​ ​ ​ ​ ​ ​ ​ ​ ​ ​ ​ ​ Transaction and clearing fees ​ $ 241.4 ​ $ 253.0 ​ $ 16.8 ​ $ 23.4 ​ $ 10.9 ​ $ — ​ $ 545.5 Access and capacity fees ​ ​ 27.5 ​ ​ 21.2 ​ ​ 4.4 ​ ​ 5.4 ​ ​ 2.1 ​ ​ — ​ ​ 60.6 Market data fees ​ ​ 19.8 ​ ​ 34.3 ​ ​ 1.7 ​ ​ 3.5 ​ ​ 0.2 ​ ​ — ​ ​ 59.5 Regulatory fees ​ ​ 19.7 ​ ​ 94.1 ​ ​ — ​ ​ — ​ ​ — ​ ​ — ​ ​ 113.8 Other revenue ​ ​ 4.4 ​ ​ 1.0 ​ ​ 1.1 ​ ​ 6.8 ​ ​ — ​ ​ — ​ ​ 13.3 ​ ​ $ 312.8 ​ $ 403.6 ​ $ 24.0 ​ $ 39.1 ​ $ 13.2 ​ $ — ​ $ 792.7 Timing of revenue recognition ​ ​ ​ ​ ​ ​ ​ ​ ​ ​ ​ ​ ​ ​ ​ ​ ​ ​ ​ ​ ​ Services transferred at a point in time ​ $ 265.5 ​ $ 348.1 ​ $ 17.9 ​ $ 30.2 ​ $ 10.9 ​ $ — ​ $ 672.6 Services transferred over time ​ ​ 47.3 ​ ​ 55.5 ​ ​ 6.1 ​ ​ 8.9 ​ ​ 2.3 ​ ​ — ​ ​ 120.1 ​ ​ $ 312.8 ​ $ 403.6 ​ $ 24.0 ​ $ 39.1 ​ $ 13.2 ​ $ — ​ $ 792.7 ​ ​ ​ ​ ​ ​ ​ ​ ​ ​ ​ ​ ​ ​ ​ ​ ​ ​ ​ ​ ​ ​ Three Months Ended September 30, 2019 ​ ​ ​ ​ ​ ​ ​ ​ ​ ​ ​ ​ ​ ​ ​ ​ ​ ​ ​ ​ ​ Transaction and clearing fees ​ $ 207.1 ​ $ 199.4 ​ $ 31.2 ​ $ 16.9 ​ $ 11.2 ​ $ — ​ $ 465.8 Access and capacity fees ​ ​ 26.0 ​ ​ 20.1 ​ ​ 4.0 ​ ​ 3.9 ​ ​ 1.7 ​ ​ — ​ ​ 55.7 Market data fees ​ ​ 13.8 ​ ​ 37.7 ​ ​ 1.6 ​ ​ 3.0 ​ ​ 0.2 ​ ​ — ​ ​ 56.3 Regulatory fees ​ ​ 15.9 ​ ​ 72.2 ​ ​ — ​ ​ — ​ ​ — ​ ​ — ​ ​ 88.1 Other revenue ​ ​ 3.3 ​ ​ 1.3 ​ ​ 2.8 ​ ​ 2.1 ​ ​ — ​ ​ — ​ ​ 9.5 ​ ​ $ 266.1 ​ $ 330.7 ​ $ 39.6 ​ $ 25.9 ​ $ 13.1 ​ $ — ​ $ 675.4 Timing of revenue recognition ​ ​ ​ ​ ​ ​ ​ ​ ​ ​ ​ ​ ​ ​ ​ ​ ​ ​ ​ ​ ​ Services transferred at a point in time ​ $ 226.3 ​ $ 272.9 ​ $ 34.0 ​ $ 19.0 ​ $ 11.2 ​ $ — ​ $ 563.4 Services transferred over time ​ ​ 39.8 ​ ​ 57.8 ​ ​ 5.6 ​ ​ 6.9 ​ ​ 1.9 ​ ​ — ​ ​ 112.0 ​ ​ $ 266.1 ​ $ 330.7 ​ $ 39.6 ​ $ 25.9 ​ $ 13.1 ​ $ — ​ $ 675.4 ​ ​ ​ ​ ​ ​ ​ ​ ​ ​ ​ ​ ​ ​ ​ ​ ​ ​ ​ ​ ​ ​ ​ ​ ​ ​ ​ North ​ ​ ​ ​ ​ ​ Corporate ​ ​ ​ ​ ​ ​ ​ American ​ ​ ​ ​ European ​ Global ​ Items and ​ ​ ​ ​ ​ Options ​ Equities ​ Futures ​ Equities ​ FX ​ Eliminations ​ Total Nine Months Ended September 30, 2020 ​ ​ ​ ​ ​ ​ ​ ​ ​ ​ ​ ​ ​ ​ ​ ​ ​ ​ ​ ​ ​ Transaction and clearing fees ​ $ 776.4 ​ $ 882.1 ​ $ 68.5 ​ $ 60.9 ​ $ 37.4 ​ $ — ​ $ 1,825.3 Access and capacity fees ​ ​ 78.6 ​ ​ 62.1 ​ ​ 12.5 ​ ​ 15.0 ​ ​ 5.8 ​ ​ — ​ ​ 174.0 Market data fees ​ ​ 54.8 ​ ​ 104.1 ​ ​ 5.0 ​ ​ 9.9 ​ ​ 0.6 ​ ​ — ​ ​ 174.4 Regulatory fees ​ ​ 63.0 ​ ​ 316.3 ​ ​ — ​ ​ — ​ ​ — ​ ​ — ​ ​ 379.3 Other revenue ​ ​ 14.1 ​ ​ 3.2 ​ ​ 1.1 ​ ​ 11.5 ​ ​ — ​ ​ — ​ ​ 29.9 ​ ​ $ 986.9 ​ $ 1,367.8 ​ $ 87.1 ​ $ 97.3 ​ $ 43.8 ​ $ — ​ $ 2,582.9 Timing of revenue recognition ​ ​ ​ ​ ​ ​ ​ ​ ​ ​ ​ ​ ​ ​ ​ ​ ​ ​ ​ ​ ​ Services transferred at a point in time ​ $ 853.5 ​ $ 1,201.6 ​ $ 69.6 ​ $ 72.4 ​ $ 37.4 ​ $ — ​ $ 2,234.5 Services transferred over time ​ ​ 133.4 ​ ​ 166.2 ​ ​ 17.5 ​ ​ 24.9 ​ ​ 6.4 ​ ​ — ​ ​ 348.4 ​ ​ $ 986.9 ​ $ 1,367.8 ​ $ 87.1 ​ $ 97.3 ​ $ 43.8 ​ $ — ​ $ 2,582.9 ​ ​ ​ ​ ​ ​ ​ ​ ​ ​ ​ ​ ​ ​ ​ ​ ​ ​ ​ ​ ​ ​ Nine Months Ended September 30, 2019 ​ ​ ​ ​ ​ ​ ​ ​ ​ ​ ​ ​ ​ ​ ​ ​ ​ ​ ​ ​ ​ Transaction and clearing fees ​ $ 565.7 ​ $ 580.3 ​ $ 84.1 ​ $ 57.5 ​ $ 34.4 ​ $ — ​ $ 1,322.0 Access and capacity fees ​ ​ 77.6 ​ ​ 58.7 ​ ​ 11.5 ​ ​ 11.8 ​ ​ 5.0 ​ ​ — ​ ​ 164.6 Market data fees ​ ​ 41.5 ​ ​ 103.4 ​ ​ 4.9 ​ ​ 9.4 ​ ​ 0.5 ​ ​ — ​ ​ 159.7 Regulatory fees ​ ​ 47.1 ​ ​ 178.9 ​ ​ 0.5 ​ ​ — ​ ​ — ​ ​ — ​ ​ 226.5 Other revenue ​ ​ 11.3 ​ ​ 3.9 ​ ​ 2.9 ​ ​ 6.2 ​ ​ 0.2 ​ ​ 0.2 ​ ​ 24.7 ​ ​ $ 743.2 ​ $ 925.2 ​ $ 103.9 ​ $ 84.9 ​ $ 40.1 ​ $ 0.2 ​ $ 1,897.5 Timing of revenue recognition ​ ​ ​ ​ ​ ​ ​ ​ ​ ​ ​ ​ ​ ​ ​ ​ ​ ​ ​ ​ ​ Services transferred at a point in time ​ $ 624.1 ​ $ 763.1 ​ $ 87.5 ​ $ 63.7 ​ $ 34.6 ​ $ 0.2 ​ $ 1,573.2 Services transferred over time ​ ​ 119.1 ​ ​ 162.1 ​ ​ 16.4 ​ ​ 21.2 ​ ​ 5.5 ​ ​ — ​ ​ 324.3 ​ ​ $ 743.2 ​ $ 925.2 ​ $ 103.9 ​ $ 84.9 ​ $ 40.1 ​ $ 0.2 ​ $ 1,897.5</t>
        </is>
      </c>
    </row>
    <row r="5">
      <c r="A5" s="4" t="inlineStr">
        <is>
          <t>Schedule of revenue recognized from contract liabilities and the remaining balance</t>
        </is>
      </c>
      <c r="B5" s="4" t="inlineStr">
        <is>
          <t>The revenue recognized from contract liabilities and the remaining balance is shown below (in millions): ​ ​ ​ ​ ​ ​ ​ ​ ​ ​ ​ ​ ​ ​ ​ Balance at January 1, 2020 Cash Revenue Balance at Liquidity provider sliding scale (1) ​ $ — ​ $ 9.6 ​ $ (7.2) ​ $ 2.4 Other, net ​ ​ 4.5 ​ ​ 31.1 ​ ​ (24.3) ​ ​ 11.3 Total deferred revenue ​ $ 4.5 ​ $ 40.7 ​ $ (31.5) ​ $ 13.7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finite-lived and indefinite-lived intangible assets acquired</t>
        </is>
      </c>
      <c r="B4" s="4" t="inlineStr">
        <is>
          <t>​ ​ ​ ​ ​ ​ ​ ​ ​ ​ ​ ​ ​ ​ ​ ​ ​ ​ ​ ​ ​ ​ ​ ​ ​ ​ ​ ​ ​ Hanweck ​ Useful Life (Years) ​ FT Options ​ Useful Life (Years) ​ Trade Alert ​ Useful Life (Years) ​ EuroCCP ​ Useful Life (Years) ​ MATCHNow ​ Useful Life (Years) Trading registrations and licenses ​ $ — ​ ​ ​ $ — ​ ​ ​ $ — ​ ​ ​ $ 28.1 ​ Indefinite ​ $ 18.4 ​ Indefinite Customer relationships ​ ​ 4.9 ​ 13 ​ ​ 2.2 ​ 13 ​ ​ 0.7 ​ 13 ​ ​ — ​ ​ ​ ​ 17.4 ​ 15 Technology ​ ​ 2.1 ​ 4 ​ ​ 0.9 ​ 4 ​ ​ 0.3 ​ 4 ​ ​ 3.6 ​ 6 ​ ​ 0.7 ​ 7 Trademarks and tradenames ​ ​ 7.0 ​ 10 ​ ​ 3.2 ​ 10 ​ ​ 1.0 ​ 10 ​ ​ 0.6 ​ 10 ​ ​ 0.2 ​ 2 Total identifiable intangible assets ​ $ 14.0 ​ ​ ​ $ 6.3 ​ ​ ​ $ 2.0 ​ ​ ​ $ 32.3 ​ ​ ​ $ 36.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investments</t>
        </is>
      </c>
      <c r="B4" s="4" t="inlineStr">
        <is>
          <t>As of September 30, 2020 and December 31, 2019, the Company’s investments were comprised of the following (in millions): ​ ​ ​ ​ ​ ​ ​ ​ ​ September 30, ​ December 31, ​ 2020 2019 Equity method investments: ​ ​ ​ ​ ​ ​ Investment in Signal Trading Systems, LLC ​ $ 12.5 ​ $ 12.6 Investment in EuroCCP ​ ​ — ​ ​ 10.3 Total equity method investments ​ ​ 12.5 ​ ​ 22.9 ​ ​ ​ ​ ​ ​ ​ Other equity investments: ​ ​ ​ ​ ​ ​ Investment in Eris Exchange Holdings, LLC ​ ​ 20.0 ​ ​ 20.8 Investment in American Financial Exchange, LLC ​ ​ 10.6 ​ ​ 8.6 Investment in Cboe Vest Financial Group, Inc. ​ ​ 2.9 ​ ​ 2.9 Investment in Eris Digital Holdings, LLC ​ ​ 0.8 ​ ​ — Investment in OCC ​ ​ 0.3 ​ ​ 0.3 Other equity investments ​ 6.1 ​ 5.7 Total other equity investments ​ ​ 40.7 ​ ​ 38.3 ​ ​ ​ ​ ​ ​ ​ Total investments ​ $ 53.2 ​ $ 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9 Months Ended</t>
        </is>
      </c>
    </row>
    <row r="2">
      <c r="B2" s="2" t="inlineStr">
        <is>
          <t>Sep. 30, 2020</t>
        </is>
      </c>
    </row>
    <row r="3">
      <c r="A3" s="3" t="inlineStr">
        <is>
          <t>INVESTMENTS</t>
        </is>
      </c>
    </row>
    <row r="4">
      <c r="A4" s="4" t="inlineStr">
        <is>
          <t>Schedule of Financial Investments</t>
        </is>
      </c>
      <c r="B4" s="4" t="inlineStr">
        <is>
          <t>​ ​ ​ ​ ​ ​ ​ ​ ​ ​ ​ ​ ​ ​ ​ September 30, 2020 ​ Cost basis Unrealized gains Unrealized losses Fair value Available-for-sale securities: ​ ​ ​ ​ ​ ​ ​ ​ ​ ​ ​ ​ U.S. Treasury securities ​ $ 0.5 ​ $ — ​ $ — ​ $ 0.5 Trading securities: ​ ​ ​ ​ ​ ​ ​ ​ ​ ​ ​ ​ Marketable securities (1) ​ ​ 22.3 ​ ​ — ​ ​ — ​ ​ 22.3 Total financial investments ​ $ 22.8 ​ $ — ​ $ — ​ $ 22.8 ​ ​ ​ ​ ​ ​ ​ ​ ​ ​ ​ ​ ​ ​ ​ ​ December 31, 2019 ​ Cost basis Unrealized gains Unrealized losses Fair value Available-for-sale securities: ​ ​ ​ ​ ​ ​ ​ ​ ​ ​ ​ ​ U.S. Treasury securities ​ $ 47.6 ​ $ — ​ $ — ​ $ 47.6 Trading securities: ​ ​ ​ ​ ​ ​ ​ ​ ​ ​ ​ ​ Marketable securities (1) ​ ​ 23.4 ​ ​ — ​ ​ — ​ ​ 23.4 Total financial investments ​ $ 71.0 ​ $ — ​ $ — ​ $ 71.0 (1) The marketable securities are primarily mutual funds maintained for non-qualified retirement and benefit plans, also referred to as deferred compensation plan assets. See Note 16 (“Employee Benefit Plan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Property and equipment, net consisted of the following as of September 30, 2020 and December 31, 2019 (in millions): ​ ​ ​ ​ ​ ​ ​ ​ ​ September 30, ​ December 31, ​ 2020 2019 Construction in progress ​ $ 1.8 ​ $ 1.2 Furniture and equipment ​ 219.0 ​ 164.4 Total property and equipment ​ 220.8 ​ 165.6 Less accumulated depreciation ​ (138.2) ​ (118.6) Property and equipment, net ​ $ 82.6 ​ $ 4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792.7</v>
      </c>
      <c r="C4" s="6" t="n">
        <v>675.4</v>
      </c>
      <c r="D4" s="6" t="n">
        <v>2582.9</v>
      </c>
      <c r="E4" s="6" t="n">
        <v>1897.5</v>
      </c>
    </row>
    <row r="5">
      <c r="A5" s="3" t="inlineStr">
        <is>
          <t>Cost of revenues:</t>
        </is>
      </c>
    </row>
    <row r="6">
      <c r="A6" s="4" t="inlineStr">
        <is>
          <t>Total cost of revenues</t>
        </is>
      </c>
      <c r="B6" s="7" t="n">
        <v>500.7</v>
      </c>
      <c r="C6" s="7" t="n">
        <v>381.4</v>
      </c>
      <c r="D6" s="7" t="n">
        <v>1635.7</v>
      </c>
      <c r="E6" s="7" t="n">
        <v>1040.9</v>
      </c>
    </row>
    <row r="7">
      <c r="A7" s="4" t="inlineStr">
        <is>
          <t>Revenues less cost of revenues</t>
        </is>
      </c>
      <c r="B7" s="5" t="n">
        <v>292</v>
      </c>
      <c r="C7" s="5" t="n">
        <v>294</v>
      </c>
      <c r="D7" s="7" t="n">
        <v>947.2</v>
      </c>
      <c r="E7" s="7" t="n">
        <v>856.6</v>
      </c>
    </row>
    <row r="8">
      <c r="A8" s="3" t="inlineStr">
        <is>
          <t>Operating expenses:</t>
        </is>
      </c>
    </row>
    <row r="9">
      <c r="A9" s="4" t="inlineStr">
        <is>
          <t>Compensation and benefits</t>
        </is>
      </c>
      <c r="B9" s="7" t="n">
        <v>59.2</v>
      </c>
      <c r="C9" s="7" t="n">
        <v>49.7</v>
      </c>
      <c r="D9" s="7" t="n">
        <v>167.4</v>
      </c>
      <c r="E9" s="5" t="n">
        <v>150</v>
      </c>
    </row>
    <row r="10">
      <c r="A10" s="4" t="inlineStr">
        <is>
          <t>Depreciation and amortization</t>
        </is>
      </c>
      <c r="B10" s="7" t="n">
        <v>39.5</v>
      </c>
      <c r="C10" s="7" t="n">
        <v>42.9</v>
      </c>
      <c r="D10" s="5" t="n">
        <v>118</v>
      </c>
      <c r="E10" s="7" t="n">
        <v>133.8</v>
      </c>
    </row>
    <row r="11">
      <c r="A11" s="4" t="inlineStr">
        <is>
          <t>Technology support services</t>
        </is>
      </c>
      <c r="B11" s="7" t="n">
        <v>15.1</v>
      </c>
      <c r="C11" s="7" t="n">
        <v>10.6</v>
      </c>
      <c r="D11" s="7" t="n">
        <v>39.5</v>
      </c>
      <c r="E11" s="7" t="n">
        <v>34.3</v>
      </c>
    </row>
    <row r="12">
      <c r="A12" s="4" t="inlineStr">
        <is>
          <t>Professional fees and outside services</t>
        </is>
      </c>
      <c r="B12" s="7" t="n">
        <v>15.8</v>
      </c>
      <c r="C12" s="7" t="n">
        <v>17.5</v>
      </c>
      <c r="D12" s="5" t="n">
        <v>43</v>
      </c>
      <c r="E12" s="7" t="n">
        <v>52.9</v>
      </c>
    </row>
    <row r="13">
      <c r="A13" s="4" t="inlineStr">
        <is>
          <t>Travel and promotional expenses</t>
        </is>
      </c>
      <c r="B13" s="7" t="n">
        <v>1.2</v>
      </c>
      <c r="C13" s="7" t="n">
        <v>2.7</v>
      </c>
      <c r="D13" s="7" t="n">
        <v>4.2</v>
      </c>
      <c r="E13" s="7" t="n">
        <v>8.300000000000001</v>
      </c>
    </row>
    <row r="14">
      <c r="A14" s="4" t="inlineStr">
        <is>
          <t>Facilities costs</t>
        </is>
      </c>
      <c r="B14" s="7" t="n">
        <v>4.5</v>
      </c>
      <c r="C14" s="7" t="n">
        <v>2.7</v>
      </c>
      <c r="D14" s="7" t="n">
        <v>12.7</v>
      </c>
      <c r="E14" s="7" t="n">
        <v>7.8</v>
      </c>
    </row>
    <row r="15">
      <c r="A15" s="4" t="inlineStr">
        <is>
          <t>Acquisition-related costs</t>
        </is>
      </c>
      <c r="B15" s="7" t="n">
        <v>6.2</v>
      </c>
      <c r="C15" s="7" t="n">
        <v>16.7</v>
      </c>
      <c r="D15" s="7" t="n">
        <v>16.4</v>
      </c>
      <c r="E15" s="7" t="n">
        <v>39.8</v>
      </c>
    </row>
    <row r="16">
      <c r="A16" s="4" t="inlineStr">
        <is>
          <t>Other expenses</t>
        </is>
      </c>
      <c r="B16" s="7" t="n">
        <v>11.2</v>
      </c>
      <c r="C16" s="7" t="n">
        <v>3.8</v>
      </c>
      <c r="D16" s="7" t="n">
        <v>18.6</v>
      </c>
      <c r="E16" s="7" t="n">
        <v>11.7</v>
      </c>
    </row>
    <row r="17">
      <c r="A17" s="4" t="inlineStr">
        <is>
          <t>Total operating expenses</t>
        </is>
      </c>
      <c r="B17" s="7" t="n">
        <v>152.7</v>
      </c>
      <c r="C17" s="7" t="n">
        <v>146.6</v>
      </c>
      <c r="D17" s="7" t="n">
        <v>419.8</v>
      </c>
      <c r="E17" s="7" t="n">
        <v>438.6</v>
      </c>
    </row>
    <row r="18">
      <c r="A18" s="4" t="inlineStr">
        <is>
          <t>Operating income</t>
        </is>
      </c>
      <c r="B18" s="7" t="n">
        <v>139.3</v>
      </c>
      <c r="C18" s="7" t="n">
        <v>147.4</v>
      </c>
      <c r="D18" s="7" t="n">
        <v>527.4</v>
      </c>
      <c r="E18" s="5" t="n">
        <v>418</v>
      </c>
    </row>
    <row r="19">
      <c r="A19" s="3" t="inlineStr">
        <is>
          <t>Non-operating (expenses) income:</t>
        </is>
      </c>
    </row>
    <row r="20">
      <c r="A20" s="4" t="inlineStr">
        <is>
          <t>Interest expense, net</t>
        </is>
      </c>
      <c r="B20" s="7" t="n">
        <v>-9.5</v>
      </c>
      <c r="C20" s="7" t="n">
        <v>-8.199999999999999</v>
      </c>
      <c r="D20" s="7" t="n">
        <v>-24.1</v>
      </c>
      <c r="E20" s="7" t="n">
        <v>-28.1</v>
      </c>
    </row>
    <row r="21">
      <c r="A21" s="4" t="inlineStr">
        <is>
          <t>Other income (expense), net</t>
        </is>
      </c>
      <c r="B21" s="7" t="n">
        <v>33.6</v>
      </c>
      <c r="C21" s="7" t="n">
        <v>1.7</v>
      </c>
      <c r="D21" s="7" t="n">
        <v>34.2</v>
      </c>
      <c r="E21" s="7" t="n">
        <v>-2.7</v>
      </c>
    </row>
    <row r="22">
      <c r="A22" s="4" t="inlineStr">
        <is>
          <t>Income before income tax provision</t>
        </is>
      </c>
      <c r="B22" s="7" t="n">
        <v>163.4</v>
      </c>
      <c r="C22" s="7" t="n">
        <v>140.9</v>
      </c>
      <c r="D22" s="7" t="n">
        <v>537.5</v>
      </c>
      <c r="E22" s="7" t="n">
        <v>387.2</v>
      </c>
    </row>
    <row r="23">
      <c r="A23" s="4" t="inlineStr">
        <is>
          <t>Income tax provision</t>
        </is>
      </c>
      <c r="B23" s="7" t="n">
        <v>53.5</v>
      </c>
      <c r="C23" s="5" t="n">
        <v>35</v>
      </c>
      <c r="D23" s="7" t="n">
        <v>156.6</v>
      </c>
      <c r="E23" s="7" t="n">
        <v>102.7</v>
      </c>
    </row>
    <row r="24">
      <c r="A24" s="4" t="inlineStr">
        <is>
          <t>Net income</t>
        </is>
      </c>
      <c r="B24" s="7" t="n">
        <v>109.9</v>
      </c>
      <c r="C24" s="7" t="n">
        <v>105.9</v>
      </c>
      <c r="D24" s="7" t="n">
        <v>380.9</v>
      </c>
      <c r="E24" s="7" t="n">
        <v>284.5</v>
      </c>
    </row>
    <row r="25">
      <c r="A25" s="4" t="inlineStr">
        <is>
          <t>Net loss attributable to redeemable noncontrolling interest</t>
        </is>
      </c>
      <c r="C25" s="7" t="n">
        <v>0.1</v>
      </c>
      <c r="E25" s="7" t="n">
        <v>4.1</v>
      </c>
    </row>
    <row r="26">
      <c r="A26" s="4" t="inlineStr">
        <is>
          <t>Net income excluding redeemable noncontrolling interest</t>
        </is>
      </c>
      <c r="B26" s="7" t="n">
        <v>109.9</v>
      </c>
      <c r="C26" s="5" t="n">
        <v>106</v>
      </c>
      <c r="D26" s="7" t="n">
        <v>380.9</v>
      </c>
      <c r="E26" s="7" t="n">
        <v>288.6</v>
      </c>
    </row>
    <row r="27">
      <c r="A27" s="4" t="inlineStr">
        <is>
          <t>Change in redemption value of redeemable noncontrolling interest</t>
        </is>
      </c>
      <c r="C27" s="7" t="n">
        <v>-0.1</v>
      </c>
      <c r="E27" s="7" t="n">
        <v>-0.5</v>
      </c>
    </row>
    <row r="28">
      <c r="A28" s="4" t="inlineStr">
        <is>
          <t>Net income allocated to participating securities</t>
        </is>
      </c>
      <c r="B28" s="7" t="n">
        <v>-0.3</v>
      </c>
      <c r="C28" s="7" t="n">
        <v>-0.4</v>
      </c>
      <c r="D28" s="5" t="n">
        <v>-1</v>
      </c>
      <c r="E28" s="7" t="n">
        <v>-1.5</v>
      </c>
    </row>
    <row r="29">
      <c r="A29" s="4" t="inlineStr">
        <is>
          <t>Net income allocated to common stockholders</t>
        </is>
      </c>
      <c r="B29" s="6" t="n">
        <v>109.6</v>
      </c>
      <c r="C29" s="6" t="n">
        <v>105.5</v>
      </c>
      <c r="D29" s="6" t="n">
        <v>379.9</v>
      </c>
      <c r="E29" s="6" t="n">
        <v>286.6</v>
      </c>
    </row>
    <row r="30">
      <c r="A30" s="4" t="inlineStr">
        <is>
          <t>Basic earnings per share (in dollars per share)</t>
        </is>
      </c>
      <c r="B30" s="8" t="n">
        <v>1.01</v>
      </c>
      <c r="C30" s="8" t="n">
        <v>0.95</v>
      </c>
      <c r="D30" s="8" t="n">
        <v>3.47</v>
      </c>
      <c r="E30" s="8" t="n">
        <v>2.57</v>
      </c>
    </row>
    <row r="31">
      <c r="A31" s="4" t="inlineStr">
        <is>
          <t>Diluted earnings per share (in dollars per share)</t>
        </is>
      </c>
      <c r="B31" s="8" t="n">
        <v>1.01</v>
      </c>
      <c r="C31" s="8" t="n">
        <v>0.9399999999999999</v>
      </c>
      <c r="D31" s="8" t="n">
        <v>3.46</v>
      </c>
      <c r="E31" s="8" t="n">
        <v>2.56</v>
      </c>
    </row>
    <row r="32">
      <c r="A32" s="4" t="inlineStr">
        <is>
          <t>Basic weighted average shares outstanding (in shares)</t>
        </is>
      </c>
      <c r="B32" s="7" t="n">
        <v>108.7</v>
      </c>
      <c r="C32" s="7" t="n">
        <v>111.6</v>
      </c>
      <c r="D32" s="7" t="n">
        <v>109.5</v>
      </c>
      <c r="E32" s="7" t="n">
        <v>111.6</v>
      </c>
    </row>
    <row r="33">
      <c r="A33" s="4" t="inlineStr">
        <is>
          <t>Diluted weighted average shares outstanding (in shares)</t>
        </is>
      </c>
      <c r="B33" s="7" t="n">
        <v>108.8</v>
      </c>
      <c r="C33" s="7" t="n">
        <v>111.9</v>
      </c>
      <c r="D33" s="7" t="n">
        <v>109.8</v>
      </c>
      <c r="E33" s="5" t="n">
        <v>112</v>
      </c>
    </row>
    <row r="34">
      <c r="A34" s="4" t="inlineStr">
        <is>
          <t>Transaction and clearing fees</t>
        </is>
      </c>
    </row>
    <row r="35">
      <c r="A35" s="3" t="inlineStr">
        <is>
          <t>Revenues:</t>
        </is>
      </c>
    </row>
    <row r="36">
      <c r="A36" s="4" t="inlineStr">
        <is>
          <t>Total revenues</t>
        </is>
      </c>
      <c r="B36" s="6" t="n">
        <v>545.5</v>
      </c>
      <c r="C36" s="6" t="n">
        <v>465.8</v>
      </c>
      <c r="D36" s="6" t="n">
        <v>1825.3</v>
      </c>
      <c r="E36" s="9" t="n">
        <v>1322</v>
      </c>
    </row>
    <row r="37">
      <c r="A37" s="4" t="inlineStr">
        <is>
          <t>Access and capacity fees</t>
        </is>
      </c>
    </row>
    <row r="38">
      <c r="A38" s="3" t="inlineStr">
        <is>
          <t>Revenues:</t>
        </is>
      </c>
    </row>
    <row r="39">
      <c r="A39" s="4" t="inlineStr">
        <is>
          <t>Total revenues</t>
        </is>
      </c>
      <c r="B39" s="7" t="n">
        <v>60.6</v>
      </c>
      <c r="C39" s="7" t="n">
        <v>55.7</v>
      </c>
      <c r="D39" s="5" t="n">
        <v>174</v>
      </c>
      <c r="E39" s="7" t="n">
        <v>164.6</v>
      </c>
    </row>
    <row r="40">
      <c r="A40" s="4" t="inlineStr">
        <is>
          <t>Market data fees</t>
        </is>
      </c>
    </row>
    <row r="41">
      <c r="A41" s="3" t="inlineStr">
        <is>
          <t>Revenues:</t>
        </is>
      </c>
    </row>
    <row r="42">
      <c r="A42" s="4" t="inlineStr">
        <is>
          <t>Total revenues</t>
        </is>
      </c>
      <c r="B42" s="7" t="n">
        <v>59.5</v>
      </c>
      <c r="C42" s="7" t="n">
        <v>56.3</v>
      </c>
      <c r="D42" s="7" t="n">
        <v>174.4</v>
      </c>
      <c r="E42" s="7" t="n">
        <v>159.7</v>
      </c>
    </row>
    <row r="43">
      <c r="A43" s="4" t="inlineStr">
        <is>
          <t>Regulatory fees</t>
        </is>
      </c>
    </row>
    <row r="44">
      <c r="A44" s="3" t="inlineStr">
        <is>
          <t>Revenues:</t>
        </is>
      </c>
    </row>
    <row r="45">
      <c r="A45" s="4" t="inlineStr">
        <is>
          <t>Total revenues</t>
        </is>
      </c>
      <c r="B45" s="7" t="n">
        <v>113.8</v>
      </c>
      <c r="C45" s="7" t="n">
        <v>88.09999999999999</v>
      </c>
      <c r="D45" s="7" t="n">
        <v>379.3</v>
      </c>
      <c r="E45" s="7" t="n">
        <v>226.5</v>
      </c>
    </row>
    <row r="46">
      <c r="A46" s="4" t="inlineStr">
        <is>
          <t>Other revenue</t>
        </is>
      </c>
    </row>
    <row r="47">
      <c r="A47" s="3" t="inlineStr">
        <is>
          <t>Revenues:</t>
        </is>
      </c>
    </row>
    <row r="48">
      <c r="A48" s="4" t="inlineStr">
        <is>
          <t>Total revenues</t>
        </is>
      </c>
      <c r="B48" s="7" t="n">
        <v>13.3</v>
      </c>
      <c r="C48" s="7" t="n">
        <v>9.5</v>
      </c>
      <c r="D48" s="7" t="n">
        <v>29.9</v>
      </c>
      <c r="E48" s="7" t="n">
        <v>24.7</v>
      </c>
    </row>
    <row r="49">
      <c r="A49" s="4" t="inlineStr">
        <is>
          <t>Liquidity payments</t>
        </is>
      </c>
    </row>
    <row r="50">
      <c r="A50" s="3" t="inlineStr">
        <is>
          <t>Cost of revenues:</t>
        </is>
      </c>
    </row>
    <row r="51">
      <c r="A51" s="4" t="inlineStr">
        <is>
          <t>Total cost of revenues</t>
        </is>
      </c>
      <c r="B51" s="7" t="n">
        <v>359.4</v>
      </c>
      <c r="C51" s="7" t="n">
        <v>269.7</v>
      </c>
      <c r="D51" s="7" t="n">
        <v>1167.4</v>
      </c>
      <c r="E51" s="7" t="n">
        <v>749.2</v>
      </c>
    </row>
    <row r="52">
      <c r="A52" s="4" t="inlineStr">
        <is>
          <t>Routing and clearing</t>
        </is>
      </c>
    </row>
    <row r="53">
      <c r="A53" s="3" t="inlineStr">
        <is>
          <t>Cost of revenues:</t>
        </is>
      </c>
    </row>
    <row r="54">
      <c r="A54" s="4" t="inlineStr">
        <is>
          <t>Total cost of revenues</t>
        </is>
      </c>
      <c r="B54" s="7" t="n">
        <v>14.9</v>
      </c>
      <c r="C54" s="7" t="n">
        <v>9.300000000000001</v>
      </c>
      <c r="D54" s="7" t="n">
        <v>48.6</v>
      </c>
      <c r="E54" s="7" t="n">
        <v>27.7</v>
      </c>
    </row>
    <row r="55">
      <c r="A55" s="4" t="inlineStr">
        <is>
          <t>Section 31 fees</t>
        </is>
      </c>
    </row>
    <row r="56">
      <c r="A56" s="3" t="inlineStr">
        <is>
          <t>Cost of revenues:</t>
        </is>
      </c>
    </row>
    <row r="57">
      <c r="A57" s="4" t="inlineStr">
        <is>
          <t>Total cost of revenues</t>
        </is>
      </c>
      <c r="B57" s="7" t="n">
        <v>105.4</v>
      </c>
      <c r="C57" s="7" t="n">
        <v>79.40000000000001</v>
      </c>
      <c r="D57" s="7" t="n">
        <v>351.8</v>
      </c>
      <c r="E57" s="7" t="n">
        <v>197.9</v>
      </c>
    </row>
    <row r="58">
      <c r="A58" s="4" t="inlineStr">
        <is>
          <t>Royalty fees</t>
        </is>
      </c>
    </row>
    <row r="59">
      <c r="A59" s="3" t="inlineStr">
        <is>
          <t>Cost of revenues:</t>
        </is>
      </c>
    </row>
    <row r="60">
      <c r="A60" s="4" t="inlineStr">
        <is>
          <t>Total cost of revenues</t>
        </is>
      </c>
      <c r="B60" s="7" t="n">
        <v>17.6</v>
      </c>
      <c r="C60" s="7" t="n">
        <v>22.9</v>
      </c>
      <c r="D60" s="7" t="n">
        <v>64.40000000000001</v>
      </c>
      <c r="E60" s="7" t="n">
        <v>65.8</v>
      </c>
    </row>
    <row r="61">
      <c r="A61" s="4" t="inlineStr">
        <is>
          <t>Other</t>
        </is>
      </c>
    </row>
    <row r="62">
      <c r="A62" s="3" t="inlineStr">
        <is>
          <t>Cost of revenues:</t>
        </is>
      </c>
    </row>
    <row r="63">
      <c r="A63" s="4" t="inlineStr">
        <is>
          <t>Total cost of revenues</t>
        </is>
      </c>
      <c r="B63" s="6" t="n">
        <v>3.4</v>
      </c>
      <c r="C63" s="6" t="n">
        <v>0.1</v>
      </c>
      <c r="D63" s="6" t="n">
        <v>3.5</v>
      </c>
      <c r="E63"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9 Months Ended</t>
        </is>
      </c>
    </row>
    <row r="2">
      <c r="B2" s="2" t="inlineStr">
        <is>
          <t>Sep. 30, 2020</t>
        </is>
      </c>
    </row>
    <row r="3">
      <c r="A3" s="3" t="inlineStr">
        <is>
          <t>CREDIT LOSSES</t>
        </is>
      </c>
    </row>
    <row r="4">
      <c r="A4" s="4" t="inlineStr">
        <is>
          <t>Schedule of changes in allowance for credit losses</t>
        </is>
      </c>
      <c r="B4" s="4" t="inlineStr">
        <is>
          <t>​ ​ ​ ​ ​ ​ ​ ​ ​ ​ ​ ​ ​ ​ ​ ​ ​ ​ ​ Balance at January 1, 2020 ​ Current period provision for expected credit losses ​ Write-offs charged against the allowance ​ Recoveries collected ​ Balance at September 30, 2020 Allowance for notes receivable credit losses ​ $ 23.4 ​ $ 6.7 ​ $ — ​ $ — ​ $ 30.1 Allowance for accounts receivable credit losses ​ ​ 1.1 ​ ​ — ​ ​ (0.2) ​ ​ (0.1) ​ ​ 0.8 Total allowance for credit losses ​ $ 24.5 ​ $ 6.7 ​ $ (0.2) ​ $ (0.1) ​ $ 3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0</t>
        </is>
      </c>
    </row>
    <row r="3">
      <c r="A3" s="3" t="inlineStr">
        <is>
          <t>OTHER ASSETS, NET</t>
        </is>
      </c>
    </row>
    <row r="4">
      <c r="A4" s="4" t="inlineStr">
        <is>
          <t>Schedule of Other Assets, Net</t>
        </is>
      </c>
      <c r="B4" s="4" t="inlineStr">
        <is>
          <t>Other assets, net consisted of the following as of September 30, 2020 and December 31, 2019 (in millions): ​ ​ ​ ​ ​ ​ ​ ​ ​ September 30, ​ December 31, ​ 2020 2019 Software development work in progress ​ $ 5.6 ​ $ 2.6 Data processing software ​ ​ 91.1 ​ ​ 84.3 Less accumulated depreciation and amortization ​ (61.6) ​ (57.2) Data processing software, net ​ 35.1 ​ 29.7 Other assets (1) ​ ​ 32.6 ​ ​ 21.9 Other assets, net ​ $ 67.7 ​ $ 51.6 (1) At September 30, 2020 and December 31, 2019, the majority of the balance included long-term prepaid assets and notes receivable. See Note 7 (“Credit Losses”) for more information on the notes receivable included within other assets, net on the condensed consolidated balance sheets. As of September 30, 2020 and December 31, 2019, the notes receivable balance net of allowance for notes receivable credit losses was $26.4 million and $9.2 million,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NET</t>
        </is>
      </c>
    </row>
    <row r="4">
      <c r="A4" s="4" t="inlineStr">
        <is>
          <t>Schedule of goodwill details by segment</t>
        </is>
      </c>
      <c r="B4" s="4" t="inlineStr">
        <is>
          <t>The following table presents the details of goodwill by segment (in millions): ​ ​ ​ ​ ​ ​ ​ ​ ​ ​ ​ ​ ​ ​ ​ ​ ​ ​ ​ ​ North American ​ European ​ ​ ​ ​ ​ ​ ​ Options Equities Equities Global FX Total Balance as of December 31, 2019 ​ $ 239.4 ​ $ 1,740.4 ​ $ 435.1 ​ $ 267.2 ​ $ 2,682.1 Additions ​ 66.4 ​ ​ 39.5 ​ ​ — ​ ​ — ​ 105.9 Changes in foreign currency exchange rates ​ — ​ 0.2 ​ (6.7) ​ — ​ (6.5) Balance as of September 30, 2020 ​ $ 305.8 ​ $ 1,780.1 ​ $ 428.4 ​ $ 267.2 ​ $ 2,781.5</t>
        </is>
      </c>
    </row>
    <row r="5">
      <c r="A5" s="4" t="inlineStr">
        <is>
          <t>Schedule of details of intangible assets</t>
        </is>
      </c>
      <c r="B5" s="4" t="inlineStr">
        <is>
          <t>The following table presents the details of the intangible assets (in millions): ​ ​ ​ ​ ​ ​ ​ ​ ​ ​ ​ ​ ​ ​ ​ ​ ​ ​ ​ ​ North American ​ European ​ ​ ​ ​ ​ ​ ​ Options Equities Equities ​ Global FX Total Balance as of December 31, 2019 ​ $ 166.6 ​ $ 921.4 ​ $ 363.7 ​ $ 138.2 ​ $ 1,589.9 Additions ​ ​ 22.3 ​ 36.7 ​ 32.3 ​ — ​ ​ 91.3 Amortization ​ (11.6) ​ (45.7) ​ (17.4) ​ ​ (18.8) ​ (93.5) Changes in foreign currency exchange rates ​ — ​ 0.2 ​ (7.5) ​ — ​ (7.3) Balance as of September 30, 2020 ​ $ 177.3 ​ $ 912.6 ​ $ 371.1 ​ $ 119.4 ​ $ 1,580.4</t>
        </is>
      </c>
    </row>
    <row r="6">
      <c r="A6" s="4" t="inlineStr">
        <is>
          <t>Schedule of categories of intangible assets</t>
        </is>
      </c>
      <c r="B6" s="4" t="inlineStr">
        <is>
          <t>The following tables present the categories of intangible assets as of September 30, 2020 and December 31, 2019 (in millions): ​ ​ ​ ​ ​ ​ ​ ​ ​ ​ ​ ​ ​ ​ ​ ​ ​ ​ ​ ​ ​ ​ ​ ​ ​ ​ ​ ​ ​ ​ ​ ​ September 30, 2020 ​ Weighted ​ ​ ​ ​ ​ North ​ ​ ​ ​ ​ ​ ​ Average ​ ​ ​ ​ American ​ European ​ ​ ​ ​ Amortization ​ Options Equities Equities Global FX Period (in years) Trading registrations and licenses ​ $ 95.5 ​ $ 591.1 ​ $ 207.2 ​ $ — ​ Indefinite Customer relationships ​ 46.6 ​ 240.5 ​ 165.7 ​ 140.0 ​ 17 Market data customer relationships ​ 53.6 ​ 322.0 ​ 62.1 ​ 64.4 ​ 11 Technology ​ 28.1 ​ 23.2 ​ 27.1 ​ 22.5 ​ 4 Trademarks and tradenames ​ 12.9 ​ 6.2 ​ 2.5 ​ 1.2 ​ 9 Accumulated amortization ​ (59.4) ​ (270.4) ​ (93.5) ​ (108.7) ​ ​ ​ ​ $ 177.3 ​ $ 912.6 ​ $ 371.1 ​ $ 119.4 ​ ​ ​ ​ ​ ​ ​ ​ ​ ​ ​ ​ ​ ​ ​ ​ ​ ​ ​ ​ ​ ​ ​ ​ ​ ​ ​ ​ ​ ​ ​ ​ ​ ​ ​ December 31, 2019 ​ Weighted ​ ​ ​ ​ ​ North ​ ​ ​ ​ ​ ​ ​ Average ​ ​ ​ ​ American ​ European ​ ​ ​ ​ Amortization ​ Options Equities Equities Global FX Period (in years) Trading registrations and licenses ​ $ 95.5 ​ $ 572.7 ​ $ 182.2 ​ $ — ​ Indefinite Customer relationships ​ 38.8 ​ 222.9 ​ 169.7 ​ 140.0 ​ 17 Market data customer relationships ​ 53.6 ​ 322.0 ​ 63.6 ​ 64.4 ​ 12 Technology ​ 24.8 ​ 22.5 ​ 23.9 ​ 22.5 ​ 4 Trademarks and tradenames ​ 1.7 ​ 6.0 ​ 1.9 ​ 1.2 ​ 6 Accumulated amortization ​ (47.8) ​ (224.7) ​ (77.6) ​ (89.9) ​ ​ ​ ​ $ 166.6 ​ $ 921.4 ​ $ 363.7 ​ $ 138.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t>
        </is>
      </c>
    </row>
    <row r="4">
      <c r="A4" s="4" t="inlineStr">
        <is>
          <t>Schedule of Accounts Payable and Accrued Liabilities</t>
        </is>
      </c>
      <c r="B4" s="4" t="inlineStr">
        <is>
          <t>Accounts payable and accrued liabilities consisted of the following as of September 30, 2020 and December 31, 2019 (in millions): ​ ​ ​ ​ ​ ​ ​ ​ September 30, 2020 December 31, 2019 Compensation and benefit-related liabilities ​ $ 35.2 ​ $ 35.2 Termination benefits ​ ​ 0.4 ​ ​ 6.7 Royalties ​ ​ 16.3 ​ ​ 18.6 Accrued liabilities ​ 49.5 ​ ​ 29.3 Rebates payable ​ ​ 81.5 ​ ​ 48.5 Marketing fee payable ​ 12.8 ​ ​ 12.6 Accounts payable ​ 15.9 ​ ​ 21.0 Total accounts payable and accrued liabilities ​ $ 211.6 ​ $ 17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debt</t>
        </is>
      </c>
      <c r="B4" s="4" t="inlineStr">
        <is>
          <t>The Company’s debt consisted of the following as of September 30, 2020 and December 31, 2019 (in millions): ​ ​ ​ ​ ​ ​ ​ ​ September 30, 2020 December 31, 2019 $300 million Term Loan Agreement due December 2021, floating rate ​ $ 223.4 ​ $ 222.4 $650 million fixed rate Senior Notes due January 2027, stated rate of 3.650% ​ 645.7 ​ 645.2 Revolving Credit Agreement ​ ​ 70.0 ​ ​ — EuroCCP Credit Facility ​ ​ — ​ ​ — Total debt ​ $ 939.1 ​ $ 867.6</t>
        </is>
      </c>
    </row>
    <row r="5">
      <c r="A5" s="4" t="inlineStr">
        <is>
          <t>Schedule of maturities of long-term debt</t>
        </is>
      </c>
      <c r="B5" s="4" t="inlineStr">
        <is>
          <t>The future expected loan repayments related to the Term Loan Agreement, the 3.650% Senior Notes, and the Revolving Credit Agreement as of September 30, 2020 are as follows (in millions): ​ ​ ​ ​ Remainder of 2020 $ 70.0 2021 ​ ​ 225.0 2022 ​ ​ — 2023 ​ ​ — 2024 ​ ​ — Thereafter ​ ​ 650.0 Principal amounts repayable ​ ​ 945.0 Debt issuance cost ​ ​ (2.3) Unamortized discounts on notes ​ ​ (3.6) Total debt outstanding ​ $ 939.1</t>
        </is>
      </c>
    </row>
    <row r="6">
      <c r="A6" s="4" t="inlineStr">
        <is>
          <t>Schedule of interest expense</t>
        </is>
      </c>
      <c r="B6" s="4" t="inlineStr">
        <is>
          <t>Interest expense, net recognized in the condensed consolidated statements of income for the three and nine months ended September 30, 2020 and 2019 is as follows (in millions): ​ ​ ​ ​ ​ ​ ​ ​ ​ ​ ​ ​ ​ ​ ​ ​ Three Months Ended ​ Nine Months Ended ​ ​ September 30, ​ September 30, ​ 2020 2019 2020 2019 Components of interest expense: ​ ​ ​ ​ ​ ​ ​ ​ ​ ​ ​ ​ Contractual interest ​ $ 6.8 ​ $ 8.3 ​ $ 21.2 ​ $ 28.0 Amortization of debt discount and issuance costs ​ 2.8 ​ 0.5 ​ 3.8 ​ 1.7 Interest expense ​ $ 9.6 ​ $ 8.8 ​ $ 25.0 ​ $ 29.7 Interest income ​ ​ (0.1) ​ ​ (0.6) ​ ​ (0.9) ​ ​ (1.6) Interest expense, net ​ $ 9.5 ​ $ 8.2 ​ $ 24.1 ​ $ 2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9 Months Ended</t>
        </is>
      </c>
    </row>
    <row r="2">
      <c r="B2" s="2" t="inlineStr">
        <is>
          <t>Sep. 30, 2020</t>
        </is>
      </c>
    </row>
    <row r="3">
      <c r="A3" s="3" t="inlineStr">
        <is>
          <t>ACCUMULATED OTHER COMPREHENSIVE INCOME (LOSS), NET</t>
        </is>
      </c>
    </row>
    <row r="4">
      <c r="A4" s="4" t="inlineStr">
        <is>
          <t>Schedule of Accumulated Other Comprehensive Income (Loss), Net</t>
        </is>
      </c>
      <c r="B4" s="4" t="inlineStr">
        <is>
          <t>The following represents the changes in accumulated other comprehensive income (loss), net by component (in millions): ​ ​ ​ ​ ​ ​ ​ ​ ​ ​ ​ ​ ​ ​ ​ Foreign ​ ​ ​ ​ ​ ​ ​ Total Accumulated ​ ​ Currency Unrealized ​ ​ ​ Other ​ ​ Translation Investment ​ Post-Retirement ​ Comprehensive ​ Adjustment Gain (Loss) Benefits Income (Loss) Balance at December 31, 2019 ​ $ 38.2 ​ $ 0.2 ​ $ (0.8) ​ $ 37.6 Other comprehensive (loss) income ​ (9.4) ​ ​ (0.3) ​ ​ 1.1 ​ ​ (8.6) Balance at September 30, 2020 ​ $ 28.8 ​ $ (0.1) ​ $ 0.3 ​ $ 2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EARING OPERATIONS (Tables)</t>
        </is>
      </c>
      <c r="B1" s="2" t="inlineStr">
        <is>
          <t>9 Months Ended</t>
        </is>
      </c>
    </row>
    <row r="2">
      <c r="B2" s="2" t="inlineStr">
        <is>
          <t>Sep. 30, 2020</t>
        </is>
      </c>
    </row>
    <row r="3">
      <c r="A3" s="3" t="inlineStr">
        <is>
          <t>CLEARING OPERATIONS</t>
        </is>
      </c>
    </row>
    <row r="4">
      <c r="A4" s="4" t="inlineStr">
        <is>
          <t>Schedule of Total Clearing Participant Deposits</t>
        </is>
      </c>
      <c r="B4" s="4" t="inlineStr">
        <is>
          <t>​ ​ ​ ​ ​ ​ ​ ​ ​ ​ ​ ​ ​ September 30, 2020 ​ ​ Cash Contributions Non-Cash Contributions (1) Total Contributions ​ ​ (in millions) Margin deposits ​ $ 461.3 ​ $ 353.8 ​ $ 815.1 Clearing funds ​ ​ 310.6 ​ ​ 62.4 ​ ​ 373.0 Interoperability funds (1) ​ ​ 474.3 ​ ​ 130.9 ​ ​ 605.2 Total ​ $ 1,246.2 ​ $ 547.1 ​ $ 1,7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S</t>
        </is>
      </c>
    </row>
    <row r="4">
      <c r="A4" s="4" t="inlineStr">
        <is>
          <t>Schedule of fair value hierarchy for assets measured at fair value on a recurring basis</t>
        </is>
      </c>
      <c r="B4" s="4" t="inlineStr">
        <is>
          <t>The following tables present the Company’s fair value hierarchy for those assets and liabilities measured at fair value on a recurring basis as of September 30, 2020 and December 31, 2019 (in millions): ​ ​ ​ ​ ​ ​ ​ ​ ​ ​ ​ ​ ​ ​ ​ ​ September 30, 2020 ​ Total Level 1 Level 2 Level 3 Assets: ​ ​ ​ ​ ​ ​ ​ ​ ​ ​ ​ ​ U.S. Treasury securities ​ $ 0.5 ​ $ 0.5 ​ $ — ​ $ — Marketable securities: ​ ​ ​ ​ ​ ​ ​ ​ ​ ​ ​ ​ Mutual funds ​ ​ 13.8 ​ ​ 13.8 ​ ​ — ​ ​ — Money market funds ​ 8.5 ​ 8.5 ​ — ​ — Total assets ​ $ 22.8 ​ $ 22.8 ​ $ — ​ $ — Liabilities: ​ ​ ​ ​ ​ ​ ​ ​ ​ ​ ​ ​ Contingent consideration liabilities ​ $ 37.9 ​ $ — ​ $ — ​ $ 37.9 Total Liabilities ​ $ 37.9 ​ $ — ​ $ — ​ $ 37.9 ​ ​ ​ ​ ​ ​ ​ ​ ​ ​ ​ ​ ​ ​ ​ ​ December 31, 2019 ​ Total Level 1 Level 2 Level 3 Assets: ​ ​ ​ ​ ​ ​ ​ ​ ​ ​ ​ ​ U.S. Treasury securities ​ $ 47.6 ​ $ 47.6 ​ $ — ​ $ — Marketable securities: ​ ​ ​ ​ ​ ​ ​ ​ ​ ​ ​ ​ Mutual funds ​ ​ 15.7 ​ ​ 15.7 ​ ​ — ​ ​ — Money market funds ​ ​ 7.7 ​ ​ 7.7 ​ ​ — ​ ​ — Total assets ​ $ 71.0 ​ $ 71.0 ​ $ — ​ $ — Liabilities: ​ ​ ​ ​ ​ ​ ​ ​ ​ ​ ​ ​ Contingent consideration liabilities ​ $ 2.2 ​ $ — ​ $ — ​ $ 2.2 Total Liabilities ​ $ 2.2 ​ $ — ​ $ — ​ $ 2.2</t>
        </is>
      </c>
    </row>
    <row r="5">
      <c r="A5" s="4" t="inlineStr">
        <is>
          <t>Schedule of fair value hierarchy of financial instruments held</t>
        </is>
      </c>
      <c r="B5" s="4" t="inlineStr">
        <is>
          <t>The following table presents the Company’s fair value hierarchy for certain assets and liabilities held by the Company as of September 30, 2020 and December 31, 2019 (in millions): ​ ​ ​ ​ ​ ​ ​ ​ ​ ​ ​ ​ ​ ​ ​ September 30, 2020 ​ Total Level 1 Level 2 Level 3 Assets: ​ ​ ​ ​ ​ ​ ​ ​ ​ ​ ​ ​ U.S. Treasury securities ​ $ 0.5 ​ $ 0.5 ​ $ — ​ $ — Deferred compensation plan assets ​ ​ 22.3 ​ ​ 22.3 ​ ​ — ​ ​ — Total assets ​ $ 22.8 ​ $ 22.8 ​ $ — ​ $ — Liabilities: ​ ​ ​ ​ ​ ​ ​ ​ ​ ​ ​ ​ Contingent consideration liabilities ​ $ 37.9 ​ $ — ​ $ — ​ $ 37.9 Deferred compensation plan liabilities ​ ​ 22.3 ​ ​ 22.3 ​ ​ — ​ ​ — Debt ​ 939.1 ​ — ​ 939.1 ​ — Total liabilities ​ $ 999.3 ​ $ 22.3 ​ $ 939.1 ​ $ 37.9 ​ ​ ​ ​ ​ ​ ​ ​ ​ ​ ​ ​ ​ ​ ​ ​ December 31, 2019 ​ Total Level 1 Level 2 Level 3 Assets: ​ ​ ​ ​ ​ ​ ​ ​ ​ ​ ​ ​ U.S. Treasury securities ​ $ 47.6 ​ $ 47.6 ​ $ — ​ $ — Deferred compensation plan assets ​ ​ 23.4 ​ ​ 23.4 ​ ​ — ​ ​ — Total assets ​ $ 71.0 ​ $ 71.0 ​ $ — ​ $ — Liabilities: ​ ​ ​ ​ ​ ​ ​ ​ ​ ​ ​ ​ Contingent consideration liabilities ​ $ 2.2 ​ $ — ​ $ — ​ $ 2.2 Deferred compensation plan liabilities ​ ​ 23.4 ​ ​ 23.4 ​ ​ — ​ ​ — Debt ​ 867.6 ​ — ​ 867.6 ​ — Total liabilities ​ $ 893.2 ​ $ 23.4 ​ $ 867.6 ​ $ 2.2</t>
        </is>
      </c>
    </row>
    <row r="6">
      <c r="A6" s="4" t="inlineStr">
        <is>
          <t>Summary of changes in the fair value of level 3 financial liabilities</t>
        </is>
      </c>
      <c r="B6" s="4" t="inlineStr">
        <is>
          <t>The following table sets forth a summary of changes in the fair value of the Company’s Level 3 financial liabilities during the three and nine months ended September 30, 2020. ​ ​ ​ ​ ​ ​ ​ ​ ​ ​ ​ ​ ​ ​ ​ ​ ​ ​ Level 3 Financial Liabilities for the Three Months Ended September 30, 2020 ​ ​ Balance at ​ Realized (gains) ​ ​ ​ ​ ​ ​ ​ ​ ​ Beginning of ​ losses during ​ ​ ​ ​ ​ Balance at ​ Period period Additions Settlements End of Period Liabilities ​ ​ ​ ​ ​ ​ ​ ​ ​ ​ ​ ​ ​ ​ ​ Contingent consideration liabilities $ 20.5 ​ $ — ​ $ 17.4 $ — $ 37.9 Total Liabilities ​ $ 20.5 ​ $ — ​ $ 17.4 ​ $ — ​ $ 37.9 ​ ​ ​ ​ ​ ​ ​ ​ ​ ​ ​ ​ ​ ​ ​ ​ ​ ​ ​ Level 3 Financial Liabilities for the Nine Months Ended September 30, 2020 ​ ​ Balance at ​ Realized (gains) ​ ​ ​ ​ ​ ​ ​ ​ ​ Beginning of ​ losses during ​ ​ ​ ​ ​ Balance at ​ Period period Additions Settlements End of Period Liabilities ​ ​ ​ ​ ​ ​ ​ ​ ​ ​ ​ ​ ​ ​ ​ Contingent consideration liabilities $ 2.2 ​ $ — ​ $ 37.9 $ (2.2) $ 37.9 Total Liabilities ​ $ 2.2 ​ $ — ​ $ 37.9 ​ $ (2.2) ​ $ 3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ummarized Financial Information by Reportable Segment</t>
        </is>
      </c>
      <c r="B4" s="4" t="inlineStr">
        <is>
          <t>Summarized financial data of reportable segments was as follows (in millions): ​ ​ ​ ​ ​ ​ ​ ​ ​ ​ ​ ​ ​ ​ ​ ​ ​ ​ ​ ​ ​ ​ ​ ​ ​ ​ North ​ ​ ​ ​ ​ ​ Corporate ​ ​ ​ ​ ​ ​ ​ American ​ ​ ​ European ​ ​ ​ ​ Items and ​ ​ ​ ​ Options Equities Futures Equities Global FX Eliminations Total Three Months Ended September 30, 2020 ​ ​ ​ ​ ​ ​ ​ ​ ​ ​ ​ ​ ​ ​ ​ ​ ​ ​ ​ ​ ​ Revenues ​ $ 312.8 ​ $ 403.6 ​ $ 24.0 ​ $ 39.1 ​ $ 13.2 ​ $ — ​ $ 792.7 Operating income (loss) ​ 94.4 ​ ​ 33.1 ​ ​ 10.1 ​ ​ 9.3 ​ ​ 0.6 ​ ​ (8.2) ​ ​ 139.3 Three Months Ended September 30, 2019 ​ ​ ​ ​ ​ ​ ​ ​ ​ ​ ​ ​ ​ ​ ​ ​ ​ ​ ​ ​ ​ Revenues ​ $ 266.1 ​ $ 330.7 ​ $ 39.6 ​ $ 25.9 ​ $ 13.1 ​ $ — ​ $ 675.4 Operating income (loss) ​ 85.4 ​ ​ 36.4 ​ ​ 26.2 ​ ​ 4.8 ​ ​ (1.3) ​ ​ (4.1) ​ ​ 147.4 ​ ​ ​ ​ ​ ​ ​ ​ ​ ​ ​ ​ ​ ​ ​ ​ ​ ​ ​ ​ ​ ​ ​ ​ ​ ​ ​ North ​ ​ ​ ​ ​ ​ Corporate ​ ​ ​ ​ ​ ​ ​ American ​ ​ ​ European ​ ​ ​ ​ Items and ​ ​ ​ ​ Options Equities Futures Equities Global FX Eliminations Total Nine Months Ended September 30, 2020 ​ ​ ​ ​ ​ ​ ​ ​ ​ ​ ​ ​ ​ ​ ​ ​ ​ ​ ​ ​ ​ Revenues ​ $ 986.9 ​ $ 1,367.8 ​ $ 87.1 ​ $ 97.3 ​ $ 43.8 ​ $ — ​ $ 2,582.9 Operating income (loss) ​ ​ 331.2 ​ ​ 138.0 ​ ​ 45.3 ​ ​ 24.2 ​ ​ 4.7 ​ ​ (16.0) ​ ​ 527.4 Nine Months Ended September 30, 2019 ​ ​ ​ ​ ​ ​ ​ ​ ​ ​ ​ ​ ​ ​ ​ ​ ​ ​ ​ ​ ​ Revenues ​ $ 743.2 ​ $ 925.2 ​ $ 103.9 ​ $ 84.9 ​ $ 40.1 ​ $ 0.2 ​ $ 1,897.5 Operating income (loss) ​ ​ 252.5 ​ ​ 110.4 ​ ​ 63.9 ​ ​ 16.3 ​ ​ (3.3) ​ ​ (21.8) ​ ​ 41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 option activity</t>
        </is>
      </c>
      <c r="B4" s="4" t="inlineStr">
        <is>
          <t>​ ​ ​ ​ ​ ​ ​ ​ ​ ​ ​ ​ ​ ​ ​ ​ Weighted ​ ​ ​ ​ ​ ​ Weighted ​ Average ​ ​ ​ ​ ​ ​ ​ Average ​ Remaining ​ Aggregate ​ ​ Number of ​ Exercise ​ Contractual ​ Intrinsic Value ​ Shares Price Term (years) (in millions) Outstanding and exercisable, December 31, 2019 10,834 ​ $ 18.59 ​ ​ ​ ​ ​ Exercised 10,834 ​ 18.59 ​ ​ ​ ​ ​ Outstanding and exercisable, September 30, 2020 ​ — ​ $ — ​ — ​ $ —</t>
        </is>
      </c>
    </row>
    <row r="5">
      <c r="A5" s="4" t="inlineStr">
        <is>
          <t>Summary of restricted stock activity</t>
        </is>
      </c>
      <c r="B5" s="4" t="inlineStr">
        <is>
          <t>​ ​ ​ ​ ​ ​ ​ ​ ​ ​ ​ Weighted ​ ​ Number of ​ Average Grant ​ Shares Date Fair Value Nonvested stock at December 31, 2019 436,013 ​ $ 92.47 Granted 192,424 ​ ​ 116.11 Vested (271,511) ​ ​ 88.24 Forfeited (12,522) ​ ​ 105.94 Nonvested stock at September 30, 2020 344,404 ​ $ 108.52</t>
        </is>
      </c>
    </row>
    <row r="6">
      <c r="A6" s="4" t="inlineStr">
        <is>
          <t>Summary of performance-based restricted stock unit</t>
        </is>
      </c>
      <c r="B6" s="4" t="inlineStr">
        <is>
          <t>​ ​ ​ ​ ​ ​ ​ ​ ​ ​ ​ Weighted ​ ​ Number of ​ Average Grant ​ Shares Date Fair Value Nonvested stock at December 31, 2019 132,248 ​ $ 105.75 Granted 72,975 ​ ​ 125.62 Vested (48,053) ​ ​ 108.91 Forfeited (34,504) ​ ​ 109.85 Nonvested stock at September 30, 2020 122,666 ​ $ 115.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109.9</v>
      </c>
      <c r="C4" s="6" t="n">
        <v>105.9</v>
      </c>
      <c r="D4" s="6" t="n">
        <v>380.9</v>
      </c>
      <c r="E4" s="6" t="n">
        <v>284.5</v>
      </c>
    </row>
    <row r="5">
      <c r="A5" s="3" t="inlineStr">
        <is>
          <t>Other comprehensive income (loss), net of income tax:</t>
        </is>
      </c>
    </row>
    <row r="6">
      <c r="A6" s="4" t="inlineStr">
        <is>
          <t>Foreign currency translation adjustments</t>
        </is>
      </c>
      <c r="B6" s="7" t="n">
        <v>31.6</v>
      </c>
      <c r="C6" s="7" t="n">
        <v>-17.2</v>
      </c>
      <c r="D6" s="7" t="n">
        <v>-9.4</v>
      </c>
      <c r="E6" s="7" t="n">
        <v>-20.6</v>
      </c>
    </row>
    <row r="7">
      <c r="A7" s="4" t="inlineStr">
        <is>
          <t>Unrealized holding losses on financial investments</t>
        </is>
      </c>
      <c r="D7" s="7" t="n">
        <v>-0.3</v>
      </c>
    </row>
    <row r="8">
      <c r="A8" s="4" t="inlineStr">
        <is>
          <t>Post-retirement benefit obligations</t>
        </is>
      </c>
      <c r="D8" s="7" t="n">
        <v>1.1</v>
      </c>
    </row>
    <row r="9">
      <c r="A9" s="4" t="inlineStr">
        <is>
          <t>Comprehensive income</t>
        </is>
      </c>
      <c r="B9" s="7" t="n">
        <v>141.5</v>
      </c>
      <c r="C9" s="7" t="n">
        <v>88.7</v>
      </c>
      <c r="D9" s="7" t="n">
        <v>372.3</v>
      </c>
      <c r="E9" s="7" t="n">
        <v>263.9</v>
      </c>
    </row>
    <row r="10">
      <c r="A10" s="4" t="inlineStr">
        <is>
          <t>Comprehensive loss attributable to redeemable noncontrolling interest</t>
        </is>
      </c>
      <c r="C10" s="7" t="n">
        <v>0.1</v>
      </c>
      <c r="E10" s="7" t="n">
        <v>4.1</v>
      </c>
    </row>
    <row r="11">
      <c r="A11" s="4" t="inlineStr">
        <is>
          <t>Comprehensive income excluding redeemable noncontrolling interest</t>
        </is>
      </c>
      <c r="B11" s="7" t="n">
        <v>141.5</v>
      </c>
      <c r="C11" s="7" t="n">
        <v>88.8</v>
      </c>
      <c r="D11" s="7" t="n">
        <v>372.3</v>
      </c>
      <c r="E11" s="5" t="n">
        <v>268</v>
      </c>
    </row>
    <row r="12">
      <c r="A12" s="4" t="inlineStr">
        <is>
          <t>Change in redemption value of redeemable noncontrolling interest</t>
        </is>
      </c>
      <c r="C12" s="7" t="n">
        <v>-0.1</v>
      </c>
      <c r="E12" s="7" t="n">
        <v>-0.5</v>
      </c>
    </row>
    <row r="13">
      <c r="A13" s="4" t="inlineStr">
        <is>
          <t>Comprehensive income allocated to participating securities</t>
        </is>
      </c>
      <c r="B13" s="7" t="n">
        <v>-0.3</v>
      </c>
      <c r="C13" s="7" t="n">
        <v>-0.4</v>
      </c>
      <c r="D13" s="5" t="n">
        <v>-1</v>
      </c>
      <c r="E13" s="7" t="n">
        <v>-1.5</v>
      </c>
    </row>
    <row r="14">
      <c r="A14" s="4" t="inlineStr">
        <is>
          <t>Comprehensive income allocated to common stockholders, net of income tax</t>
        </is>
      </c>
      <c r="B14" s="6" t="n">
        <v>141.2</v>
      </c>
      <c r="C14" s="6" t="n">
        <v>88.3</v>
      </c>
      <c r="D14" s="6" t="n">
        <v>371.3</v>
      </c>
      <c r="E14" s="9" t="n">
        <v>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ummary of repurchased shares of the company's common stock under the share repurchase program</t>
        </is>
      </c>
      <c r="B4" s="4" t="inlineStr">
        <is>
          <t>​ ​ ​ ​ ​ ​ ​ ​ ​ ​ ​ Three Months Ended September 30, ​ 2020 2019 Number of shares of common stock repurchased ​ 465,366 ​ ​ 453,319 Average price paid per share $ 89.92 ​ $ 115.49 Total purchase price (in millions) $ 41.8 ​ $ 5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Reconciliation of basic and diluted net income per common share</t>
        </is>
      </c>
      <c r="B4" s="4" t="inlineStr">
        <is>
          <t>​ ​ ​ ​ ​ ​ ​ ​ ​ ​ ​ ​ ​ ​ ​ ​ Three Months Ended September 30, ​ Nine Months Ended September 30, (in millions, except per share amounts) 2020 2019 2020 2019 Basic earnings per share numerator: ​ ​ ​ ​ ​ ​ ​ ​ ​ ​ ​ ​ Net income ​ $ 109.9 ​ $ 105.9 ​ $ 380.9 ​ $ 284.5 Loss attributable to noncontrolling interest ​ ​ — ​ ​ 0.1 ​ ​ — ​ ​ 4.1 Net income excluding noncontrolling interest ​ 109.9 ​ 106.0 ​ 380.9 ​ 288.6 Change in redemption value of noncontrolling interest ​ ​ — ​ ​ (0.1) ​ ​ — ​ ​ (0.5) Earnings allocated to participating securities ​ (0.3) ​ (0.4) ​ (1.0) ​ (1.5) Net income allocated to common stockholders ​ $ 109.6 ​ $ 105.5 ​ $ 379.9 ​ $ 286.6 Basic earnings per share denominator: ​ ​ ​ ​ ​ ​ ​ ​ ​ ​ ​ ​ Weighted average shares outstanding ​ ​ 108.7 ​ ​ 111.6 ​ ​ 109.5 ​ ​ 111.6 Basic earnings per share ​ $ 1.01 ​ $ 0.95 ​ $ 3.47 ​ $ 2.57 ​ ​ ​ ​ ​ ​ ​ ​ ​ ​ ​ ​ ​ Diluted earnings per share numerator: ​ ​ ​ ​ ​ ​ ​ ​ ​ ​ ​ ​ Net income ​ $ 109.9 ​ $ 105.9 ​ $ 380.9 ​ $ 284.5 Loss attributable to noncontrolling interest ​ ​ — ​ ​ 0.1 ​ ​ — ​ ​ 4.1 Net income excluding noncontrolling interest ​ 109.9 ​ 106.0 ​ 380.9 ​ 288.6 Change in redemption value of noncontrolling interest ​ ​ — ​ ​ (0.1) ​ ​ — ​ ​ (0.5) Earnings allocated to participating securities ​ (0.3) ​ (0.4) ​ (1.0) ​ (1.5) Net income allocated to common stockholders ​ $ 109.6 ​ $ 105.5 ​ $ 379.9 ​ $ 286.6 Diluted earnings per share denominator: ​ ​ ​ ​ ​ ​ ​ ​ ​ ​ ​ ​ Weighted average shares outstanding ​ ​ 108.7 ​ ​ 111.6 ​ ​ 109.5 ​ ​ 111.6 Dilutive potential common shares outstanding ​ ​ 0.1 ​ ​ 0.3 ​ ​ 0.3 ​ ​ 0.4 Total dilutive weighted average shares ​ ​ 108.8 ​ ​ 111.9 ​ ​ 109.8 ​ ​ 112.0 Diluted earnings per share ​ $ 1.01 ​ $ 0.94 ​ $ 3.46 ​ $ 2.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balance sheet</t>
        </is>
      </c>
      <c r="B4" s="4" t="inlineStr">
        <is>
          <t>The following table presents the supplemental balance sheet information related to leases as of September 30, 2020 and December 31, 2019, respectively (in millions): ​ ​ ​ ​ ​ ​ ​ ​ September 30, ​ December 31, ​ 2020 ​ 2019 Operating lease right of use assets $ 116.1 ​ $ 53.4 Total leased assets $ 116.1 ​ $ 53.4 ​ ​ ​ ​ Accrued liabilities $ 12.0 ​ $ 8.7 Non-current operating lease liabilities ​ 135.6 ​ ​ 46.7 Total leased liabilities $ 147.6 ​ $ 55.4</t>
        </is>
      </c>
    </row>
    <row r="5">
      <c r="A5" s="4" t="inlineStr">
        <is>
          <t>Schedule of lease cost and other information</t>
        </is>
      </c>
      <c r="B5" s="4" t="inlineStr">
        <is>
          <t>The following table presents operating lease costs and other information as of and for the three and nine months ended September 30, 2020 and 2019, respectively (in millions, except as stated): ​ ​ ​ ​ ​ ​ ​ ​ ​ ​ ​ ​ ​ ​ ​ ​ ​ ​ Three Months Ended ​ ​ Nine Months Ended ​ 2020 ​ 2019 ​ 2020 ​ 2019 Operating lease costs (1) $ 4.7 ​ ​ $ 3.4 ​ ​ $ 14.5 ​ ​ $ 8.8 ​ ​ ​ ​ ​ ​ ​ ​ ​ ​ ​ ​ ​ ​ ​ ​ ​ Lease term and discount rate information: ​ ​ ​ ​ ​ ​ ​ ​ ​ ​ ​ ​ ​ ​ ​ Weighted average remaining lease term (years) ​ ​ ​ ​ ​ ​ ​ ​ ​ 12.6 ​ ​ ​ 9.4 ​ Weighted average discount rate ​ ​ ​ ​ ​ ​ ​ ​ ​ 3.4 % ​ ​ 3.5 % ​ ​ ​ ​ ​ ​ ​ ​ ​ ​ ​ ​ ​ ​ ​ ​ Supplemental cash flow information and non-cash activity: ​ ​ ​ ​ ​ ​ ​ ​ ​ ​ ​ ​ ​ ​ ​ Cash paid for amounts included in the measurement of lease liabilities $ 3.2 ​ ​ $ 2.7 ​ ​ $ 8.6 ​ ​ $ 7.5 ​ Lease incentive for leasehold improvements ​ — ​ ​ ​ — ​ ​ ​ 25.2 ​ ​ ​ — ​ Right-of-use assets obtained in exchange for lease liabilities (2) ​ 0.9 ​ ​ ​ 2.0 ​ ​ ​ 71.8 ​ ​ ​ 21.0 ​ (1) Includes short-term lease and variable lease costs, which are immaterial. (2) Excludes right-of-use assets and lease liabilities recognized upon adoption of the lease accounting standard in 2019 of $40.3 million and $42.8 million, respectively.</t>
        </is>
      </c>
    </row>
    <row r="6">
      <c r="A6" s="4" t="inlineStr">
        <is>
          <t>Schedule of maturities of lease liabilities</t>
        </is>
      </c>
      <c r="B6" s="4" t="inlineStr">
        <is>
          <t>The maturities of the lease liabilities are as follows as of September 30, 2020 (in millions): ​ ​ ​ ​ ​ ​ September 30, ​ 2020 Remainder of 2020 ​ $ 4.2 2021 ​ ​ 16.8 2022 ​ ​ 17.3 2023 ​ ​ 16.0 2024 ​ ​ 11.6 After 2024 ​ 118.6 Total lease payments (1) ​ $ 184.5 Less: Interest ​ ​ (36.9) Present value of lease liabilities ​ $ 147.6 (1) Total lease payments include $ 20.4 million related to options to extend lease terms that are reasonably certain of being exercis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ORGANIZATION AND BASIS OF PRESENTATION - Segment information (Details)</t>
        </is>
      </c>
      <c r="B1" s="2" t="inlineStr">
        <is>
          <t>9 Months Ended</t>
        </is>
      </c>
    </row>
    <row r="2">
      <c r="B2" s="2" t="inlineStr">
        <is>
          <t>Sep. 30, 2020segment</t>
        </is>
      </c>
    </row>
    <row r="3">
      <c r="A3" s="3" t="inlineStr">
        <is>
          <t>ORGANIZATION AND BASIS OF PRESENTATION</t>
        </is>
      </c>
    </row>
    <row r="4">
      <c r="A4" s="4" t="inlineStr">
        <is>
          <t>Number of reportable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REVENUE RECOGNITION - Schedule of revenue by product line and Segment (Details) $ in Million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row>
    <row r="3">
      <c r="A3" s="3" t="inlineStr">
        <is>
          <t>Segment Reporting Information</t>
        </is>
      </c>
    </row>
    <row r="4">
      <c r="A4" s="4" t="inlineStr">
        <is>
          <t>Number of types of regulatory fees the Company recognizes | item</t>
        </is>
      </c>
      <c r="D4" s="5" t="n">
        <v>2</v>
      </c>
    </row>
    <row r="5">
      <c r="A5" s="4" t="inlineStr">
        <is>
          <t>Revenues</t>
        </is>
      </c>
      <c r="B5" s="6" t="n">
        <v>792.7</v>
      </c>
      <c r="C5" s="6" t="n">
        <v>675.4</v>
      </c>
      <c r="D5" s="6" t="n">
        <v>2582.9</v>
      </c>
      <c r="E5" s="6" t="n">
        <v>1897.5</v>
      </c>
    </row>
    <row r="6">
      <c r="A6" s="4" t="inlineStr">
        <is>
          <t>Services transferred at a point in time</t>
        </is>
      </c>
    </row>
    <row r="7">
      <c r="A7" s="3" t="inlineStr">
        <is>
          <t>Segment Reporting Information</t>
        </is>
      </c>
    </row>
    <row r="8">
      <c r="A8" s="4" t="inlineStr">
        <is>
          <t>Revenues</t>
        </is>
      </c>
      <c r="B8" s="7" t="n">
        <v>672.6</v>
      </c>
      <c r="C8" s="7" t="n">
        <v>563.4</v>
      </c>
      <c r="D8" s="7" t="n">
        <v>2234.5</v>
      </c>
      <c r="E8" s="7" t="n">
        <v>1573.2</v>
      </c>
    </row>
    <row r="9">
      <c r="A9" s="4" t="inlineStr">
        <is>
          <t>Services transferred over time</t>
        </is>
      </c>
    </row>
    <row r="10">
      <c r="A10" s="3" t="inlineStr">
        <is>
          <t>Segment Reporting Information</t>
        </is>
      </c>
    </row>
    <row r="11">
      <c r="A11" s="4" t="inlineStr">
        <is>
          <t>Revenues</t>
        </is>
      </c>
      <c r="B11" s="7" t="n">
        <v>120.1</v>
      </c>
      <c r="C11" s="5" t="n">
        <v>112</v>
      </c>
      <c r="D11" s="7" t="n">
        <v>348.4</v>
      </c>
      <c r="E11" s="7" t="n">
        <v>324.3</v>
      </c>
    </row>
    <row r="12">
      <c r="A12" s="4" t="inlineStr">
        <is>
          <t>Corporate Items and Eliminations</t>
        </is>
      </c>
    </row>
    <row r="13">
      <c r="A13" s="3" t="inlineStr">
        <is>
          <t>Segment Reporting Information</t>
        </is>
      </c>
    </row>
    <row r="14">
      <c r="A14" s="4" t="inlineStr">
        <is>
          <t>Revenues</t>
        </is>
      </c>
      <c r="E14" s="7" t="n">
        <v>0.2</v>
      </c>
    </row>
    <row r="15">
      <c r="A15" s="4" t="inlineStr">
        <is>
          <t>Corporate Items and Eliminations | Services transferred at a point in time</t>
        </is>
      </c>
    </row>
    <row r="16">
      <c r="A16" s="3" t="inlineStr">
        <is>
          <t>Segment Reporting Information</t>
        </is>
      </c>
    </row>
    <row r="17">
      <c r="A17" s="4" t="inlineStr">
        <is>
          <t>Revenues</t>
        </is>
      </c>
      <c r="E17" s="7" t="n">
        <v>0.2</v>
      </c>
    </row>
    <row r="18">
      <c r="A18" s="4" t="inlineStr">
        <is>
          <t>Options | Operating Segments</t>
        </is>
      </c>
    </row>
    <row r="19">
      <c r="A19" s="3" t="inlineStr">
        <is>
          <t>Segment Reporting Information</t>
        </is>
      </c>
    </row>
    <row r="20">
      <c r="A20" s="4" t="inlineStr">
        <is>
          <t>Revenues</t>
        </is>
      </c>
      <c r="B20" s="7" t="n">
        <v>312.8</v>
      </c>
      <c r="C20" s="7" t="n">
        <v>266.1</v>
      </c>
      <c r="D20" s="7" t="n">
        <v>986.9</v>
      </c>
      <c r="E20" s="7" t="n">
        <v>743.2</v>
      </c>
    </row>
    <row r="21">
      <c r="A21" s="4" t="inlineStr">
        <is>
          <t>Options | Operating Segments | Services transferred at a point in time</t>
        </is>
      </c>
    </row>
    <row r="22">
      <c r="A22" s="3" t="inlineStr">
        <is>
          <t>Segment Reporting Information</t>
        </is>
      </c>
    </row>
    <row r="23">
      <c r="A23" s="4" t="inlineStr">
        <is>
          <t>Revenues</t>
        </is>
      </c>
      <c r="B23" s="7" t="n">
        <v>265.5</v>
      </c>
      <c r="C23" s="7" t="n">
        <v>226.3</v>
      </c>
      <c r="D23" s="7" t="n">
        <v>853.5</v>
      </c>
      <c r="E23" s="7" t="n">
        <v>624.1</v>
      </c>
    </row>
    <row r="24">
      <c r="A24" s="4" t="inlineStr">
        <is>
          <t>Options | Operating Segments | Services transferred over time</t>
        </is>
      </c>
    </row>
    <row r="25">
      <c r="A25" s="3" t="inlineStr">
        <is>
          <t>Segment Reporting Information</t>
        </is>
      </c>
    </row>
    <row r="26">
      <c r="A26" s="4" t="inlineStr">
        <is>
          <t>Revenues</t>
        </is>
      </c>
      <c r="B26" s="7" t="n">
        <v>47.3</v>
      </c>
      <c r="C26" s="7" t="n">
        <v>39.8</v>
      </c>
      <c r="D26" s="7" t="n">
        <v>133.4</v>
      </c>
      <c r="E26" s="7" t="n">
        <v>119.1</v>
      </c>
    </row>
    <row r="27">
      <c r="A27" s="4" t="inlineStr">
        <is>
          <t>North American Equities | Operating Segments</t>
        </is>
      </c>
    </row>
    <row r="28">
      <c r="A28" s="3" t="inlineStr">
        <is>
          <t>Segment Reporting Information</t>
        </is>
      </c>
    </row>
    <row r="29">
      <c r="A29" s="4" t="inlineStr">
        <is>
          <t>Revenues</t>
        </is>
      </c>
      <c r="B29" s="7" t="n">
        <v>403.6</v>
      </c>
      <c r="C29" s="7" t="n">
        <v>330.7</v>
      </c>
      <c r="D29" s="7" t="n">
        <v>1367.8</v>
      </c>
      <c r="E29" s="7" t="n">
        <v>925.2</v>
      </c>
    </row>
    <row r="30">
      <c r="A30" s="4" t="inlineStr">
        <is>
          <t>North American Equities | Operating Segments | Services transferred at a point in time</t>
        </is>
      </c>
    </row>
    <row r="31">
      <c r="A31" s="3" t="inlineStr">
        <is>
          <t>Segment Reporting Information</t>
        </is>
      </c>
    </row>
    <row r="32">
      <c r="A32" s="4" t="inlineStr">
        <is>
          <t>Revenues</t>
        </is>
      </c>
      <c r="B32" s="7" t="n">
        <v>348.1</v>
      </c>
      <c r="C32" s="7" t="n">
        <v>272.9</v>
      </c>
      <c r="D32" s="7" t="n">
        <v>1201.6</v>
      </c>
      <c r="E32" s="7" t="n">
        <v>763.1</v>
      </c>
    </row>
    <row r="33">
      <c r="A33" s="4" t="inlineStr">
        <is>
          <t>North American Equities | Operating Segments | Services transferred over time</t>
        </is>
      </c>
    </row>
    <row r="34">
      <c r="A34" s="3" t="inlineStr">
        <is>
          <t>Segment Reporting Information</t>
        </is>
      </c>
    </row>
    <row r="35">
      <c r="A35" s="4" t="inlineStr">
        <is>
          <t>Revenues</t>
        </is>
      </c>
      <c r="B35" s="7" t="n">
        <v>55.5</v>
      </c>
      <c r="C35" s="7" t="n">
        <v>57.8</v>
      </c>
      <c r="D35" s="7" t="n">
        <v>166.2</v>
      </c>
      <c r="E35" s="7" t="n">
        <v>162.1</v>
      </c>
    </row>
    <row r="36">
      <c r="A36" s="4" t="inlineStr">
        <is>
          <t>Futures | Operating Segments</t>
        </is>
      </c>
    </row>
    <row r="37">
      <c r="A37" s="3" t="inlineStr">
        <is>
          <t>Segment Reporting Information</t>
        </is>
      </c>
    </row>
    <row r="38">
      <c r="A38" s="4" t="inlineStr">
        <is>
          <t>Revenues</t>
        </is>
      </c>
      <c r="B38" s="5" t="n">
        <v>24</v>
      </c>
      <c r="C38" s="7" t="n">
        <v>39.6</v>
      </c>
      <c r="D38" s="7" t="n">
        <v>87.09999999999999</v>
      </c>
      <c r="E38" s="7" t="n">
        <v>103.9</v>
      </c>
    </row>
    <row r="39">
      <c r="A39" s="4" t="inlineStr">
        <is>
          <t>Futures | Operating Segments | Services transferred at a point in time</t>
        </is>
      </c>
    </row>
    <row r="40">
      <c r="A40" s="3" t="inlineStr">
        <is>
          <t>Segment Reporting Information</t>
        </is>
      </c>
    </row>
    <row r="41">
      <c r="A41" s="4" t="inlineStr">
        <is>
          <t>Revenues</t>
        </is>
      </c>
      <c r="B41" s="7" t="n">
        <v>17.9</v>
      </c>
      <c r="C41" s="5" t="n">
        <v>34</v>
      </c>
      <c r="D41" s="7" t="n">
        <v>69.59999999999999</v>
      </c>
      <c r="E41" s="7" t="n">
        <v>87.5</v>
      </c>
    </row>
    <row r="42">
      <c r="A42" s="4" t="inlineStr">
        <is>
          <t>Futures | Operating Segments | Services transferred over time</t>
        </is>
      </c>
    </row>
    <row r="43">
      <c r="A43" s="3" t="inlineStr">
        <is>
          <t>Segment Reporting Information</t>
        </is>
      </c>
    </row>
    <row r="44">
      <c r="A44" s="4" t="inlineStr">
        <is>
          <t>Revenues</t>
        </is>
      </c>
      <c r="B44" s="7" t="n">
        <v>6.1</v>
      </c>
      <c r="C44" s="7" t="n">
        <v>5.6</v>
      </c>
      <c r="D44" s="7" t="n">
        <v>17.5</v>
      </c>
      <c r="E44" s="7" t="n">
        <v>16.4</v>
      </c>
    </row>
    <row r="45">
      <c r="A45" s="4" t="inlineStr">
        <is>
          <t>European Equities | Operating Segments</t>
        </is>
      </c>
    </row>
    <row r="46">
      <c r="A46" s="3" t="inlineStr">
        <is>
          <t>Segment Reporting Information</t>
        </is>
      </c>
    </row>
    <row r="47">
      <c r="A47" s="4" t="inlineStr">
        <is>
          <t>Revenues</t>
        </is>
      </c>
      <c r="B47" s="7" t="n">
        <v>39.1</v>
      </c>
      <c r="C47" s="7" t="n">
        <v>25.9</v>
      </c>
      <c r="D47" s="7" t="n">
        <v>97.3</v>
      </c>
      <c r="E47" s="7" t="n">
        <v>84.90000000000001</v>
      </c>
    </row>
    <row r="48">
      <c r="A48" s="4" t="inlineStr">
        <is>
          <t>European Equities | Operating Segments | Services transferred at a point in time</t>
        </is>
      </c>
    </row>
    <row r="49">
      <c r="A49" s="3" t="inlineStr">
        <is>
          <t>Segment Reporting Information</t>
        </is>
      </c>
    </row>
    <row r="50">
      <c r="A50" s="4" t="inlineStr">
        <is>
          <t>Revenues</t>
        </is>
      </c>
      <c r="B50" s="7" t="n">
        <v>30.2</v>
      </c>
      <c r="C50" s="5" t="n">
        <v>19</v>
      </c>
      <c r="D50" s="7" t="n">
        <v>72.40000000000001</v>
      </c>
      <c r="E50" s="7" t="n">
        <v>63.7</v>
      </c>
    </row>
    <row r="51">
      <c r="A51" s="4" t="inlineStr">
        <is>
          <t>European Equities | Operating Segments | Services transferred over time</t>
        </is>
      </c>
    </row>
    <row r="52">
      <c r="A52" s="3" t="inlineStr">
        <is>
          <t>Segment Reporting Information</t>
        </is>
      </c>
    </row>
    <row r="53">
      <c r="A53" s="4" t="inlineStr">
        <is>
          <t>Revenues</t>
        </is>
      </c>
      <c r="B53" s="7" t="n">
        <v>8.9</v>
      </c>
      <c r="C53" s="7" t="n">
        <v>6.9</v>
      </c>
      <c r="D53" s="7" t="n">
        <v>24.9</v>
      </c>
      <c r="E53" s="7" t="n">
        <v>21.2</v>
      </c>
    </row>
    <row r="54">
      <c r="A54" s="4" t="inlineStr">
        <is>
          <t>Global FX | Operating Segments</t>
        </is>
      </c>
    </row>
    <row r="55">
      <c r="A55" s="3" t="inlineStr">
        <is>
          <t>Segment Reporting Information</t>
        </is>
      </c>
    </row>
    <row r="56">
      <c r="A56" s="4" t="inlineStr">
        <is>
          <t>Revenues</t>
        </is>
      </c>
      <c r="B56" s="7" t="n">
        <v>13.2</v>
      </c>
      <c r="C56" s="7" t="n">
        <v>13.1</v>
      </c>
      <c r="D56" s="7" t="n">
        <v>43.8</v>
      </c>
      <c r="E56" s="7" t="n">
        <v>40.1</v>
      </c>
    </row>
    <row r="57">
      <c r="A57" s="4" t="inlineStr">
        <is>
          <t>Global FX | Operating Segments | Services transferred at a point in time</t>
        </is>
      </c>
    </row>
    <row r="58">
      <c r="A58" s="3" t="inlineStr">
        <is>
          <t>Segment Reporting Information</t>
        </is>
      </c>
    </row>
    <row r="59">
      <c r="A59" s="4" t="inlineStr">
        <is>
          <t>Revenues</t>
        </is>
      </c>
      <c r="B59" s="7" t="n">
        <v>10.9</v>
      </c>
      <c r="C59" s="7" t="n">
        <v>11.2</v>
      </c>
      <c r="D59" s="7" t="n">
        <v>37.4</v>
      </c>
      <c r="E59" s="7" t="n">
        <v>34.6</v>
      </c>
    </row>
    <row r="60">
      <c r="A60" s="4" t="inlineStr">
        <is>
          <t>Global FX | Operating Segments | Services transferred over time</t>
        </is>
      </c>
    </row>
    <row r="61">
      <c r="A61" s="3" t="inlineStr">
        <is>
          <t>Segment Reporting Information</t>
        </is>
      </c>
    </row>
    <row r="62">
      <c r="A62" s="4" t="inlineStr">
        <is>
          <t>Revenues</t>
        </is>
      </c>
      <c r="B62" s="7" t="n">
        <v>2.3</v>
      </c>
      <c r="C62" s="7" t="n">
        <v>1.9</v>
      </c>
      <c r="D62" s="7" t="n">
        <v>6.4</v>
      </c>
      <c r="E62" s="7" t="n">
        <v>5.5</v>
      </c>
    </row>
    <row r="63">
      <c r="A63" s="4" t="inlineStr">
        <is>
          <t>Transaction and clearing fees</t>
        </is>
      </c>
    </row>
    <row r="64">
      <c r="A64" s="3" t="inlineStr">
        <is>
          <t>Segment Reporting Information</t>
        </is>
      </c>
    </row>
    <row r="65">
      <c r="A65" s="4" t="inlineStr">
        <is>
          <t>Revenues</t>
        </is>
      </c>
      <c r="B65" s="7" t="n">
        <v>545.5</v>
      </c>
      <c r="C65" s="7" t="n">
        <v>465.8</v>
      </c>
      <c r="D65" s="7" t="n">
        <v>1825.3</v>
      </c>
      <c r="E65" s="5" t="n">
        <v>1322</v>
      </c>
    </row>
    <row r="66">
      <c r="A66" s="4" t="inlineStr">
        <is>
          <t>Transaction and clearing fees | Options | Operating Segments</t>
        </is>
      </c>
    </row>
    <row r="67">
      <c r="A67" s="3" t="inlineStr">
        <is>
          <t>Segment Reporting Information</t>
        </is>
      </c>
    </row>
    <row r="68">
      <c r="A68" s="4" t="inlineStr">
        <is>
          <t>Revenues</t>
        </is>
      </c>
      <c r="B68" s="7" t="n">
        <v>241.4</v>
      </c>
      <c r="C68" s="7" t="n">
        <v>207.1</v>
      </c>
      <c r="D68" s="7" t="n">
        <v>776.4</v>
      </c>
      <c r="E68" s="7" t="n">
        <v>565.7</v>
      </c>
    </row>
    <row r="69">
      <c r="A69" s="4" t="inlineStr">
        <is>
          <t>Transaction and clearing fees | North American Equities | Operating Segments</t>
        </is>
      </c>
    </row>
    <row r="70">
      <c r="A70" s="3" t="inlineStr">
        <is>
          <t>Segment Reporting Information</t>
        </is>
      </c>
    </row>
    <row r="71">
      <c r="A71" s="4" t="inlineStr">
        <is>
          <t>Revenues</t>
        </is>
      </c>
      <c r="B71" s="5" t="n">
        <v>253</v>
      </c>
      <c r="C71" s="7" t="n">
        <v>199.4</v>
      </c>
      <c r="D71" s="7" t="n">
        <v>882.1</v>
      </c>
      <c r="E71" s="7" t="n">
        <v>580.3</v>
      </c>
    </row>
    <row r="72">
      <c r="A72" s="4" t="inlineStr">
        <is>
          <t>Transaction and clearing fees | Futures | Operating Segments</t>
        </is>
      </c>
    </row>
    <row r="73">
      <c r="A73" s="3" t="inlineStr">
        <is>
          <t>Segment Reporting Information</t>
        </is>
      </c>
    </row>
    <row r="74">
      <c r="A74" s="4" t="inlineStr">
        <is>
          <t>Revenues</t>
        </is>
      </c>
      <c r="B74" s="7" t="n">
        <v>16.8</v>
      </c>
      <c r="C74" s="7" t="n">
        <v>31.2</v>
      </c>
      <c r="D74" s="7" t="n">
        <v>68.5</v>
      </c>
      <c r="E74" s="7" t="n">
        <v>84.09999999999999</v>
      </c>
    </row>
    <row r="75">
      <c r="A75" s="4" t="inlineStr">
        <is>
          <t>Transaction and clearing fees | European Equities | Operating Segments</t>
        </is>
      </c>
    </row>
    <row r="76">
      <c r="A76" s="3" t="inlineStr">
        <is>
          <t>Segment Reporting Information</t>
        </is>
      </c>
    </row>
    <row r="77">
      <c r="A77" s="4" t="inlineStr">
        <is>
          <t>Revenues</t>
        </is>
      </c>
      <c r="B77" s="7" t="n">
        <v>23.4</v>
      </c>
      <c r="C77" s="7" t="n">
        <v>16.9</v>
      </c>
      <c r="D77" s="7" t="n">
        <v>60.9</v>
      </c>
      <c r="E77" s="7" t="n">
        <v>57.5</v>
      </c>
    </row>
    <row r="78">
      <c r="A78" s="4" t="inlineStr">
        <is>
          <t>Transaction and clearing fees | Global FX | Operating Segments</t>
        </is>
      </c>
    </row>
    <row r="79">
      <c r="A79" s="3" t="inlineStr">
        <is>
          <t>Segment Reporting Information</t>
        </is>
      </c>
    </row>
    <row r="80">
      <c r="A80" s="4" t="inlineStr">
        <is>
          <t>Revenues</t>
        </is>
      </c>
      <c r="B80" s="7" t="n">
        <v>10.9</v>
      </c>
      <c r="C80" s="7" t="n">
        <v>11.2</v>
      </c>
      <c r="D80" s="7" t="n">
        <v>37.4</v>
      </c>
      <c r="E80" s="7" t="n">
        <v>34.4</v>
      </c>
    </row>
    <row r="81">
      <c r="A81" s="4" t="inlineStr">
        <is>
          <t>Access and capacity fees</t>
        </is>
      </c>
    </row>
    <row r="82">
      <c r="A82" s="3" t="inlineStr">
        <is>
          <t>Segment Reporting Information</t>
        </is>
      </c>
    </row>
    <row r="83">
      <c r="A83" s="4" t="inlineStr">
        <is>
          <t>Revenues</t>
        </is>
      </c>
      <c r="B83" s="7" t="n">
        <v>60.6</v>
      </c>
      <c r="C83" s="7" t="n">
        <v>55.7</v>
      </c>
      <c r="D83" s="5" t="n">
        <v>174</v>
      </c>
      <c r="E83" s="7" t="n">
        <v>164.6</v>
      </c>
    </row>
    <row r="84">
      <c r="A84" s="4" t="inlineStr">
        <is>
          <t>Access and capacity fees | Options | Operating Segments</t>
        </is>
      </c>
    </row>
    <row r="85">
      <c r="A85" s="3" t="inlineStr">
        <is>
          <t>Segment Reporting Information</t>
        </is>
      </c>
    </row>
    <row r="86">
      <c r="A86" s="4" t="inlineStr">
        <is>
          <t>Revenues</t>
        </is>
      </c>
      <c r="B86" s="7" t="n">
        <v>27.5</v>
      </c>
      <c r="C86" s="5" t="n">
        <v>26</v>
      </c>
      <c r="D86" s="7" t="n">
        <v>78.59999999999999</v>
      </c>
      <c r="E86" s="7" t="n">
        <v>77.59999999999999</v>
      </c>
    </row>
    <row r="87">
      <c r="A87" s="4" t="inlineStr">
        <is>
          <t>Access and capacity fees | North American Equities | Operating Segments</t>
        </is>
      </c>
    </row>
    <row r="88">
      <c r="A88" s="3" t="inlineStr">
        <is>
          <t>Segment Reporting Information</t>
        </is>
      </c>
    </row>
    <row r="89">
      <c r="A89" s="4" t="inlineStr">
        <is>
          <t>Revenues</t>
        </is>
      </c>
      <c r="B89" s="7" t="n">
        <v>21.2</v>
      </c>
      <c r="C89" s="7" t="n">
        <v>20.1</v>
      </c>
      <c r="D89" s="7" t="n">
        <v>62.1</v>
      </c>
      <c r="E89" s="7" t="n">
        <v>58.7</v>
      </c>
    </row>
    <row r="90">
      <c r="A90" s="4" t="inlineStr">
        <is>
          <t>Access and capacity fees | Futures | Operating Segments</t>
        </is>
      </c>
    </row>
    <row r="91">
      <c r="A91" s="3" t="inlineStr">
        <is>
          <t>Segment Reporting Information</t>
        </is>
      </c>
    </row>
    <row r="92">
      <c r="A92" s="4" t="inlineStr">
        <is>
          <t>Revenues</t>
        </is>
      </c>
      <c r="B92" s="7" t="n">
        <v>4.4</v>
      </c>
      <c r="C92" s="5" t="n">
        <v>4</v>
      </c>
      <c r="D92" s="7" t="n">
        <v>12.5</v>
      </c>
      <c r="E92" s="7" t="n">
        <v>11.5</v>
      </c>
    </row>
    <row r="93">
      <c r="A93" s="4" t="inlineStr">
        <is>
          <t>Access and capacity fees | European Equities | Operating Segments</t>
        </is>
      </c>
    </row>
    <row r="94">
      <c r="A94" s="3" t="inlineStr">
        <is>
          <t>Segment Reporting Information</t>
        </is>
      </c>
    </row>
    <row r="95">
      <c r="A95" s="4" t="inlineStr">
        <is>
          <t>Revenues</t>
        </is>
      </c>
      <c r="B95" s="7" t="n">
        <v>5.4</v>
      </c>
      <c r="C95" s="7" t="n">
        <v>3.9</v>
      </c>
      <c r="D95" s="5" t="n">
        <v>15</v>
      </c>
      <c r="E95" s="7" t="n">
        <v>11.8</v>
      </c>
    </row>
    <row r="96">
      <c r="A96" s="4" t="inlineStr">
        <is>
          <t>Access and capacity fees | Global FX | Operating Segments</t>
        </is>
      </c>
    </row>
    <row r="97">
      <c r="A97" s="3" t="inlineStr">
        <is>
          <t>Segment Reporting Information</t>
        </is>
      </c>
    </row>
    <row r="98">
      <c r="A98" s="4" t="inlineStr">
        <is>
          <t>Revenues</t>
        </is>
      </c>
      <c r="B98" s="7" t="n">
        <v>2.1</v>
      </c>
      <c r="C98" s="7" t="n">
        <v>1.7</v>
      </c>
      <c r="D98" s="7" t="n">
        <v>5.8</v>
      </c>
      <c r="E98" s="5" t="n">
        <v>5</v>
      </c>
    </row>
    <row r="99">
      <c r="A99" s="4" t="inlineStr">
        <is>
          <t>Market data fees</t>
        </is>
      </c>
    </row>
    <row r="100">
      <c r="A100" s="3" t="inlineStr">
        <is>
          <t>Segment Reporting Information</t>
        </is>
      </c>
    </row>
    <row r="101">
      <c r="A101" s="4" t="inlineStr">
        <is>
          <t>Revenues</t>
        </is>
      </c>
      <c r="B101" s="7" t="n">
        <v>59.5</v>
      </c>
      <c r="C101" s="7" t="n">
        <v>56.3</v>
      </c>
      <c r="D101" s="7" t="n">
        <v>174.4</v>
      </c>
      <c r="E101" s="7" t="n">
        <v>159.7</v>
      </c>
    </row>
    <row r="102">
      <c r="A102" s="4" t="inlineStr">
        <is>
          <t>Market data fees | Options | Operating Segments</t>
        </is>
      </c>
    </row>
    <row r="103">
      <c r="A103" s="3" t="inlineStr">
        <is>
          <t>Segment Reporting Information</t>
        </is>
      </c>
    </row>
    <row r="104">
      <c r="A104" s="4" t="inlineStr">
        <is>
          <t>Revenues</t>
        </is>
      </c>
      <c r="B104" s="7" t="n">
        <v>19.8</v>
      </c>
      <c r="C104" s="7" t="n">
        <v>13.8</v>
      </c>
      <c r="D104" s="7" t="n">
        <v>54.8</v>
      </c>
      <c r="E104" s="7" t="n">
        <v>41.5</v>
      </c>
    </row>
    <row r="105">
      <c r="A105" s="4" t="inlineStr">
        <is>
          <t>Market data fees | North American Equities | Operating Segments</t>
        </is>
      </c>
    </row>
    <row r="106">
      <c r="A106" s="3" t="inlineStr">
        <is>
          <t>Segment Reporting Information</t>
        </is>
      </c>
    </row>
    <row r="107">
      <c r="A107" s="4" t="inlineStr">
        <is>
          <t>Revenues</t>
        </is>
      </c>
      <c r="B107" s="7" t="n">
        <v>34.3</v>
      </c>
      <c r="C107" s="7" t="n">
        <v>37.7</v>
      </c>
      <c r="D107" s="7" t="n">
        <v>104.1</v>
      </c>
      <c r="E107" s="7" t="n">
        <v>103.4</v>
      </c>
    </row>
    <row r="108">
      <c r="A108" s="4" t="inlineStr">
        <is>
          <t>Market data fees | Futures | Operating Segments</t>
        </is>
      </c>
    </row>
    <row r="109">
      <c r="A109" s="3" t="inlineStr">
        <is>
          <t>Segment Reporting Information</t>
        </is>
      </c>
    </row>
    <row r="110">
      <c r="A110" s="4" t="inlineStr">
        <is>
          <t>Revenues</t>
        </is>
      </c>
      <c r="B110" s="7" t="n">
        <v>1.7</v>
      </c>
      <c r="C110" s="7" t="n">
        <v>1.6</v>
      </c>
      <c r="D110" s="5" t="n">
        <v>5</v>
      </c>
      <c r="E110" s="7" t="n">
        <v>4.9</v>
      </c>
    </row>
    <row r="111">
      <c r="A111" s="4" t="inlineStr">
        <is>
          <t>Market data fees | European Equities | Operating Segments</t>
        </is>
      </c>
    </row>
    <row r="112">
      <c r="A112" s="3" t="inlineStr">
        <is>
          <t>Segment Reporting Information</t>
        </is>
      </c>
    </row>
    <row r="113">
      <c r="A113" s="4" t="inlineStr">
        <is>
          <t>Revenues</t>
        </is>
      </c>
      <c r="B113" s="7" t="n">
        <v>3.5</v>
      </c>
      <c r="C113" s="5" t="n">
        <v>3</v>
      </c>
      <c r="D113" s="7" t="n">
        <v>9.9</v>
      </c>
      <c r="E113" s="7" t="n">
        <v>9.4</v>
      </c>
    </row>
    <row r="114">
      <c r="A114" s="4" t="inlineStr">
        <is>
          <t>Market data fees | Global FX | Operating Segments</t>
        </is>
      </c>
    </row>
    <row r="115">
      <c r="A115" s="3" t="inlineStr">
        <is>
          <t>Segment Reporting Information</t>
        </is>
      </c>
    </row>
    <row r="116">
      <c r="A116" s="4" t="inlineStr">
        <is>
          <t>Revenues</t>
        </is>
      </c>
      <c r="B116" s="7" t="n">
        <v>0.2</v>
      </c>
      <c r="C116" s="7" t="n">
        <v>0.2</v>
      </c>
      <c r="D116" s="7" t="n">
        <v>0.6</v>
      </c>
      <c r="E116" s="7" t="n">
        <v>0.5</v>
      </c>
    </row>
    <row r="117">
      <c r="A117" s="4" t="inlineStr">
        <is>
          <t>Regulatory fees</t>
        </is>
      </c>
    </row>
    <row r="118">
      <c r="A118" s="3" t="inlineStr">
        <is>
          <t>Segment Reporting Information</t>
        </is>
      </c>
    </row>
    <row r="119">
      <c r="A119" s="4" t="inlineStr">
        <is>
          <t>Revenues</t>
        </is>
      </c>
      <c r="B119" s="7" t="n">
        <v>113.8</v>
      </c>
      <c r="C119" s="7" t="n">
        <v>88.09999999999999</v>
      </c>
      <c r="D119" s="7" t="n">
        <v>379.3</v>
      </c>
      <c r="E119" s="7" t="n">
        <v>226.5</v>
      </c>
    </row>
    <row r="120">
      <c r="A120" s="4" t="inlineStr">
        <is>
          <t>Regulatory fees | Options | Operating Segments</t>
        </is>
      </c>
    </row>
    <row r="121">
      <c r="A121" s="3" t="inlineStr">
        <is>
          <t>Segment Reporting Information</t>
        </is>
      </c>
    </row>
    <row r="122">
      <c r="A122" s="4" t="inlineStr">
        <is>
          <t>Revenues</t>
        </is>
      </c>
      <c r="B122" s="7" t="n">
        <v>19.7</v>
      </c>
      <c r="C122" s="7" t="n">
        <v>15.9</v>
      </c>
      <c r="D122" s="5" t="n">
        <v>63</v>
      </c>
      <c r="E122" s="7" t="n">
        <v>47.1</v>
      </c>
    </row>
    <row r="123">
      <c r="A123" s="4" t="inlineStr">
        <is>
          <t>Regulatory fees | North American Equities | Operating Segments</t>
        </is>
      </c>
    </row>
    <row r="124">
      <c r="A124" s="3" t="inlineStr">
        <is>
          <t>Segment Reporting Information</t>
        </is>
      </c>
    </row>
    <row r="125">
      <c r="A125" s="4" t="inlineStr">
        <is>
          <t>Revenues</t>
        </is>
      </c>
      <c r="B125" s="7" t="n">
        <v>94.09999999999999</v>
      </c>
      <c r="C125" s="7" t="n">
        <v>72.2</v>
      </c>
      <c r="D125" s="7" t="n">
        <v>316.3</v>
      </c>
      <c r="E125" s="7" t="n">
        <v>178.9</v>
      </c>
    </row>
    <row r="126">
      <c r="A126" s="4" t="inlineStr">
        <is>
          <t>Regulatory fees | Futures | Operating Segments</t>
        </is>
      </c>
    </row>
    <row r="127">
      <c r="A127" s="3" t="inlineStr">
        <is>
          <t>Segment Reporting Information</t>
        </is>
      </c>
    </row>
    <row r="128">
      <c r="A128" s="4" t="inlineStr">
        <is>
          <t>Revenues</t>
        </is>
      </c>
      <c r="E128" s="7" t="n">
        <v>0.5</v>
      </c>
    </row>
    <row r="129">
      <c r="A129" s="4" t="inlineStr">
        <is>
          <t>Other revenue</t>
        </is>
      </c>
    </row>
    <row r="130">
      <c r="A130" s="3" t="inlineStr">
        <is>
          <t>Segment Reporting Information</t>
        </is>
      </c>
    </row>
    <row r="131">
      <c r="A131" s="4" t="inlineStr">
        <is>
          <t>Revenues</t>
        </is>
      </c>
      <c r="B131" s="7" t="n">
        <v>13.3</v>
      </c>
      <c r="C131" s="7" t="n">
        <v>9.5</v>
      </c>
      <c r="D131" s="7" t="n">
        <v>29.9</v>
      </c>
      <c r="E131" s="7" t="n">
        <v>24.7</v>
      </c>
    </row>
    <row r="132">
      <c r="A132" s="4" t="inlineStr">
        <is>
          <t>Other revenue | Corporate Items and Eliminations</t>
        </is>
      </c>
    </row>
    <row r="133">
      <c r="A133" s="3" t="inlineStr">
        <is>
          <t>Segment Reporting Information</t>
        </is>
      </c>
    </row>
    <row r="134">
      <c r="A134" s="4" t="inlineStr">
        <is>
          <t>Revenues</t>
        </is>
      </c>
      <c r="E134" s="7" t="n">
        <v>0.2</v>
      </c>
    </row>
    <row r="135">
      <c r="A135" s="4" t="inlineStr">
        <is>
          <t>Other revenue | Options | Operating Segments</t>
        </is>
      </c>
    </row>
    <row r="136">
      <c r="A136" s="3" t="inlineStr">
        <is>
          <t>Segment Reporting Information</t>
        </is>
      </c>
    </row>
    <row r="137">
      <c r="A137" s="4" t="inlineStr">
        <is>
          <t>Revenues</t>
        </is>
      </c>
      <c r="B137" s="7" t="n">
        <v>4.4</v>
      </c>
      <c r="C137" s="7" t="n">
        <v>3.3</v>
      </c>
      <c r="D137" s="7" t="n">
        <v>14.1</v>
      </c>
      <c r="E137" s="7" t="n">
        <v>11.3</v>
      </c>
    </row>
    <row r="138">
      <c r="A138" s="4" t="inlineStr">
        <is>
          <t>Other revenue | North American Equities | Operating Segments</t>
        </is>
      </c>
    </row>
    <row r="139">
      <c r="A139" s="3" t="inlineStr">
        <is>
          <t>Segment Reporting Information</t>
        </is>
      </c>
    </row>
    <row r="140">
      <c r="A140" s="4" t="inlineStr">
        <is>
          <t>Revenues</t>
        </is>
      </c>
      <c r="B140" s="5" t="n">
        <v>1</v>
      </c>
      <c r="C140" s="7" t="n">
        <v>1.3</v>
      </c>
      <c r="D140" s="7" t="n">
        <v>3.2</v>
      </c>
      <c r="E140" s="7" t="n">
        <v>3.9</v>
      </c>
    </row>
    <row r="141">
      <c r="A141" s="4" t="inlineStr">
        <is>
          <t>Other revenue | Futures | Operating Segments</t>
        </is>
      </c>
    </row>
    <row r="142">
      <c r="A142" s="3" t="inlineStr">
        <is>
          <t>Segment Reporting Information</t>
        </is>
      </c>
    </row>
    <row r="143">
      <c r="A143" s="4" t="inlineStr">
        <is>
          <t>Revenues</t>
        </is>
      </c>
      <c r="B143" s="7" t="n">
        <v>1.1</v>
      </c>
      <c r="C143" s="7" t="n">
        <v>2.8</v>
      </c>
      <c r="D143" s="7" t="n">
        <v>1.1</v>
      </c>
      <c r="E143" s="7" t="n">
        <v>2.9</v>
      </c>
    </row>
    <row r="144">
      <c r="A144" s="4" t="inlineStr">
        <is>
          <t>Other revenue | European Equities | Operating Segments</t>
        </is>
      </c>
    </row>
    <row r="145">
      <c r="A145" s="3" t="inlineStr">
        <is>
          <t>Segment Reporting Information</t>
        </is>
      </c>
    </row>
    <row r="146">
      <c r="A146" s="4" t="inlineStr">
        <is>
          <t>Revenues</t>
        </is>
      </c>
      <c r="B146" s="6" t="n">
        <v>6.8</v>
      </c>
      <c r="C146" s="6" t="n">
        <v>2.1</v>
      </c>
      <c r="D146" s="6" t="n">
        <v>11.5</v>
      </c>
      <c r="E146" s="7" t="n">
        <v>6.2</v>
      </c>
    </row>
    <row r="147">
      <c r="A147" s="4" t="inlineStr">
        <is>
          <t>Other revenue | Global FX | Operating Segments</t>
        </is>
      </c>
    </row>
    <row r="148">
      <c r="A148" s="3" t="inlineStr">
        <is>
          <t>Segment Reporting Information</t>
        </is>
      </c>
    </row>
    <row r="149">
      <c r="A149" s="4" t="inlineStr">
        <is>
          <t>Revenues</t>
        </is>
      </c>
      <c r="E149" s="6"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ollforward of contract liabilities (Details) $ in Millions</t>
        </is>
      </c>
      <c r="B1" s="2" t="inlineStr">
        <is>
          <t>9 Months Ended</t>
        </is>
      </c>
    </row>
    <row r="2">
      <c r="B2" s="2" t="inlineStr">
        <is>
          <t>Sep. 30, 2020USD ($)</t>
        </is>
      </c>
    </row>
    <row r="3">
      <c r="A3" s="3" t="inlineStr">
        <is>
          <t>Revenue recognized from contract liabilities and remaining balance</t>
        </is>
      </c>
    </row>
    <row r="4">
      <c r="A4" s="4" t="inlineStr">
        <is>
          <t>Beginning Balance</t>
        </is>
      </c>
      <c r="B4" s="6" t="n">
        <v>4.5</v>
      </c>
    </row>
    <row r="5">
      <c r="A5" s="4" t="inlineStr">
        <is>
          <t>Cash Additions</t>
        </is>
      </c>
      <c r="B5" s="7" t="n">
        <v>40.7</v>
      </c>
    </row>
    <row r="6">
      <c r="A6" s="4" t="inlineStr">
        <is>
          <t>Revenue Recognition</t>
        </is>
      </c>
      <c r="B6" s="7" t="n">
        <v>-31.5</v>
      </c>
    </row>
    <row r="7">
      <c r="A7" s="4" t="inlineStr">
        <is>
          <t>Ending Balance</t>
        </is>
      </c>
      <c r="B7" s="7" t="n">
        <v>13.7</v>
      </c>
    </row>
    <row r="8">
      <c r="A8" s="4" t="inlineStr">
        <is>
          <t>Liquidity provider sliding scale</t>
        </is>
      </c>
    </row>
    <row r="9">
      <c r="A9" s="3" t="inlineStr">
        <is>
          <t>Revenue recognized from contract liabilities and remaining balance</t>
        </is>
      </c>
    </row>
    <row r="10">
      <c r="A10" s="4" t="inlineStr">
        <is>
          <t>Cash Additions</t>
        </is>
      </c>
      <c r="B10" s="7" t="n">
        <v>9.6</v>
      </c>
    </row>
    <row r="11">
      <c r="A11" s="4" t="inlineStr">
        <is>
          <t>Revenue Recognition</t>
        </is>
      </c>
      <c r="B11" s="7" t="n">
        <v>-7.2</v>
      </c>
    </row>
    <row r="12">
      <c r="A12" s="4" t="inlineStr">
        <is>
          <t>Ending Balance</t>
        </is>
      </c>
      <c r="B12" s="7" t="n">
        <v>2.4</v>
      </c>
    </row>
    <row r="13">
      <c r="A13" s="4" t="inlineStr">
        <is>
          <t>Other, net</t>
        </is>
      </c>
    </row>
    <row r="14">
      <c r="A14" s="3" t="inlineStr">
        <is>
          <t>Revenue recognized from contract liabilities and remaining balance</t>
        </is>
      </c>
    </row>
    <row r="15">
      <c r="A15" s="4" t="inlineStr">
        <is>
          <t>Beginning Balance</t>
        </is>
      </c>
      <c r="B15" s="7" t="n">
        <v>4.5</v>
      </c>
    </row>
    <row r="16">
      <c r="A16" s="4" t="inlineStr">
        <is>
          <t>Cash Additions</t>
        </is>
      </c>
      <c r="B16" s="7" t="n">
        <v>31.1</v>
      </c>
    </row>
    <row r="17">
      <c r="A17" s="4" t="inlineStr">
        <is>
          <t>Revenue Recognition</t>
        </is>
      </c>
      <c r="B17" s="7" t="n">
        <v>-24.3</v>
      </c>
    </row>
    <row r="18">
      <c r="A18" s="4" t="inlineStr">
        <is>
          <t>Ending Balance</t>
        </is>
      </c>
      <c r="B18" s="6" t="n">
        <v>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Details) $ in Millions, € in Billions</t>
        </is>
      </c>
      <c r="B1" s="2" t="inlineStr">
        <is>
          <t>Jul. 01, 2020USD ($)</t>
        </is>
      </c>
      <c r="C1" s="2" t="inlineStr">
        <is>
          <t>Sep. 30, 2020USD ($)</t>
        </is>
      </c>
      <c r="D1" s="2" t="inlineStr">
        <is>
          <t>Sep. 30, 2019USD ($)</t>
        </is>
      </c>
      <c r="E1" s="2" t="inlineStr">
        <is>
          <t>Aug. 04, 2020USD ($)</t>
        </is>
      </c>
      <c r="F1" s="2" t="inlineStr">
        <is>
          <t>Sep. 30, 2020USD ($)</t>
        </is>
      </c>
      <c r="G1" s="2" t="inlineStr">
        <is>
          <t>Sep. 30, 2019USD ($)</t>
        </is>
      </c>
      <c r="H1" s="2" t="inlineStr">
        <is>
          <t>Jul. 01, 2020EUR (€)</t>
        </is>
      </c>
      <c r="I1" s="2" t="inlineStr">
        <is>
          <t>Dec. 31, 2019USD ($)</t>
        </is>
      </c>
    </row>
    <row r="2">
      <c r="A2" s="3" t="inlineStr">
        <is>
          <t>Acquisitions</t>
        </is>
      </c>
    </row>
    <row r="3">
      <c r="A3" s="4" t="inlineStr">
        <is>
          <t>Compensation and benefits</t>
        </is>
      </c>
      <c r="C3" s="6" t="n">
        <v>59.2</v>
      </c>
      <c r="D3" s="6" t="n">
        <v>49.7</v>
      </c>
      <c r="F3" s="6" t="n">
        <v>167.4</v>
      </c>
      <c r="G3" s="9" t="n">
        <v>150</v>
      </c>
    </row>
    <row r="4">
      <c r="A4" s="4" t="inlineStr">
        <is>
          <t>Acquisition-related costs</t>
        </is>
      </c>
      <c r="C4" s="7" t="n">
        <v>6.2</v>
      </c>
      <c r="D4" s="7" t="n">
        <v>16.7</v>
      </c>
      <c r="F4" s="7" t="n">
        <v>16.4</v>
      </c>
      <c r="G4" s="7" t="n">
        <v>39.8</v>
      </c>
    </row>
    <row r="5">
      <c r="A5" s="4" t="inlineStr">
        <is>
          <t>Professional fees</t>
        </is>
      </c>
      <c r="C5" s="7" t="n">
        <v>15.8</v>
      </c>
      <c r="D5" s="7" t="n">
        <v>17.5</v>
      </c>
      <c r="F5" s="5" t="n">
        <v>43</v>
      </c>
      <c r="G5" s="7" t="n">
        <v>52.9</v>
      </c>
    </row>
    <row r="6">
      <c r="A6" s="4" t="inlineStr">
        <is>
          <t>Goodwill</t>
        </is>
      </c>
      <c r="F6" s="7" t="n">
        <v>105.9</v>
      </c>
    </row>
    <row r="7">
      <c r="A7" s="4" t="inlineStr">
        <is>
          <t>Contingent consideration liabilities</t>
        </is>
      </c>
      <c r="C7" s="7" t="n">
        <v>37.9</v>
      </c>
      <c r="F7" s="7" t="n">
        <v>37.9</v>
      </c>
      <c r="I7" s="6" t="n">
        <v>2.2</v>
      </c>
    </row>
    <row r="8">
      <c r="A8" s="4" t="inlineStr">
        <is>
          <t>Bargain purchase gain</t>
        </is>
      </c>
      <c r="F8" s="7" t="n">
        <v>32.6</v>
      </c>
    </row>
    <row r="9">
      <c r="A9" s="4" t="inlineStr">
        <is>
          <t>Impairment of goodwill</t>
        </is>
      </c>
      <c r="G9" s="7" t="n">
        <v>10.5</v>
      </c>
    </row>
    <row r="10">
      <c r="A10" s="4" t="inlineStr">
        <is>
          <t>Facility</t>
        </is>
      </c>
    </row>
    <row r="11">
      <c r="A11" s="3" t="inlineStr">
        <is>
          <t>Acquisitions</t>
        </is>
      </c>
    </row>
    <row r="12">
      <c r="A12" s="4" t="inlineStr">
        <is>
          <t>Debt instrument face amount | €</t>
        </is>
      </c>
      <c r="H12" s="10" t="n">
        <v>1.5</v>
      </c>
    </row>
    <row r="13">
      <c r="A13" s="4" t="inlineStr">
        <is>
          <t>Acquisitions</t>
        </is>
      </c>
    </row>
    <row r="14">
      <c r="A14" s="3" t="inlineStr">
        <is>
          <t>Acquisitions</t>
        </is>
      </c>
    </row>
    <row r="15">
      <c r="A15" s="4" t="inlineStr">
        <is>
          <t>Compensation and benefits</t>
        </is>
      </c>
      <c r="D15" s="7" t="n">
        <v>12.7</v>
      </c>
      <c r="G15" s="7" t="n">
        <v>16.1</v>
      </c>
    </row>
    <row r="16">
      <c r="A16" s="4" t="inlineStr">
        <is>
          <t>Acquisition-related costs</t>
        </is>
      </c>
      <c r="C16" s="7" t="n">
        <v>6.2</v>
      </c>
      <c r="D16" s="7" t="n">
        <v>16.7</v>
      </c>
      <c r="F16" s="7" t="n">
        <v>16.4</v>
      </c>
      <c r="G16" s="7" t="n">
        <v>39.8</v>
      </c>
    </row>
    <row r="17">
      <c r="A17" s="4" t="inlineStr">
        <is>
          <t>Professional fees</t>
        </is>
      </c>
      <c r="C17" s="6" t="n">
        <v>6.2</v>
      </c>
      <c r="D17" s="7" t="n">
        <v>1.7</v>
      </c>
      <c r="F17" s="7" t="n">
        <v>8.300000000000001</v>
      </c>
      <c r="G17" s="7" t="n">
        <v>3.7</v>
      </c>
    </row>
    <row r="18">
      <c r="A18" s="4" t="inlineStr">
        <is>
          <t>General and administrative expenses</t>
        </is>
      </c>
      <c r="D18" s="5" t="n">
        <v>2</v>
      </c>
      <c r="G18" s="5" t="n">
        <v>2</v>
      </c>
    </row>
    <row r="19">
      <c r="A19" s="4" t="inlineStr">
        <is>
          <t>Impairment of goodwill</t>
        </is>
      </c>
      <c r="G19" s="7" t="n">
        <v>10.5</v>
      </c>
    </row>
    <row r="20">
      <c r="A20" s="4" t="inlineStr">
        <is>
          <t>Impairment facilities charges</t>
        </is>
      </c>
      <c r="F20" s="6" t="n">
        <v>8.1</v>
      </c>
      <c r="G20" s="7" t="n">
        <v>6.1</v>
      </c>
    </row>
    <row r="21">
      <c r="A21" s="4" t="inlineStr">
        <is>
          <t>Lease termination fees</t>
        </is>
      </c>
      <c r="D21" s="6" t="n">
        <v>0.3</v>
      </c>
      <c r="G21" s="6" t="n">
        <v>1.4</v>
      </c>
    </row>
    <row r="22">
      <c r="A22" s="4" t="inlineStr">
        <is>
          <t>EuroCCP</t>
        </is>
      </c>
    </row>
    <row r="23">
      <c r="A23" s="3" t="inlineStr">
        <is>
          <t>Acquisitions</t>
        </is>
      </c>
    </row>
    <row r="24">
      <c r="A24" s="4" t="inlineStr">
        <is>
          <t>Intangibles</t>
        </is>
      </c>
      <c r="B24" s="6" t="n">
        <v>32.3</v>
      </c>
    </row>
    <row r="25">
      <c r="A25" s="4" t="inlineStr">
        <is>
          <t>Working capital</t>
        </is>
      </c>
      <c r="B25" s="5" t="n">
        <v>56</v>
      </c>
    </row>
    <row r="26">
      <c r="A26" s="4" t="inlineStr">
        <is>
          <t>Bargain purchase gain</t>
        </is>
      </c>
      <c r="B26" s="6" t="n">
        <v>32.6</v>
      </c>
    </row>
    <row r="27">
      <c r="A27" s="4" t="inlineStr">
        <is>
          <t>Ownership interest percentage</t>
        </is>
      </c>
      <c r="B27" s="4" t="inlineStr">
        <is>
          <t>80.00%</t>
        </is>
      </c>
      <c r="H27" s="4" t="inlineStr">
        <is>
          <t>80.00%</t>
        </is>
      </c>
    </row>
    <row r="28">
      <c r="A28" s="4" t="inlineStr">
        <is>
          <t>Hanweck, FT Options and Trade Alert</t>
        </is>
      </c>
    </row>
    <row r="29">
      <c r="A29" s="3" t="inlineStr">
        <is>
          <t>Acquisitions</t>
        </is>
      </c>
    </row>
    <row r="30">
      <c r="A30" s="4" t="inlineStr">
        <is>
          <t>Goodwill</t>
        </is>
      </c>
      <c r="E30" s="6" t="n">
        <v>105.9</v>
      </c>
    </row>
    <row r="31">
      <c r="A31" s="4" t="inlineStr">
        <is>
          <t>Intangibles</t>
        </is>
      </c>
      <c r="E31" s="5" t="n">
        <v>59</v>
      </c>
    </row>
    <row r="32">
      <c r="A32" s="4" t="inlineStr">
        <is>
          <t>Working capital</t>
        </is>
      </c>
      <c r="E32" s="7" t="n">
        <v>2.2</v>
      </c>
    </row>
    <row r="33">
      <c r="A33" s="4" t="inlineStr">
        <is>
          <t>Contingent consideration liabilities</t>
        </is>
      </c>
      <c r="E33" s="6" t="n">
        <v>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Intangible assets acquired (Details) - USD ($) $ in Millions</t>
        </is>
      </c>
      <c r="B1" s="2" t="inlineStr">
        <is>
          <t>Jul. 01, 2020</t>
        </is>
      </c>
      <c r="C1" s="2" t="inlineStr">
        <is>
          <t>Sep. 30, 2020</t>
        </is>
      </c>
    </row>
    <row r="2">
      <c r="A2" s="3" t="inlineStr">
        <is>
          <t>Acquisitions</t>
        </is>
      </c>
    </row>
    <row r="3">
      <c r="A3" s="4" t="inlineStr">
        <is>
          <t>Goodwill</t>
        </is>
      </c>
      <c r="C3" s="6" t="n">
        <v>105.9</v>
      </c>
    </row>
    <row r="4">
      <c r="A4" s="4" t="inlineStr">
        <is>
          <t>Hanweck</t>
        </is>
      </c>
    </row>
    <row r="5">
      <c r="A5" s="3" t="inlineStr">
        <is>
          <t>Acquisitions</t>
        </is>
      </c>
    </row>
    <row r="6">
      <c r="A6" s="4" t="inlineStr">
        <is>
          <t>Total identifiable intangible assets</t>
        </is>
      </c>
      <c r="B6" s="9" t="n">
        <v>14</v>
      </c>
    </row>
    <row r="7">
      <c r="A7" s="4" t="inlineStr">
        <is>
          <t>FT Options</t>
        </is>
      </c>
    </row>
    <row r="8">
      <c r="A8" s="3" t="inlineStr">
        <is>
          <t>Acquisitions</t>
        </is>
      </c>
    </row>
    <row r="9">
      <c r="A9" s="4" t="inlineStr">
        <is>
          <t>Total identifiable intangible assets</t>
        </is>
      </c>
      <c r="B9" s="7" t="n">
        <v>6.3</v>
      </c>
    </row>
    <row r="10">
      <c r="A10" s="4" t="inlineStr">
        <is>
          <t>Trade Alert</t>
        </is>
      </c>
    </row>
    <row r="11">
      <c r="A11" s="3" t="inlineStr">
        <is>
          <t>Acquisitions</t>
        </is>
      </c>
    </row>
    <row r="12">
      <c r="A12" s="4" t="inlineStr">
        <is>
          <t>Total identifiable intangible assets</t>
        </is>
      </c>
      <c r="B12" s="5" t="n">
        <v>2</v>
      </c>
    </row>
    <row r="13">
      <c r="A13" s="4" t="inlineStr">
        <is>
          <t>EuroCCP</t>
        </is>
      </c>
    </row>
    <row r="14">
      <c r="A14" s="3" t="inlineStr">
        <is>
          <t>Acquisitions</t>
        </is>
      </c>
    </row>
    <row r="15">
      <c r="A15" s="4" t="inlineStr">
        <is>
          <t>Total identifiable intangible assets</t>
        </is>
      </c>
      <c r="B15" s="7" t="n">
        <v>32.3</v>
      </c>
    </row>
    <row r="16">
      <c r="A16" s="4" t="inlineStr">
        <is>
          <t>MatchNow</t>
        </is>
      </c>
    </row>
    <row r="17">
      <c r="A17" s="3" t="inlineStr">
        <is>
          <t>Acquisitions</t>
        </is>
      </c>
    </row>
    <row r="18">
      <c r="A18" s="4" t="inlineStr">
        <is>
          <t>Total identifiable intangible assets</t>
        </is>
      </c>
      <c r="B18" s="7" t="n">
        <v>36.7</v>
      </c>
    </row>
    <row r="19">
      <c r="A19" s="4" t="inlineStr">
        <is>
          <t>Customer relationships | Hanweck</t>
        </is>
      </c>
    </row>
    <row r="20">
      <c r="A20" s="3" t="inlineStr">
        <is>
          <t>Acquisitions</t>
        </is>
      </c>
    </row>
    <row r="21">
      <c r="A21" s="4" t="inlineStr">
        <is>
          <t>Finite-lived intangible assets acquired</t>
        </is>
      </c>
      <c r="B21" s="6" t="n">
        <v>4.9</v>
      </c>
    </row>
    <row r="22">
      <c r="A22" s="4" t="inlineStr">
        <is>
          <t>Useful Life (Years)</t>
        </is>
      </c>
      <c r="B22" s="4" t="inlineStr">
        <is>
          <t>13 years</t>
        </is>
      </c>
    </row>
    <row r="23">
      <c r="A23" s="4" t="inlineStr">
        <is>
          <t>Customer relationships | FT Options</t>
        </is>
      </c>
    </row>
    <row r="24">
      <c r="A24" s="3" t="inlineStr">
        <is>
          <t>Acquisitions</t>
        </is>
      </c>
    </row>
    <row r="25">
      <c r="A25" s="4" t="inlineStr">
        <is>
          <t>Finite-lived intangible assets acquired</t>
        </is>
      </c>
      <c r="B25" s="6" t="n">
        <v>2.2</v>
      </c>
    </row>
    <row r="26">
      <c r="A26" s="4" t="inlineStr">
        <is>
          <t>Useful Life (Years)</t>
        </is>
      </c>
      <c r="B26" s="4" t="inlineStr">
        <is>
          <t>13 years</t>
        </is>
      </c>
    </row>
    <row r="27">
      <c r="A27" s="4" t="inlineStr">
        <is>
          <t>Customer relationships | Trade Alert</t>
        </is>
      </c>
    </row>
    <row r="28">
      <c r="A28" s="3" t="inlineStr">
        <is>
          <t>Acquisitions</t>
        </is>
      </c>
    </row>
    <row r="29">
      <c r="A29" s="4" t="inlineStr">
        <is>
          <t>Finite-lived intangible assets acquired</t>
        </is>
      </c>
      <c r="B29" s="6" t="n">
        <v>0.7</v>
      </c>
    </row>
    <row r="30">
      <c r="A30" s="4" t="inlineStr">
        <is>
          <t>Useful Life (Years)</t>
        </is>
      </c>
      <c r="B30" s="4" t="inlineStr">
        <is>
          <t>13 years</t>
        </is>
      </c>
    </row>
    <row r="31">
      <c r="A31" s="4" t="inlineStr">
        <is>
          <t>Customer relationships | MatchNow</t>
        </is>
      </c>
    </row>
    <row r="32">
      <c r="A32" s="3" t="inlineStr">
        <is>
          <t>Acquisitions</t>
        </is>
      </c>
    </row>
    <row r="33">
      <c r="A33" s="4" t="inlineStr">
        <is>
          <t>Finite-lived intangible assets acquired</t>
        </is>
      </c>
      <c r="B33" s="6" t="n">
        <v>17.4</v>
      </c>
    </row>
    <row r="34">
      <c r="A34" s="4" t="inlineStr">
        <is>
          <t>Useful Life (Years)</t>
        </is>
      </c>
      <c r="B34" s="4" t="inlineStr">
        <is>
          <t>15 years</t>
        </is>
      </c>
    </row>
    <row r="35">
      <c r="A35" s="4" t="inlineStr">
        <is>
          <t>Technology | Hanweck</t>
        </is>
      </c>
    </row>
    <row r="36">
      <c r="A36" s="3" t="inlineStr">
        <is>
          <t>Acquisitions</t>
        </is>
      </c>
    </row>
    <row r="37">
      <c r="A37" s="4" t="inlineStr">
        <is>
          <t>Finite-lived intangible assets acquired</t>
        </is>
      </c>
      <c r="B37" s="6" t="n">
        <v>2.1</v>
      </c>
    </row>
    <row r="38">
      <c r="A38" s="4" t="inlineStr">
        <is>
          <t>Useful Life (Years)</t>
        </is>
      </c>
      <c r="B38" s="4" t="inlineStr">
        <is>
          <t>4 years</t>
        </is>
      </c>
    </row>
    <row r="39">
      <c r="A39" s="4" t="inlineStr">
        <is>
          <t>Technology | FT Options</t>
        </is>
      </c>
    </row>
    <row r="40">
      <c r="A40" s="3" t="inlineStr">
        <is>
          <t>Acquisitions</t>
        </is>
      </c>
    </row>
    <row r="41">
      <c r="A41" s="4" t="inlineStr">
        <is>
          <t>Finite-lived intangible assets acquired</t>
        </is>
      </c>
      <c r="B41" s="6" t="n">
        <v>0.9</v>
      </c>
    </row>
    <row r="42">
      <c r="A42" s="4" t="inlineStr">
        <is>
          <t>Useful Life (Years)</t>
        </is>
      </c>
      <c r="B42" s="4" t="inlineStr">
        <is>
          <t>4 years</t>
        </is>
      </c>
    </row>
    <row r="43">
      <c r="A43" s="4" t="inlineStr">
        <is>
          <t>Technology | Trade Alert</t>
        </is>
      </c>
    </row>
    <row r="44">
      <c r="A44" s="3" t="inlineStr">
        <is>
          <t>Acquisitions</t>
        </is>
      </c>
    </row>
    <row r="45">
      <c r="A45" s="4" t="inlineStr">
        <is>
          <t>Finite-lived intangible assets acquired</t>
        </is>
      </c>
      <c r="B45" s="6" t="n">
        <v>0.3</v>
      </c>
    </row>
    <row r="46">
      <c r="A46" s="4" t="inlineStr">
        <is>
          <t>Useful Life (Years)</t>
        </is>
      </c>
      <c r="B46" s="4" t="inlineStr">
        <is>
          <t>4 years</t>
        </is>
      </c>
    </row>
    <row r="47">
      <c r="A47" s="4" t="inlineStr">
        <is>
          <t>Technology | EuroCCP</t>
        </is>
      </c>
    </row>
    <row r="48">
      <c r="A48" s="3" t="inlineStr">
        <is>
          <t>Acquisitions</t>
        </is>
      </c>
    </row>
    <row r="49">
      <c r="A49" s="4" t="inlineStr">
        <is>
          <t>Finite-lived intangible assets acquired</t>
        </is>
      </c>
      <c r="B49" s="6" t="n">
        <v>3.6</v>
      </c>
    </row>
    <row r="50">
      <c r="A50" s="4" t="inlineStr">
        <is>
          <t>Useful Life (Years)</t>
        </is>
      </c>
      <c r="B50" s="4" t="inlineStr">
        <is>
          <t>6 years</t>
        </is>
      </c>
    </row>
    <row r="51">
      <c r="A51" s="4" t="inlineStr">
        <is>
          <t>Technology | MatchNow</t>
        </is>
      </c>
    </row>
    <row r="52">
      <c r="A52" s="3" t="inlineStr">
        <is>
          <t>Acquisitions</t>
        </is>
      </c>
    </row>
    <row r="53">
      <c r="A53" s="4" t="inlineStr">
        <is>
          <t>Finite-lived intangible assets acquired</t>
        </is>
      </c>
      <c r="B53" s="6" t="n">
        <v>0.7</v>
      </c>
    </row>
    <row r="54">
      <c r="A54" s="4" t="inlineStr">
        <is>
          <t>Useful Life (Years)</t>
        </is>
      </c>
      <c r="B54" s="4" t="inlineStr">
        <is>
          <t>7 years</t>
        </is>
      </c>
    </row>
    <row r="55">
      <c r="A55" s="4" t="inlineStr">
        <is>
          <t>Trademarks and tradenames | Hanweck</t>
        </is>
      </c>
    </row>
    <row r="56">
      <c r="A56" s="3" t="inlineStr">
        <is>
          <t>Acquisitions</t>
        </is>
      </c>
    </row>
    <row r="57">
      <c r="A57" s="4" t="inlineStr">
        <is>
          <t>Finite-lived intangible assets acquired</t>
        </is>
      </c>
      <c r="B57" s="9" t="n">
        <v>7</v>
      </c>
    </row>
    <row r="58">
      <c r="A58" s="4" t="inlineStr">
        <is>
          <t>Useful Life (Years)</t>
        </is>
      </c>
      <c r="B58" s="4" t="inlineStr">
        <is>
          <t>10 years</t>
        </is>
      </c>
    </row>
    <row r="59">
      <c r="A59" s="4" t="inlineStr">
        <is>
          <t>Trademarks and tradenames | FT Options</t>
        </is>
      </c>
    </row>
    <row r="60">
      <c r="A60" s="3" t="inlineStr">
        <is>
          <t>Acquisitions</t>
        </is>
      </c>
    </row>
    <row r="61">
      <c r="A61" s="4" t="inlineStr">
        <is>
          <t>Finite-lived intangible assets acquired</t>
        </is>
      </c>
      <c r="B61" s="6" t="n">
        <v>3.2</v>
      </c>
    </row>
    <row r="62">
      <c r="A62" s="4" t="inlineStr">
        <is>
          <t>Useful Life (Years)</t>
        </is>
      </c>
      <c r="B62" s="4" t="inlineStr">
        <is>
          <t>10 years</t>
        </is>
      </c>
    </row>
    <row r="63">
      <c r="A63" s="4" t="inlineStr">
        <is>
          <t>Trademarks and tradenames | Trade Alert</t>
        </is>
      </c>
    </row>
    <row r="64">
      <c r="A64" s="3" t="inlineStr">
        <is>
          <t>Acquisitions</t>
        </is>
      </c>
    </row>
    <row r="65">
      <c r="A65" s="4" t="inlineStr">
        <is>
          <t>Finite-lived intangible assets acquired</t>
        </is>
      </c>
      <c r="B65" s="9" t="n">
        <v>1</v>
      </c>
    </row>
    <row r="66">
      <c r="A66" s="4" t="inlineStr">
        <is>
          <t>Useful Life (Years)</t>
        </is>
      </c>
      <c r="B66" s="4" t="inlineStr">
        <is>
          <t>10 years</t>
        </is>
      </c>
    </row>
    <row r="67">
      <c r="A67" s="4" t="inlineStr">
        <is>
          <t>Trademarks and tradenames | EuroCCP</t>
        </is>
      </c>
    </row>
    <row r="68">
      <c r="A68" s="3" t="inlineStr">
        <is>
          <t>Acquisitions</t>
        </is>
      </c>
    </row>
    <row r="69">
      <c r="A69" s="4" t="inlineStr">
        <is>
          <t>Finite-lived intangible assets acquired</t>
        </is>
      </c>
      <c r="B69" s="6" t="n">
        <v>0.6</v>
      </c>
    </row>
    <row r="70">
      <c r="A70" s="4" t="inlineStr">
        <is>
          <t>Useful Life (Years)</t>
        </is>
      </c>
      <c r="B70" s="4" t="inlineStr">
        <is>
          <t>10 years</t>
        </is>
      </c>
    </row>
    <row r="71">
      <c r="A71" s="4" t="inlineStr">
        <is>
          <t>Trademarks and tradenames | MatchNow</t>
        </is>
      </c>
    </row>
    <row r="72">
      <c r="A72" s="3" t="inlineStr">
        <is>
          <t>Acquisitions</t>
        </is>
      </c>
    </row>
    <row r="73">
      <c r="A73" s="4" t="inlineStr">
        <is>
          <t>Finite-lived intangible assets acquired</t>
        </is>
      </c>
      <c r="B73" s="6" t="n">
        <v>0.2</v>
      </c>
    </row>
    <row r="74">
      <c r="A74" s="4" t="inlineStr">
        <is>
          <t>Useful Life (Years)</t>
        </is>
      </c>
      <c r="B74" s="4" t="inlineStr">
        <is>
          <t>2 years</t>
        </is>
      </c>
    </row>
    <row r="75">
      <c r="A75" s="4" t="inlineStr">
        <is>
          <t>Trading registrations and licenses | EuroCCP</t>
        </is>
      </c>
    </row>
    <row r="76">
      <c r="A76" s="3" t="inlineStr">
        <is>
          <t>Acquisitions</t>
        </is>
      </c>
    </row>
    <row r="77">
      <c r="A77" s="4" t="inlineStr">
        <is>
          <t>Indefinite-lived intangible assets acquired</t>
        </is>
      </c>
      <c r="B77" s="6" t="n">
        <v>28.1</v>
      </c>
    </row>
    <row r="78">
      <c r="A78" s="4" t="inlineStr">
        <is>
          <t>Trading registrations and licenses | MatchNow</t>
        </is>
      </c>
    </row>
    <row r="79">
      <c r="A79" s="3" t="inlineStr">
        <is>
          <t>Acquisitions</t>
        </is>
      </c>
    </row>
    <row r="80">
      <c r="A80" s="4" t="inlineStr">
        <is>
          <t>Indefinite-lived intangible assets acquired</t>
        </is>
      </c>
      <c r="B80" s="6" t="n">
        <v>1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Schedule of investments (Details) - USD ($) $ in Millions</t>
        </is>
      </c>
      <c r="B1" s="2" t="inlineStr">
        <is>
          <t>Sep. 30, 2020</t>
        </is>
      </c>
      <c r="C1" s="2" t="inlineStr">
        <is>
          <t>Dec. 31, 2019</t>
        </is>
      </c>
      <c r="D1" s="2" t="inlineStr">
        <is>
          <t>Aug. 31, 2019</t>
        </is>
      </c>
    </row>
    <row r="2">
      <c r="A2" s="3" t="inlineStr">
        <is>
          <t>Schedule of Cost and Equity Method Investments</t>
        </is>
      </c>
    </row>
    <row r="3">
      <c r="A3" s="4" t="inlineStr">
        <is>
          <t>Equity method investments:</t>
        </is>
      </c>
      <c r="B3" s="6" t="n">
        <v>12.5</v>
      </c>
      <c r="C3" s="6" t="n">
        <v>22.9</v>
      </c>
    </row>
    <row r="4">
      <c r="A4" s="4" t="inlineStr">
        <is>
          <t>Other equity investments:</t>
        </is>
      </c>
      <c r="B4" s="7" t="n">
        <v>40.7</v>
      </c>
      <c r="C4" s="7" t="n">
        <v>38.3</v>
      </c>
    </row>
    <row r="5">
      <c r="A5" s="4" t="inlineStr">
        <is>
          <t>Total investments</t>
        </is>
      </c>
      <c r="B5" s="7" t="n">
        <v>53.2</v>
      </c>
      <c r="C5" s="7" t="n">
        <v>61.2</v>
      </c>
    </row>
    <row r="6">
      <c r="A6" s="4" t="inlineStr">
        <is>
          <t>Investment in Signal Trading Systems, LLC</t>
        </is>
      </c>
    </row>
    <row r="7">
      <c r="A7" s="3" t="inlineStr">
        <is>
          <t>Schedule of Cost and Equity Method Investments</t>
        </is>
      </c>
    </row>
    <row r="8">
      <c r="A8" s="4" t="inlineStr">
        <is>
          <t>Equity method investments:</t>
        </is>
      </c>
      <c r="B8" s="7" t="n">
        <v>12.5</v>
      </c>
      <c r="C8" s="7" t="n">
        <v>12.6</v>
      </c>
    </row>
    <row r="9">
      <c r="A9" s="4" t="inlineStr">
        <is>
          <t>EuroCCP</t>
        </is>
      </c>
    </row>
    <row r="10">
      <c r="A10" s="3" t="inlineStr">
        <is>
          <t>Schedule of Cost and Equity Method Investments</t>
        </is>
      </c>
    </row>
    <row r="11">
      <c r="A11" s="4" t="inlineStr">
        <is>
          <t>Equity method investments:</t>
        </is>
      </c>
      <c r="C11" s="7" t="n">
        <v>10.3</v>
      </c>
    </row>
    <row r="12">
      <c r="A12" s="4" t="inlineStr">
        <is>
          <t>Investment in Eris Exchange Holdings, LLC</t>
        </is>
      </c>
    </row>
    <row r="13">
      <c r="A13" s="3" t="inlineStr">
        <is>
          <t>Schedule of Cost and Equity Method Investments</t>
        </is>
      </c>
    </row>
    <row r="14">
      <c r="A14" s="4" t="inlineStr">
        <is>
          <t>Other equity investments:</t>
        </is>
      </c>
      <c r="B14" s="5" t="n">
        <v>20</v>
      </c>
      <c r="C14" s="7" t="n">
        <v>20.8</v>
      </c>
    </row>
    <row r="15">
      <c r="A15" s="4" t="inlineStr">
        <is>
          <t>Investment in American Financial Exchange, LLC</t>
        </is>
      </c>
    </row>
    <row r="16">
      <c r="A16" s="3" t="inlineStr">
        <is>
          <t>Schedule of Cost and Equity Method Investments</t>
        </is>
      </c>
    </row>
    <row r="17">
      <c r="A17" s="4" t="inlineStr">
        <is>
          <t>Other equity investments:</t>
        </is>
      </c>
      <c r="B17" s="7" t="n">
        <v>10.6</v>
      </c>
      <c r="C17" s="7" t="n">
        <v>8.6</v>
      </c>
    </row>
    <row r="18">
      <c r="A18" s="4" t="inlineStr">
        <is>
          <t>Investment in Cboe Vest Financial Group, Inc.</t>
        </is>
      </c>
    </row>
    <row r="19">
      <c r="A19" s="3" t="inlineStr">
        <is>
          <t>Schedule of Cost and Equity Method Investments</t>
        </is>
      </c>
    </row>
    <row r="20">
      <c r="A20" s="4" t="inlineStr">
        <is>
          <t>Other equity investments:</t>
        </is>
      </c>
      <c r="B20" s="7" t="n">
        <v>2.9</v>
      </c>
      <c r="C20" s="7" t="n">
        <v>2.9</v>
      </c>
      <c r="D20" s="6" t="n">
        <v>2.9</v>
      </c>
    </row>
    <row r="21">
      <c r="A21" s="4" t="inlineStr">
        <is>
          <t>Eris Digital Holdings, LLC</t>
        </is>
      </c>
    </row>
    <row r="22">
      <c r="A22" s="3" t="inlineStr">
        <is>
          <t>Schedule of Cost and Equity Method Investments</t>
        </is>
      </c>
    </row>
    <row r="23">
      <c r="A23" s="4" t="inlineStr">
        <is>
          <t>Other equity investments:</t>
        </is>
      </c>
      <c r="B23" s="7" t="n">
        <v>0.8</v>
      </c>
    </row>
    <row r="24">
      <c r="A24" s="4" t="inlineStr">
        <is>
          <t>Investment in OCC</t>
        </is>
      </c>
    </row>
    <row r="25">
      <c r="A25" s="3" t="inlineStr">
        <is>
          <t>Schedule of Cost and Equity Method Investments</t>
        </is>
      </c>
    </row>
    <row r="26">
      <c r="A26" s="4" t="inlineStr">
        <is>
          <t>Other equity investments:</t>
        </is>
      </c>
      <c r="B26" s="7" t="n">
        <v>0.3</v>
      </c>
      <c r="C26" s="7" t="n">
        <v>0.3</v>
      </c>
    </row>
    <row r="27">
      <c r="A27" s="4" t="inlineStr">
        <is>
          <t>Other equity investments</t>
        </is>
      </c>
    </row>
    <row r="28">
      <c r="A28" s="3" t="inlineStr">
        <is>
          <t>Schedule of Cost and Equity Method Investments</t>
        </is>
      </c>
    </row>
    <row r="29">
      <c r="A29" s="4" t="inlineStr">
        <is>
          <t>Other equity investments:</t>
        </is>
      </c>
      <c r="B29" s="6" t="n">
        <v>6.1</v>
      </c>
      <c r="C29" s="6" t="n">
        <v>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Equity method investments (Details) - item</t>
        </is>
      </c>
      <c r="B1" s="2" t="inlineStr">
        <is>
          <t>Jul. 01, 2020</t>
        </is>
      </c>
      <c r="C1" s="2" t="inlineStr">
        <is>
          <t>Sep. 30, 2020</t>
        </is>
      </c>
    </row>
    <row r="2">
      <c r="A2" s="3" t="inlineStr">
        <is>
          <t>Schedule of Equity Method Investments</t>
        </is>
      </c>
    </row>
    <row r="3">
      <c r="A3" s="4" t="inlineStr">
        <is>
          <t>Number of central counterparties</t>
        </is>
      </c>
      <c r="C3" s="5" t="n">
        <v>3</v>
      </c>
    </row>
    <row r="4">
      <c r="A4" s="4" t="inlineStr">
        <is>
          <t>EuroCCP | Cboe Europe Limited</t>
        </is>
      </c>
    </row>
    <row r="5">
      <c r="A5" s="3" t="inlineStr">
        <is>
          <t>Schedule of Equity Method Investments</t>
        </is>
      </c>
    </row>
    <row r="6">
      <c r="A6" s="4" t="inlineStr">
        <is>
          <t>Ownership percentage</t>
        </is>
      </c>
      <c r="C6" s="4" t="inlineStr">
        <is>
          <t>20.00%</t>
        </is>
      </c>
    </row>
    <row r="7">
      <c r="A7" s="4" t="inlineStr">
        <is>
          <t>Number of other investors</t>
        </is>
      </c>
      <c r="C7" s="5" t="n">
        <v>4</v>
      </c>
    </row>
    <row r="8">
      <c r="A8" s="4" t="inlineStr">
        <is>
          <t>Remaining ownership percentage acquired</t>
        </is>
      </c>
      <c r="B8" s="4" t="inlineStr">
        <is>
          <t>80.00%</t>
        </is>
      </c>
    </row>
    <row r="9">
      <c r="A9" s="4" t="inlineStr">
        <is>
          <t>Investment in Signal Trading Systems, LLC</t>
        </is>
      </c>
    </row>
    <row r="10">
      <c r="A10" s="3" t="inlineStr">
        <is>
          <t>Schedule of Equity Method Investments</t>
        </is>
      </c>
    </row>
    <row r="11">
      <c r="A11" s="4" t="inlineStr">
        <is>
          <t>Ownership percentage</t>
        </is>
      </c>
      <c r="C11"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67" customWidth="1" min="5" max="5"/>
    <col width="18" customWidth="1" min="6" max="6"/>
    <col width="51" customWidth="1" min="7" max="7"/>
    <col width="36" customWidth="1" min="8" max="8"/>
    <col width="50" customWidth="1" min="9" max="9"/>
    <col width="13" customWidth="1" min="10" max="10"/>
  </cols>
  <sheetData>
    <row r="1">
      <c r="A1" s="1" t="inlineStr">
        <is>
          <t>Condensed Consolidated Statement of Changes in Stockholder's Equity - USD ($) $ in Thousands</t>
        </is>
      </c>
      <c r="B1" s="2" t="inlineStr">
        <is>
          <t>Common Stock</t>
        </is>
      </c>
      <c r="C1" s="2" t="inlineStr">
        <is>
          <t>Treasury Stock</t>
        </is>
      </c>
      <c r="D1" s="2" t="inlineStr">
        <is>
          <t>Additional Paid-In Capital</t>
        </is>
      </c>
      <c r="E1" s="2" t="inlineStr">
        <is>
          <t>Retained EarningsCumulative Effect, Period of Adoption, Adjustment</t>
        </is>
      </c>
      <c r="F1" s="2" t="inlineStr">
        <is>
          <t>Retained Earnings</t>
        </is>
      </c>
      <c r="G1" s="2" t="inlineStr">
        <is>
          <t>Accumulated Other Comprehensive Income (loss), net</t>
        </is>
      </c>
      <c r="H1" s="2" t="inlineStr">
        <is>
          <t>Redeemable Noncontrolling Interests</t>
        </is>
      </c>
      <c r="I1" s="2" t="inlineStr">
        <is>
          <t>Cumulative Effect, Period of Adoption, Adjustment</t>
        </is>
      </c>
      <c r="J1" s="2" t="inlineStr">
        <is>
          <t>Total</t>
        </is>
      </c>
    </row>
    <row r="2">
      <c r="A2" s="4" t="inlineStr">
        <is>
          <t>Beginning balance at Dec. 31, 2018</t>
        </is>
      </c>
      <c r="B2" s="9" t="n">
        <v>1200</v>
      </c>
      <c r="C2" s="9" t="n">
        <v>-720100</v>
      </c>
      <c r="D2" s="9" t="n">
        <v>2660200</v>
      </c>
      <c r="F2" s="9" t="n">
        <v>1288200</v>
      </c>
      <c r="G2" s="9" t="n">
        <v>11500</v>
      </c>
      <c r="H2" s="9" t="n">
        <v>9400</v>
      </c>
      <c r="J2" s="9" t="n">
        <v>3241000</v>
      </c>
    </row>
    <row r="3">
      <c r="A3" s="3" t="inlineStr">
        <is>
          <t>Increase (Decrease) in Stockholders' Equity</t>
        </is>
      </c>
    </row>
    <row r="4">
      <c r="A4" s="4" t="inlineStr">
        <is>
          <t>Cash dividends on common stock</t>
        </is>
      </c>
      <c r="F4" s="5" t="n">
        <v>-34800</v>
      </c>
      <c r="J4" s="5" t="n">
        <v>-34800</v>
      </c>
    </row>
    <row r="5">
      <c r="A5" s="4" t="inlineStr">
        <is>
          <t>Stock-based compensation</t>
        </is>
      </c>
      <c r="D5" s="5" t="n">
        <v>5400</v>
      </c>
      <c r="J5" s="5" t="n">
        <v>5400</v>
      </c>
    </row>
    <row r="6">
      <c r="A6" s="4" t="inlineStr">
        <is>
          <t>Exercise of common stock options</t>
        </is>
      </c>
      <c r="D6" s="5" t="n">
        <v>8100</v>
      </c>
      <c r="J6" s="5" t="n">
        <v>8100</v>
      </c>
    </row>
    <row r="7">
      <c r="A7" s="4" t="inlineStr">
        <is>
          <t>Repurchases of common stock from employee stock plans</t>
        </is>
      </c>
      <c r="C7" s="5" t="n">
        <v>-10000</v>
      </c>
      <c r="J7" s="5" t="n">
        <v>-10000</v>
      </c>
    </row>
    <row r="8">
      <c r="A8" s="4" t="inlineStr">
        <is>
          <t>Purchase of common stock</t>
        </is>
      </c>
      <c r="C8" s="5" t="n">
        <v>-35000</v>
      </c>
      <c r="J8" s="5" t="n">
        <v>-35000</v>
      </c>
    </row>
    <row r="9">
      <c r="A9" s="4" t="inlineStr">
        <is>
          <t>Shares issued under employee stock purchase plan</t>
        </is>
      </c>
      <c r="C9" s="5" t="n">
        <v>800</v>
      </c>
      <c r="J9" s="5" t="n">
        <v>800</v>
      </c>
    </row>
    <row r="10">
      <c r="A10" s="4" t="inlineStr">
        <is>
          <t>Net income excluding noncontrolling interest</t>
        </is>
      </c>
      <c r="F10" s="5" t="n">
        <v>95400</v>
      </c>
      <c r="J10" s="5" t="n">
        <v>95400</v>
      </c>
    </row>
    <row r="11">
      <c r="A11" s="4" t="inlineStr">
        <is>
          <t>Other comprehensive (loss) income</t>
        </is>
      </c>
      <c r="G11" s="5" t="n">
        <v>14700</v>
      </c>
      <c r="J11" s="5" t="n">
        <v>14700</v>
      </c>
    </row>
    <row r="12">
      <c r="A12" s="4" t="inlineStr">
        <is>
          <t>Net loss attributable to redeemable noncontrolling interest</t>
        </is>
      </c>
      <c r="H12" s="5" t="n">
        <v>-200</v>
      </c>
    </row>
    <row r="13">
      <c r="A13" s="4" t="inlineStr">
        <is>
          <t>Redemption value adjustment of redeemable noncontrolling interest</t>
        </is>
      </c>
      <c r="F13" s="5" t="n">
        <v>-200</v>
      </c>
      <c r="H13" s="5" t="n">
        <v>200</v>
      </c>
      <c r="J13" s="5" t="n">
        <v>-200</v>
      </c>
    </row>
    <row r="14">
      <c r="A14" s="4" t="inlineStr">
        <is>
          <t>Ending balance at Mar. 31, 2019</t>
        </is>
      </c>
      <c r="B14" s="5" t="n">
        <v>1200</v>
      </c>
      <c r="C14" s="5" t="n">
        <v>-764300</v>
      </c>
      <c r="D14" s="5" t="n">
        <v>2673700</v>
      </c>
      <c r="F14" s="5" t="n">
        <v>1348600</v>
      </c>
      <c r="G14" s="5" t="n">
        <v>26200</v>
      </c>
      <c r="H14" s="5" t="n">
        <v>9400</v>
      </c>
      <c r="J14" s="5" t="n">
        <v>3285400</v>
      </c>
    </row>
    <row r="15">
      <c r="A15" s="4" t="inlineStr">
        <is>
          <t>Beginning balance at Dec. 31, 2018</t>
        </is>
      </c>
      <c r="B15" s="5" t="n">
        <v>1200</v>
      </c>
      <c r="C15" s="5" t="n">
        <v>-720100</v>
      </c>
      <c r="D15" s="5" t="n">
        <v>2660200</v>
      </c>
      <c r="F15" s="5" t="n">
        <v>1288200</v>
      </c>
      <c r="G15" s="5" t="n">
        <v>11500</v>
      </c>
      <c r="H15" s="5" t="n">
        <v>9400</v>
      </c>
      <c r="J15" s="5" t="n">
        <v>3241000</v>
      </c>
    </row>
    <row r="16">
      <c r="A16" s="3" t="inlineStr">
        <is>
          <t>Increase (Decrease) in Stockholders' Equity</t>
        </is>
      </c>
    </row>
    <row r="17">
      <c r="A17" s="4" t="inlineStr">
        <is>
          <t>Net income</t>
        </is>
      </c>
      <c r="J17" s="5" t="n">
        <v>288600</v>
      </c>
    </row>
    <row r="18">
      <c r="A18" s="4" t="inlineStr">
        <is>
          <t>Ending balance at Sep. 30, 2019</t>
        </is>
      </c>
      <c r="B18" s="5" t="n">
        <v>1200</v>
      </c>
      <c r="C18" s="5" t="n">
        <v>-817300</v>
      </c>
      <c r="D18" s="5" t="n">
        <v>2686500</v>
      </c>
      <c r="F18" s="5" t="n">
        <v>1467400</v>
      </c>
      <c r="G18" s="5" t="n">
        <v>-9100</v>
      </c>
      <c r="J18" s="5" t="n">
        <v>3328700</v>
      </c>
    </row>
    <row r="19">
      <c r="A19" s="4" t="inlineStr">
        <is>
          <t>Beginning balance at Mar. 31, 2019</t>
        </is>
      </c>
      <c r="B19" s="5" t="n">
        <v>1200</v>
      </c>
      <c r="C19" s="5" t="n">
        <v>-764300</v>
      </c>
      <c r="D19" s="5" t="n">
        <v>2673700</v>
      </c>
      <c r="F19" s="5" t="n">
        <v>1348600</v>
      </c>
      <c r="G19" s="5" t="n">
        <v>26200</v>
      </c>
      <c r="H19" s="5" t="n">
        <v>9400</v>
      </c>
      <c r="J19" s="5" t="n">
        <v>3285400</v>
      </c>
    </row>
    <row r="20">
      <c r="A20" s="3" t="inlineStr">
        <is>
          <t>Increase (Decrease) in Stockholders' Equity</t>
        </is>
      </c>
    </row>
    <row r="21">
      <c r="A21" s="4" t="inlineStr">
        <is>
          <t>Cash dividends on common stock</t>
        </is>
      </c>
      <c r="F21" s="5" t="n">
        <v>-34800</v>
      </c>
      <c r="J21" s="5" t="n">
        <v>-34800</v>
      </c>
    </row>
    <row r="22">
      <c r="A22" s="4" t="inlineStr">
        <is>
          <t>Stock-based compensation</t>
        </is>
      </c>
      <c r="D22" s="5" t="n">
        <v>6300</v>
      </c>
      <c r="J22" s="5" t="n">
        <v>6300</v>
      </c>
    </row>
    <row r="23">
      <c r="A23" s="4" t="inlineStr">
        <is>
          <t>Exercise of common stock options</t>
        </is>
      </c>
      <c r="D23" s="5" t="n">
        <v>400</v>
      </c>
      <c r="J23" s="5" t="n">
        <v>400</v>
      </c>
    </row>
    <row r="24">
      <c r="A24" s="4" t="inlineStr">
        <is>
          <t>Repurchases of common stock from employee stock plans</t>
        </is>
      </c>
      <c r="C24" s="5" t="n">
        <v>-400</v>
      </c>
      <c r="J24" s="5" t="n">
        <v>-400</v>
      </c>
    </row>
    <row r="25">
      <c r="A25" s="4" t="inlineStr">
        <is>
          <t>Shares issued under employee stock purchase plan</t>
        </is>
      </c>
      <c r="C25" s="5" t="n">
        <v>100</v>
      </c>
      <c r="J25" s="5" t="n">
        <v>100</v>
      </c>
    </row>
    <row r="26">
      <c r="A26" s="4" t="inlineStr">
        <is>
          <t>Net income</t>
        </is>
      </c>
      <c r="F26" s="5" t="n">
        <v>88300</v>
      </c>
      <c r="J26" s="5" t="n">
        <v>88300</v>
      </c>
    </row>
    <row r="27">
      <c r="A27" s="4" t="inlineStr">
        <is>
          <t>Other comprehensive (loss) income</t>
        </is>
      </c>
      <c r="G27" s="5" t="n">
        <v>-18100</v>
      </c>
      <c r="J27" s="5" t="n">
        <v>-18100</v>
      </c>
    </row>
    <row r="28">
      <c r="A28" s="4" t="inlineStr">
        <is>
          <t>Net loss attributable to redeemable noncontrolling interest</t>
        </is>
      </c>
      <c r="H28" s="5" t="n">
        <v>-3800</v>
      </c>
    </row>
    <row r="29">
      <c r="A29" s="4" t="inlineStr">
        <is>
          <t>Redemption value adjustment of redeemable noncontrolling interest</t>
        </is>
      </c>
      <c r="F29" s="5" t="n">
        <v>-200</v>
      </c>
      <c r="H29" s="5" t="n">
        <v>200</v>
      </c>
      <c r="J29" s="5" t="n">
        <v>-200</v>
      </c>
    </row>
    <row r="30">
      <c r="A30" s="4" t="inlineStr">
        <is>
          <t>Ending balance at Jun. 30, 2019</t>
        </is>
      </c>
      <c r="B30" s="5" t="n">
        <v>1200</v>
      </c>
      <c r="C30" s="5" t="n">
        <v>-764600</v>
      </c>
      <c r="D30" s="5" t="n">
        <v>2680400</v>
      </c>
      <c r="F30" s="5" t="n">
        <v>1401900</v>
      </c>
      <c r="G30" s="5" t="n">
        <v>8100</v>
      </c>
      <c r="H30" s="5" t="n">
        <v>5800</v>
      </c>
      <c r="J30" s="5" t="n">
        <v>3327000</v>
      </c>
    </row>
    <row r="31">
      <c r="A31" s="3" t="inlineStr">
        <is>
          <t>Increase (Decrease) in Stockholders' Equity</t>
        </is>
      </c>
    </row>
    <row r="32">
      <c r="A32" s="4" t="inlineStr">
        <is>
          <t>Cash dividends on common stock</t>
        </is>
      </c>
      <c r="F32" s="5" t="n">
        <v>-40400</v>
      </c>
      <c r="J32" s="5" t="n">
        <v>-40400</v>
      </c>
    </row>
    <row r="33">
      <c r="A33" s="4" t="inlineStr">
        <is>
          <t>Stock-based compensation</t>
        </is>
      </c>
      <c r="D33" s="5" t="n">
        <v>5300</v>
      </c>
      <c r="J33" s="5" t="n">
        <v>5300</v>
      </c>
    </row>
    <row r="34">
      <c r="A34" s="4" t="inlineStr">
        <is>
          <t>Exercise of common stock options</t>
        </is>
      </c>
      <c r="D34" s="5" t="n">
        <v>800</v>
      </c>
      <c r="J34" s="5" t="n">
        <v>800</v>
      </c>
    </row>
    <row r="35">
      <c r="A35" s="4" t="inlineStr">
        <is>
          <t>Repurchases of common stock from employee stock plans</t>
        </is>
      </c>
      <c r="C35" s="5" t="n">
        <v>-300</v>
      </c>
      <c r="J35" s="5" t="n">
        <v>-300</v>
      </c>
    </row>
    <row r="36">
      <c r="A36" s="4" t="inlineStr">
        <is>
          <t>Purchase of common stock</t>
        </is>
      </c>
      <c r="C36" s="5" t="n">
        <v>-52400</v>
      </c>
      <c r="J36" s="5" t="n">
        <v>-52400</v>
      </c>
    </row>
    <row r="37">
      <c r="A37" s="4" t="inlineStr">
        <is>
          <t>Net income</t>
        </is>
      </c>
      <c r="J37" s="5" t="n">
        <v>106000</v>
      </c>
    </row>
    <row r="38">
      <c r="A38" s="4" t="inlineStr">
        <is>
          <t>Net income excluding noncontrolling interest</t>
        </is>
      </c>
      <c r="F38" s="5" t="n">
        <v>106000</v>
      </c>
      <c r="J38" s="5" t="n">
        <v>106000</v>
      </c>
    </row>
    <row r="39">
      <c r="A39" s="4" t="inlineStr">
        <is>
          <t>Other comprehensive (loss) income</t>
        </is>
      </c>
      <c r="G39" s="5" t="n">
        <v>-17200</v>
      </c>
      <c r="J39" s="5" t="n">
        <v>-17200</v>
      </c>
    </row>
    <row r="40">
      <c r="A40" s="4" t="inlineStr">
        <is>
          <t>Net loss attributable to redeemable noncontrolling interest</t>
        </is>
      </c>
      <c r="H40" s="5" t="n">
        <v>-100</v>
      </c>
    </row>
    <row r="41">
      <c r="A41" s="4" t="inlineStr">
        <is>
          <t>Redemption value adjustment of redeemable noncontrolling interest</t>
        </is>
      </c>
      <c r="F41" s="5" t="n">
        <v>-100</v>
      </c>
      <c r="H41" s="5" t="n">
        <v>100</v>
      </c>
      <c r="J41" s="5" t="n">
        <v>-100</v>
      </c>
    </row>
    <row r="42">
      <c r="A42" s="4" t="inlineStr">
        <is>
          <t>Deconsolidation of former subsidiary with noncontrolling interest</t>
        </is>
      </c>
      <c r="H42" s="9" t="n">
        <v>-5800</v>
      </c>
    </row>
    <row r="43">
      <c r="A43" s="4" t="inlineStr">
        <is>
          <t>Ending balance at Sep. 30, 2019</t>
        </is>
      </c>
      <c r="B43" s="5" t="n">
        <v>1200</v>
      </c>
      <c r="C43" s="5" t="n">
        <v>-817300</v>
      </c>
      <c r="D43" s="5" t="n">
        <v>2686500</v>
      </c>
      <c r="F43" s="5" t="n">
        <v>1467400</v>
      </c>
      <c r="G43" s="5" t="n">
        <v>-9100</v>
      </c>
      <c r="J43" s="5" t="n">
        <v>3328700</v>
      </c>
    </row>
    <row r="44">
      <c r="A44" s="4" t="inlineStr">
        <is>
          <t>Beginning balance at Dec. 31, 2019</t>
        </is>
      </c>
      <c r="B44" s="5" t="n">
        <v>1200</v>
      </c>
      <c r="C44" s="5" t="n">
        <v>-887100</v>
      </c>
      <c r="D44" s="5" t="n">
        <v>2691300</v>
      </c>
      <c r="E44" s="9" t="n">
        <v>-400</v>
      </c>
      <c r="F44" s="5" t="n">
        <v>1512600</v>
      </c>
      <c r="G44" s="5" t="n">
        <v>37600</v>
      </c>
      <c r="I44" s="9" t="n">
        <v>-400</v>
      </c>
      <c r="J44" s="5" t="n">
        <v>3355600</v>
      </c>
    </row>
    <row r="45">
      <c r="A45" s="3" t="inlineStr">
        <is>
          <t>Increase (Decrease) in Stockholders' Equity</t>
        </is>
      </c>
    </row>
    <row r="46">
      <c r="A46" s="4" t="inlineStr">
        <is>
          <t>Cash dividends on common stock</t>
        </is>
      </c>
      <c r="F46" s="5" t="n">
        <v>-40000</v>
      </c>
      <c r="J46" s="5" t="n">
        <v>-40000</v>
      </c>
    </row>
    <row r="47">
      <c r="A47" s="4" t="inlineStr">
        <is>
          <t>Stock-based compensation</t>
        </is>
      </c>
      <c r="D47" s="5" t="n">
        <v>8300</v>
      </c>
      <c r="J47" s="5" t="n">
        <v>8300</v>
      </c>
    </row>
    <row r="48">
      <c r="A48" s="4" t="inlineStr">
        <is>
          <t>Repurchases of common stock from employee stock plans</t>
        </is>
      </c>
      <c r="C48" s="5" t="n">
        <v>-13900</v>
      </c>
      <c r="J48" s="5" t="n">
        <v>-13900</v>
      </c>
    </row>
    <row r="49">
      <c r="A49" s="4" t="inlineStr">
        <is>
          <t>Purchase of common stock</t>
        </is>
      </c>
      <c r="C49" s="5" t="n">
        <v>-119500</v>
      </c>
      <c r="J49" s="5" t="n">
        <v>-119500</v>
      </c>
    </row>
    <row r="50">
      <c r="A50" s="4" t="inlineStr">
        <is>
          <t>Shares issued under employee stock purchase plan</t>
        </is>
      </c>
      <c r="D50" s="5" t="n">
        <v>100</v>
      </c>
      <c r="J50" s="5" t="n">
        <v>100</v>
      </c>
    </row>
    <row r="51">
      <c r="A51" s="4" t="inlineStr">
        <is>
          <t>Net income</t>
        </is>
      </c>
      <c r="F51" s="5" t="n">
        <v>157400</v>
      </c>
      <c r="J51" s="5" t="n">
        <v>157400</v>
      </c>
    </row>
    <row r="52">
      <c r="A52" s="4" t="inlineStr">
        <is>
          <t>Other comprehensive (loss) income</t>
        </is>
      </c>
      <c r="G52" s="5" t="n">
        <v>-37500</v>
      </c>
      <c r="J52" s="5" t="n">
        <v>-37500</v>
      </c>
    </row>
    <row r="53">
      <c r="A53" s="4" t="inlineStr">
        <is>
          <t>Ending balance at Mar. 31, 2020</t>
        </is>
      </c>
      <c r="B53" s="5" t="n">
        <v>1200</v>
      </c>
      <c r="C53" s="5" t="n">
        <v>-1020500</v>
      </c>
      <c r="D53" s="5" t="n">
        <v>2699700</v>
      </c>
      <c r="F53" s="5" t="n">
        <v>1629600</v>
      </c>
      <c r="G53" s="5" t="n">
        <v>100</v>
      </c>
      <c r="J53" s="5" t="n">
        <v>3310100</v>
      </c>
    </row>
    <row r="54">
      <c r="A54" s="4" t="inlineStr">
        <is>
          <t>Beginning balance at Dec. 31, 2019</t>
        </is>
      </c>
      <c r="B54" s="5" t="n">
        <v>1200</v>
      </c>
      <c r="C54" s="5" t="n">
        <v>-887100</v>
      </c>
      <c r="D54" s="5" t="n">
        <v>2691300</v>
      </c>
      <c r="E54" s="9" t="n">
        <v>-400</v>
      </c>
      <c r="F54" s="5" t="n">
        <v>1512600</v>
      </c>
      <c r="G54" s="5" t="n">
        <v>37600</v>
      </c>
      <c r="I54" s="9" t="n">
        <v>-400</v>
      </c>
      <c r="J54" s="5" t="n">
        <v>3355600</v>
      </c>
    </row>
    <row r="55">
      <c r="A55" s="3" t="inlineStr">
        <is>
          <t>Increase (Decrease) in Stockholders' Equity</t>
        </is>
      </c>
    </row>
    <row r="56">
      <c r="A56" s="4" t="inlineStr">
        <is>
          <t>Net income</t>
        </is>
      </c>
      <c r="J56" s="5" t="n">
        <v>380900</v>
      </c>
    </row>
    <row r="57">
      <c r="A57" s="4" t="inlineStr">
        <is>
          <t>Other comprehensive (loss) income</t>
        </is>
      </c>
      <c r="G57" s="5" t="n">
        <v>-8600</v>
      </c>
    </row>
    <row r="58">
      <c r="A58" s="4" t="inlineStr">
        <is>
          <t>Ending balance at Sep. 30, 2020</t>
        </is>
      </c>
      <c r="B58" s="5" t="n">
        <v>1200</v>
      </c>
      <c r="C58" s="5" t="n">
        <v>-1162400</v>
      </c>
      <c r="D58" s="5" t="n">
        <v>2708900</v>
      </c>
      <c r="F58" s="5" t="n">
        <v>1767800</v>
      </c>
      <c r="G58" s="5" t="n">
        <v>29000</v>
      </c>
      <c r="J58" s="5" t="n">
        <v>3344500</v>
      </c>
    </row>
    <row r="59">
      <c r="A59" s="4" t="inlineStr">
        <is>
          <t>Beginning balance at Mar. 31, 2020</t>
        </is>
      </c>
      <c r="B59" s="5" t="n">
        <v>1200</v>
      </c>
      <c r="C59" s="5" t="n">
        <v>-1020500</v>
      </c>
      <c r="D59" s="5" t="n">
        <v>2699700</v>
      </c>
      <c r="F59" s="5" t="n">
        <v>1629600</v>
      </c>
      <c r="G59" s="5" t="n">
        <v>100</v>
      </c>
      <c r="J59" s="5" t="n">
        <v>3310100</v>
      </c>
    </row>
    <row r="60">
      <c r="A60" s="3" t="inlineStr">
        <is>
          <t>Increase (Decrease) in Stockholders' Equity</t>
        </is>
      </c>
    </row>
    <row r="61">
      <c r="A61" s="4" t="inlineStr">
        <is>
          <t>Cash dividends on common stock</t>
        </is>
      </c>
      <c r="F61" s="5" t="n">
        <v>-39500</v>
      </c>
      <c r="J61" s="5" t="n">
        <v>-39500</v>
      </c>
    </row>
    <row r="62">
      <c r="A62" s="4" t="inlineStr">
        <is>
          <t>Stock-based compensation</t>
        </is>
      </c>
      <c r="D62" s="5" t="n">
        <v>4600</v>
      </c>
      <c r="J62" s="5" t="n">
        <v>4600</v>
      </c>
    </row>
    <row r="63">
      <c r="A63" s="4" t="inlineStr">
        <is>
          <t>Exercise of common stock options</t>
        </is>
      </c>
      <c r="D63" s="5" t="n">
        <v>200</v>
      </c>
      <c r="J63" s="5" t="n">
        <v>200</v>
      </c>
    </row>
    <row r="64">
      <c r="A64" s="4" t="inlineStr">
        <is>
          <t>Repurchases of common stock from employee stock plans</t>
        </is>
      </c>
      <c r="C64" s="5" t="n">
        <v>-200</v>
      </c>
      <c r="J64" s="5" t="n">
        <v>-200</v>
      </c>
    </row>
    <row r="65">
      <c r="A65" s="4" t="inlineStr">
        <is>
          <t>Purchase of common stock</t>
        </is>
      </c>
      <c r="C65" s="5" t="n">
        <v>-99800</v>
      </c>
      <c r="J65" s="5" t="n">
        <v>-99800</v>
      </c>
    </row>
    <row r="66">
      <c r="A66" s="4" t="inlineStr">
        <is>
          <t>Net income</t>
        </is>
      </c>
      <c r="F66" s="5" t="n">
        <v>113600</v>
      </c>
      <c r="J66" s="5" t="n">
        <v>113600</v>
      </c>
    </row>
    <row r="67">
      <c r="A67" s="4" t="inlineStr">
        <is>
          <t>Other comprehensive (loss) income</t>
        </is>
      </c>
      <c r="G67" s="5" t="n">
        <v>-2700</v>
      </c>
      <c r="J67" s="5" t="n">
        <v>-2700</v>
      </c>
    </row>
    <row r="68">
      <c r="A68" s="4" t="inlineStr">
        <is>
          <t>Ending balance at Jun. 30, 2020</t>
        </is>
      </c>
      <c r="B68" s="5" t="n">
        <v>1200</v>
      </c>
      <c r="C68" s="5" t="n">
        <v>-1120500</v>
      </c>
      <c r="D68" s="5" t="n">
        <v>2704500</v>
      </c>
      <c r="F68" s="5" t="n">
        <v>1703700</v>
      </c>
      <c r="G68" s="5" t="n">
        <v>-2600</v>
      </c>
      <c r="J68" s="5" t="n">
        <v>3286300</v>
      </c>
    </row>
    <row r="69">
      <c r="A69" s="3" t="inlineStr">
        <is>
          <t>Increase (Decrease) in Stockholders' Equity</t>
        </is>
      </c>
    </row>
    <row r="70">
      <c r="A70" s="4" t="inlineStr">
        <is>
          <t>Cash dividends on common stock</t>
        </is>
      </c>
      <c r="F70" s="5" t="n">
        <v>-45800</v>
      </c>
      <c r="J70" s="5" t="n">
        <v>-45800</v>
      </c>
    </row>
    <row r="71">
      <c r="A71" s="4" t="inlineStr">
        <is>
          <t>Stock-based compensation</t>
        </is>
      </c>
      <c r="D71" s="5" t="n">
        <v>4400</v>
      </c>
      <c r="J71" s="5" t="n">
        <v>4400</v>
      </c>
    </row>
    <row r="72">
      <c r="A72" s="4" t="inlineStr">
        <is>
          <t>Repurchases of common stock from employee stock plans</t>
        </is>
      </c>
      <c r="C72" s="5" t="n">
        <v>-100</v>
      </c>
      <c r="J72" s="5" t="n">
        <v>-100</v>
      </c>
    </row>
    <row r="73">
      <c r="A73" s="4" t="inlineStr">
        <is>
          <t>Purchase of common stock</t>
        </is>
      </c>
      <c r="C73" s="5" t="n">
        <v>-41800</v>
      </c>
      <c r="J73" s="5" t="n">
        <v>-41800</v>
      </c>
    </row>
    <row r="74">
      <c r="A74" s="4" t="inlineStr">
        <is>
          <t>Net income</t>
        </is>
      </c>
      <c r="F74" s="5" t="n">
        <v>109900</v>
      </c>
      <c r="J74" s="5" t="n">
        <v>109900</v>
      </c>
    </row>
    <row r="75">
      <c r="A75" s="4" t="inlineStr">
        <is>
          <t>Other comprehensive (loss) income</t>
        </is>
      </c>
      <c r="G75" s="5" t="n">
        <v>31600</v>
      </c>
      <c r="J75" s="5" t="n">
        <v>31600</v>
      </c>
    </row>
    <row r="76">
      <c r="A76" s="4" t="inlineStr">
        <is>
          <t>Ending balance at Sep. 30, 2020</t>
        </is>
      </c>
      <c r="B76" s="9" t="n">
        <v>1200</v>
      </c>
      <c r="C76" s="9" t="n">
        <v>-1162400</v>
      </c>
      <c r="D76" s="9" t="n">
        <v>2708900</v>
      </c>
      <c r="F76" s="9" t="n">
        <v>1767800</v>
      </c>
      <c r="G76" s="9" t="n">
        <v>29000</v>
      </c>
      <c r="J76" s="9" t="n">
        <v>3344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S - Other Equity Investments (Details) - USD ($) $ in Millions</t>
        </is>
      </c>
      <c r="B1" s="2" t="inlineStr">
        <is>
          <t>May 31, 2020</t>
        </is>
      </c>
      <c r="C1" s="2" t="inlineStr">
        <is>
          <t>Jan. 24, 2020</t>
        </is>
      </c>
      <c r="D1" s="2" t="inlineStr">
        <is>
          <t>Aug. 31, 2020</t>
        </is>
      </c>
      <c r="E1" s="2" t="inlineStr">
        <is>
          <t>Aug. 31, 2019</t>
        </is>
      </c>
      <c r="F1" s="2" t="inlineStr">
        <is>
          <t>Sep. 30, 2020</t>
        </is>
      </c>
      <c r="G1" s="2" t="inlineStr">
        <is>
          <t>Dec. 31, 2019</t>
        </is>
      </c>
    </row>
    <row r="2">
      <c r="A2" s="3" t="inlineStr">
        <is>
          <t>Other Equity Investments</t>
        </is>
      </c>
    </row>
    <row r="3">
      <c r="A3" s="4" t="inlineStr">
        <is>
          <t>Other equity investments:</t>
        </is>
      </c>
      <c r="F3" s="6" t="n">
        <v>40.7</v>
      </c>
      <c r="G3" s="6" t="n">
        <v>38.3</v>
      </c>
    </row>
    <row r="4">
      <c r="A4" s="4" t="inlineStr">
        <is>
          <t>Impairment of investment</t>
        </is>
      </c>
      <c r="F4" s="7" t="n">
        <v>4.1</v>
      </c>
    </row>
    <row r="5">
      <c r="A5" s="4" t="inlineStr">
        <is>
          <t>Recognized gain or loss on restructuring</t>
        </is>
      </c>
      <c r="B5" s="9" t="n">
        <v>0</v>
      </c>
    </row>
    <row r="6">
      <c r="A6" s="4" t="inlineStr">
        <is>
          <t>Investment in OCC</t>
        </is>
      </c>
    </row>
    <row r="7">
      <c r="A7" s="3" t="inlineStr">
        <is>
          <t>Other Equity Investments</t>
        </is>
      </c>
    </row>
    <row r="8">
      <c r="A8" s="4" t="inlineStr">
        <is>
          <t>Other equity investments:</t>
        </is>
      </c>
      <c r="F8" s="6" t="n">
        <v>0.3</v>
      </c>
      <c r="G8" s="7" t="n">
        <v>0.3</v>
      </c>
    </row>
    <row r="9">
      <c r="A9" s="4" t="inlineStr">
        <is>
          <t>Percentage of equity securities</t>
        </is>
      </c>
      <c r="F9" s="4" t="inlineStr">
        <is>
          <t>20.00%</t>
        </is>
      </c>
    </row>
    <row r="10">
      <c r="A10" s="4" t="inlineStr">
        <is>
          <t>Investment in OCC | Other expense</t>
        </is>
      </c>
    </row>
    <row r="11">
      <c r="A11" s="3" t="inlineStr">
        <is>
          <t>Other Equity Investments</t>
        </is>
      </c>
    </row>
    <row r="12">
      <c r="A12" s="4" t="inlineStr">
        <is>
          <t>Dividend reversed</t>
        </is>
      </c>
      <c r="C12" s="6" t="n">
        <v>8.800000000000001</v>
      </c>
    </row>
    <row r="13">
      <c r="A13" s="4" t="inlineStr">
        <is>
          <t>Investment in Cboe Vest Financial Group, Inc.</t>
        </is>
      </c>
    </row>
    <row r="14">
      <c r="A14" s="3" t="inlineStr">
        <is>
          <t>Other Equity Investments</t>
        </is>
      </c>
    </row>
    <row r="15">
      <c r="A15" s="4" t="inlineStr">
        <is>
          <t>Other equity investments:</t>
        </is>
      </c>
      <c r="E15" s="6" t="n">
        <v>2.9</v>
      </c>
      <c r="F15" s="6" t="n">
        <v>2.9</v>
      </c>
      <c r="G15" s="7" t="n">
        <v>2.9</v>
      </c>
    </row>
    <row r="16">
      <c r="A16" s="4" t="inlineStr">
        <is>
          <t>Decrease in net assets due to deconsolidation</t>
        </is>
      </c>
      <c r="E16" s="7" t="n">
        <v>14.5</v>
      </c>
    </row>
    <row r="17">
      <c r="A17" s="4" t="inlineStr">
        <is>
          <t>Noncontrolling Interest, Decrease from Deconsolidation</t>
        </is>
      </c>
      <c r="E17" s="7" t="n">
        <v>5.8</v>
      </c>
    </row>
    <row r="18">
      <c r="A18" s="4" t="inlineStr">
        <is>
          <t>Interest bearing notes receivable</t>
        </is>
      </c>
      <c r="E18" s="6" t="n">
        <v>3.7</v>
      </c>
    </row>
    <row r="19">
      <c r="A19" s="4" t="inlineStr">
        <is>
          <t>Investment in Cboe Vest Financial Group, Inc. | Maximum</t>
        </is>
      </c>
    </row>
    <row r="20">
      <c r="A20" s="3" t="inlineStr">
        <is>
          <t>Other Equity Investments</t>
        </is>
      </c>
    </row>
    <row r="21">
      <c r="A21" s="4" t="inlineStr">
        <is>
          <t>Ownership percentage</t>
        </is>
      </c>
      <c r="E21" s="4" t="inlineStr">
        <is>
          <t>20.00%</t>
        </is>
      </c>
    </row>
    <row r="22">
      <c r="A22" s="4" t="inlineStr">
        <is>
          <t>Percentage of voting interest</t>
        </is>
      </c>
      <c r="E22" s="4" t="inlineStr">
        <is>
          <t>5.00%</t>
        </is>
      </c>
    </row>
    <row r="23">
      <c r="A23" s="4" t="inlineStr">
        <is>
          <t>Investment in American Financial Exchange, LLC</t>
        </is>
      </c>
    </row>
    <row r="24">
      <c r="A24" s="3" t="inlineStr">
        <is>
          <t>Other Equity Investments</t>
        </is>
      </c>
    </row>
    <row r="25">
      <c r="A25" s="4" t="inlineStr">
        <is>
          <t>Other equity investments:</t>
        </is>
      </c>
      <c r="F25" s="6" t="n">
        <v>10.6</v>
      </c>
      <c r="G25" s="6" t="n">
        <v>8.6</v>
      </c>
    </row>
    <row r="26">
      <c r="A26" s="4" t="inlineStr">
        <is>
          <t>Impairment of investment</t>
        </is>
      </c>
      <c r="D26" s="6"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VESTMENTS (Details) - USD ($) $ in Millions</t>
        </is>
      </c>
      <c r="B1" s="2" t="inlineStr">
        <is>
          <t>Sep. 30, 2020</t>
        </is>
      </c>
      <c r="C1" s="2" t="inlineStr">
        <is>
          <t>Dec. 31, 2019</t>
        </is>
      </c>
    </row>
    <row r="2">
      <c r="A2" s="3" t="inlineStr">
        <is>
          <t>Financial Investments</t>
        </is>
      </c>
    </row>
    <row r="3">
      <c r="A3" s="4" t="inlineStr">
        <is>
          <t>Cost basis</t>
        </is>
      </c>
      <c r="B3" s="6" t="n">
        <v>22.8</v>
      </c>
      <c r="C3" s="9" t="n">
        <v>71</v>
      </c>
    </row>
    <row r="4">
      <c r="A4" s="4" t="inlineStr">
        <is>
          <t>Total Fair Value</t>
        </is>
      </c>
      <c r="B4" s="7" t="n">
        <v>22.8</v>
      </c>
      <c r="C4" s="5" t="n">
        <v>71</v>
      </c>
    </row>
    <row r="5">
      <c r="A5" s="4" t="inlineStr">
        <is>
          <t>U.S. Treasury securities</t>
        </is>
      </c>
    </row>
    <row r="6">
      <c r="A6" s="3" t="inlineStr">
        <is>
          <t>Available-for-sale:</t>
        </is>
      </c>
    </row>
    <row r="7">
      <c r="A7" s="4" t="inlineStr">
        <is>
          <t>Cost basis</t>
        </is>
      </c>
      <c r="B7" s="7" t="n">
        <v>0.5</v>
      </c>
      <c r="C7" s="7" t="n">
        <v>47.6</v>
      </c>
    </row>
    <row r="8">
      <c r="A8" s="4" t="inlineStr">
        <is>
          <t>Fair value</t>
        </is>
      </c>
      <c r="B8" s="7" t="n">
        <v>0.5</v>
      </c>
      <c r="C8" s="7" t="n">
        <v>47.6</v>
      </c>
    </row>
    <row r="9">
      <c r="A9" s="4" t="inlineStr">
        <is>
          <t>Marketable securities</t>
        </is>
      </c>
    </row>
    <row r="10">
      <c r="A10" s="3" t="inlineStr">
        <is>
          <t>Available-for-sale:</t>
        </is>
      </c>
    </row>
    <row r="11">
      <c r="A11" s="4" t="inlineStr">
        <is>
          <t>Cost basis</t>
        </is>
      </c>
      <c r="B11" s="7" t="n">
        <v>22.3</v>
      </c>
      <c r="C11" s="7" t="n">
        <v>23.4</v>
      </c>
    </row>
    <row r="12">
      <c r="A12" s="4" t="inlineStr">
        <is>
          <t>Fair value</t>
        </is>
      </c>
      <c r="B12" s="6" t="n">
        <v>22.3</v>
      </c>
      <c r="C12" s="6" t="n">
        <v>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Property and Equipment, Net</t>
        </is>
      </c>
    </row>
    <row r="4">
      <c r="A4" s="4" t="inlineStr">
        <is>
          <t>Total property and equipment</t>
        </is>
      </c>
      <c r="B4" s="6" t="n">
        <v>220.8</v>
      </c>
      <c r="E4" s="6" t="n">
        <v>220.8</v>
      </c>
      <c r="G4" s="6" t="n">
        <v>165.6</v>
      </c>
    </row>
    <row r="5">
      <c r="A5" s="4" t="inlineStr">
        <is>
          <t>Less accumulated depreciation</t>
        </is>
      </c>
      <c r="B5" s="7" t="n">
        <v>-138.2</v>
      </c>
      <c r="E5" s="7" t="n">
        <v>-138.2</v>
      </c>
      <c r="G5" s="7" t="n">
        <v>-118.6</v>
      </c>
    </row>
    <row r="6">
      <c r="A6" s="4" t="inlineStr">
        <is>
          <t>Property and equipment, net</t>
        </is>
      </c>
      <c r="B6" s="7" t="n">
        <v>82.59999999999999</v>
      </c>
      <c r="E6" s="7" t="n">
        <v>82.59999999999999</v>
      </c>
      <c r="G6" s="5" t="n">
        <v>47</v>
      </c>
    </row>
    <row r="7">
      <c r="A7" s="4" t="inlineStr">
        <is>
          <t>Depreciation expense</t>
        </is>
      </c>
      <c r="B7" s="7" t="n">
        <v>6.9</v>
      </c>
      <c r="D7" s="6" t="n">
        <v>5.9</v>
      </c>
      <c r="E7" s="7" t="n">
        <v>19.3</v>
      </c>
      <c r="F7" s="6" t="n">
        <v>18.2</v>
      </c>
    </row>
    <row r="8">
      <c r="A8" s="4" t="inlineStr">
        <is>
          <t>Property classified as property held for sale</t>
        </is>
      </c>
      <c r="B8" s="5" t="n">
        <v>13</v>
      </c>
      <c r="E8" s="5" t="n">
        <v>13</v>
      </c>
      <c r="G8" s="7" t="n">
        <v>21.1</v>
      </c>
    </row>
    <row r="9">
      <c r="A9" s="4" t="inlineStr">
        <is>
          <t>Options</t>
        </is>
      </c>
    </row>
    <row r="10">
      <c r="A10" s="3" t="inlineStr">
        <is>
          <t>Property and Equipment, Net</t>
        </is>
      </c>
    </row>
    <row r="11">
      <c r="A11" s="4" t="inlineStr">
        <is>
          <t>Impairment charge</t>
        </is>
      </c>
      <c r="C11" s="6" t="n">
        <v>8.1</v>
      </c>
    </row>
    <row r="12">
      <c r="A12" s="4" t="inlineStr">
        <is>
          <t>Construction in progress</t>
        </is>
      </c>
    </row>
    <row r="13">
      <c r="A13" s="3" t="inlineStr">
        <is>
          <t>Property and Equipment, Net</t>
        </is>
      </c>
    </row>
    <row r="14">
      <c r="A14" s="4" t="inlineStr">
        <is>
          <t>Total property and equipment</t>
        </is>
      </c>
      <c r="B14" s="7" t="n">
        <v>1.8</v>
      </c>
      <c r="E14" s="7" t="n">
        <v>1.8</v>
      </c>
      <c r="G14" s="7" t="n">
        <v>1.2</v>
      </c>
    </row>
    <row r="15">
      <c r="A15" s="4" t="inlineStr">
        <is>
          <t>Furniture and equipment</t>
        </is>
      </c>
    </row>
    <row r="16">
      <c r="A16" s="3" t="inlineStr">
        <is>
          <t>Property and Equipment, Net</t>
        </is>
      </c>
    </row>
    <row r="17">
      <c r="A17" s="4" t="inlineStr">
        <is>
          <t>Total property and equipment</t>
        </is>
      </c>
      <c r="B17" s="9" t="n">
        <v>219</v>
      </c>
      <c r="E17" s="9" t="n">
        <v>219</v>
      </c>
      <c r="G17" s="6" t="n">
        <v>164.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REDIT LOSSES - Narrative (Details) $ in Millions</t>
        </is>
      </c>
      <c r="B1" s="2" t="inlineStr">
        <is>
          <t>9 Months Ended</t>
        </is>
      </c>
    </row>
    <row r="2">
      <c r="B2" s="2" t="inlineStr">
        <is>
          <t>Sep. 30, 2020USD ($)</t>
        </is>
      </c>
    </row>
    <row r="3">
      <c r="A3" s="3" t="inlineStr">
        <is>
          <t>Credit losses</t>
        </is>
      </c>
    </row>
    <row r="4">
      <c r="A4" s="4" t="inlineStr">
        <is>
          <t>Provision for notes receivable credit losses</t>
        </is>
      </c>
      <c r="B4" s="6" t="n">
        <v>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CREDIT LOSSES (Details) $ in Millions</t>
        </is>
      </c>
      <c r="B1" s="2" t="inlineStr">
        <is>
          <t>9 Months Ended</t>
        </is>
      </c>
    </row>
    <row r="2">
      <c r="B2" s="2" t="inlineStr">
        <is>
          <t>Sep. 30, 2020USD ($)</t>
        </is>
      </c>
    </row>
    <row r="3">
      <c r="A3" s="3" t="inlineStr">
        <is>
          <t>Credit losses</t>
        </is>
      </c>
    </row>
    <row r="4">
      <c r="A4" s="4" t="inlineStr">
        <is>
          <t>Balance, at beginning of period</t>
        </is>
      </c>
      <c r="B4" s="6" t="n">
        <v>24.5</v>
      </c>
    </row>
    <row r="5">
      <c r="A5" s="4" t="inlineStr">
        <is>
          <t>Current period provision for expected credit losses</t>
        </is>
      </c>
      <c r="B5" s="7" t="n">
        <v>6.7</v>
      </c>
    </row>
    <row r="6">
      <c r="A6" s="4" t="inlineStr">
        <is>
          <t>Writeoffs charged against the allowance</t>
        </is>
      </c>
      <c r="B6" s="7" t="n">
        <v>-0.2</v>
      </c>
    </row>
    <row r="7">
      <c r="A7" s="4" t="inlineStr">
        <is>
          <t>Recoveries collected</t>
        </is>
      </c>
      <c r="B7" s="7" t="n">
        <v>-0.1</v>
      </c>
    </row>
    <row r="8">
      <c r="A8" s="4" t="inlineStr">
        <is>
          <t>Balance, at end of period</t>
        </is>
      </c>
      <c r="B8" s="7" t="n">
        <v>30.9</v>
      </c>
    </row>
    <row r="9">
      <c r="A9" s="4" t="inlineStr">
        <is>
          <t>Notes receivable</t>
        </is>
      </c>
    </row>
    <row r="10">
      <c r="A10" s="3" t="inlineStr">
        <is>
          <t>Credit losses</t>
        </is>
      </c>
    </row>
    <row r="11">
      <c r="A11" s="4" t="inlineStr">
        <is>
          <t>Balance, at beginning of period</t>
        </is>
      </c>
      <c r="B11" s="7" t="n">
        <v>23.4</v>
      </c>
    </row>
    <row r="12">
      <c r="A12" s="4" t="inlineStr">
        <is>
          <t>Current period provision for expected credit losses</t>
        </is>
      </c>
      <c r="B12" s="7" t="n">
        <v>6.7</v>
      </c>
    </row>
    <row r="13">
      <c r="A13" s="4" t="inlineStr">
        <is>
          <t>Balance, at end of period</t>
        </is>
      </c>
      <c r="B13" s="7" t="n">
        <v>30.1</v>
      </c>
    </row>
    <row r="14">
      <c r="A14" s="4" t="inlineStr">
        <is>
          <t>Accounts receivable</t>
        </is>
      </c>
    </row>
    <row r="15">
      <c r="A15" s="3" t="inlineStr">
        <is>
          <t>Credit losses</t>
        </is>
      </c>
    </row>
    <row r="16">
      <c r="A16" s="4" t="inlineStr">
        <is>
          <t>Balance, at beginning of period</t>
        </is>
      </c>
      <c r="B16" s="7" t="n">
        <v>1.1</v>
      </c>
    </row>
    <row r="17">
      <c r="A17" s="4" t="inlineStr">
        <is>
          <t>Writeoffs charged against the allowance</t>
        </is>
      </c>
      <c r="B17" s="7" t="n">
        <v>-0.2</v>
      </c>
    </row>
    <row r="18">
      <c r="A18" s="4" t="inlineStr">
        <is>
          <t>Recoveries collected</t>
        </is>
      </c>
      <c r="B18" s="7" t="n">
        <v>-0.1</v>
      </c>
    </row>
    <row r="19">
      <c r="A19" s="4" t="inlineStr">
        <is>
          <t>Balance, at end of period</t>
        </is>
      </c>
      <c r="B19" s="6"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NET - Schedule of other asse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t>
        </is>
      </c>
    </row>
    <row r="4">
      <c r="A4" s="4" t="inlineStr">
        <is>
          <t>Less accumulated depreciation and amortization</t>
        </is>
      </c>
      <c r="B4" s="6" t="n">
        <v>-61.6</v>
      </c>
      <c r="D4" s="6" t="n">
        <v>-61.6</v>
      </c>
      <c r="F4" s="6" t="n">
        <v>-57.2</v>
      </c>
    </row>
    <row r="5">
      <c r="A5" s="4" t="inlineStr">
        <is>
          <t>Data processing software, net</t>
        </is>
      </c>
      <c r="B5" s="7" t="n">
        <v>35.1</v>
      </c>
      <c r="D5" s="7" t="n">
        <v>35.1</v>
      </c>
      <c r="F5" s="7" t="n">
        <v>29.7</v>
      </c>
    </row>
    <row r="6">
      <c r="A6" s="4" t="inlineStr">
        <is>
          <t>Other assets</t>
        </is>
      </c>
      <c r="B6" s="7" t="n">
        <v>32.6</v>
      </c>
      <c r="D6" s="7" t="n">
        <v>32.6</v>
      </c>
      <c r="F6" s="7" t="n">
        <v>21.9</v>
      </c>
    </row>
    <row r="7">
      <c r="A7" s="4" t="inlineStr">
        <is>
          <t>Data processing software and other assets, net</t>
        </is>
      </c>
      <c r="B7" s="7" t="n">
        <v>67.7</v>
      </c>
      <c r="D7" s="7" t="n">
        <v>67.7</v>
      </c>
      <c r="F7" s="7" t="n">
        <v>51.6</v>
      </c>
    </row>
    <row r="8">
      <c r="A8" s="4" t="inlineStr">
        <is>
          <t>Notes receivable</t>
        </is>
      </c>
      <c r="B8" s="7" t="n">
        <v>26.4</v>
      </c>
      <c r="D8" s="7" t="n">
        <v>26.4</v>
      </c>
      <c r="F8" s="7" t="n">
        <v>9.199999999999999</v>
      </c>
    </row>
    <row r="9">
      <c r="A9" s="4" t="inlineStr">
        <is>
          <t>Amortization</t>
        </is>
      </c>
      <c r="B9" s="7" t="n">
        <v>30.9</v>
      </c>
      <c r="C9" s="6" t="n">
        <v>33.4</v>
      </c>
      <c r="D9" s="7" t="n">
        <v>93.5</v>
      </c>
      <c r="E9" s="6" t="n">
        <v>105.1</v>
      </c>
    </row>
    <row r="10">
      <c r="A10" s="4" t="inlineStr">
        <is>
          <t>Software development work in progress</t>
        </is>
      </c>
    </row>
    <row r="11">
      <c r="A11" s="3" t="inlineStr">
        <is>
          <t>Finite-Lived Intangible Assets</t>
        </is>
      </c>
    </row>
    <row r="12">
      <c r="A12" s="4" t="inlineStr">
        <is>
          <t>Software</t>
        </is>
      </c>
      <c r="B12" s="7" t="n">
        <v>5.6</v>
      </c>
      <c r="D12" s="7" t="n">
        <v>5.6</v>
      </c>
      <c r="F12" s="7" t="n">
        <v>2.6</v>
      </c>
    </row>
    <row r="13">
      <c r="A13" s="4" t="inlineStr">
        <is>
          <t>Data processing software</t>
        </is>
      </c>
    </row>
    <row r="14">
      <c r="A14" s="3" t="inlineStr">
        <is>
          <t>Finite-Lived Intangible Assets</t>
        </is>
      </c>
    </row>
    <row r="15">
      <c r="A15" s="4" t="inlineStr">
        <is>
          <t>Software</t>
        </is>
      </c>
      <c r="B15" s="7" t="n">
        <v>91.09999999999999</v>
      </c>
      <c r="D15" s="7" t="n">
        <v>91.09999999999999</v>
      </c>
      <c r="F15" s="6" t="n">
        <v>84.3</v>
      </c>
    </row>
    <row r="16">
      <c r="A16" s="4" t="inlineStr">
        <is>
          <t>Amortization</t>
        </is>
      </c>
      <c r="B16" s="6" t="n">
        <v>1.7</v>
      </c>
      <c r="C16" s="6" t="n">
        <v>3.6</v>
      </c>
      <c r="D16" s="6" t="n">
        <v>5.2</v>
      </c>
      <c r="E16" s="6" t="n">
        <v>1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Goodwill by segment (Details) $ in Millions</t>
        </is>
      </c>
      <c r="B1" s="2" t="inlineStr">
        <is>
          <t>9 Months Ended</t>
        </is>
      </c>
    </row>
    <row r="2">
      <c r="B2" s="2" t="inlineStr">
        <is>
          <t>Sep. 30, 2020USD ($)</t>
        </is>
      </c>
    </row>
    <row r="3">
      <c r="A3" s="3" t="inlineStr">
        <is>
          <t>Goodwill</t>
        </is>
      </c>
    </row>
    <row r="4">
      <c r="A4" s="4" t="inlineStr">
        <is>
          <t>Balance at beginning of the year</t>
        </is>
      </c>
      <c r="B4" s="6" t="n">
        <v>2682.1</v>
      </c>
    </row>
    <row r="5">
      <c r="A5" s="4" t="inlineStr">
        <is>
          <t>Additions</t>
        </is>
      </c>
      <c r="B5" s="7" t="n">
        <v>105.9</v>
      </c>
    </row>
    <row r="6">
      <c r="A6" s="4" t="inlineStr">
        <is>
          <t>Changes in foreign currency exchange rates</t>
        </is>
      </c>
      <c r="B6" s="7" t="n">
        <v>-6.5</v>
      </c>
    </row>
    <row r="7">
      <c r="A7" s="4" t="inlineStr">
        <is>
          <t>Balance at end of the year</t>
        </is>
      </c>
      <c r="B7" s="7" t="n">
        <v>2781.5</v>
      </c>
    </row>
    <row r="8">
      <c r="A8" s="4" t="inlineStr">
        <is>
          <t>Options</t>
        </is>
      </c>
    </row>
    <row r="9">
      <c r="A9" s="3" t="inlineStr">
        <is>
          <t>Goodwill</t>
        </is>
      </c>
    </row>
    <row r="10">
      <c r="A10" s="4" t="inlineStr">
        <is>
          <t>Balance at beginning of the year</t>
        </is>
      </c>
      <c r="B10" s="7" t="n">
        <v>239.4</v>
      </c>
    </row>
    <row r="11">
      <c r="A11" s="4" t="inlineStr">
        <is>
          <t>Additions</t>
        </is>
      </c>
      <c r="B11" s="7" t="n">
        <v>66.40000000000001</v>
      </c>
    </row>
    <row r="12">
      <c r="A12" s="4" t="inlineStr">
        <is>
          <t>Balance at end of the year</t>
        </is>
      </c>
      <c r="B12" s="7" t="n">
        <v>305.8</v>
      </c>
    </row>
    <row r="13">
      <c r="A13" s="4" t="inlineStr">
        <is>
          <t>North American Equities</t>
        </is>
      </c>
    </row>
    <row r="14">
      <c r="A14" s="3" t="inlineStr">
        <is>
          <t>Goodwill</t>
        </is>
      </c>
    </row>
    <row r="15">
      <c r="A15" s="4" t="inlineStr">
        <is>
          <t>Balance at beginning of the year</t>
        </is>
      </c>
      <c r="B15" s="7" t="n">
        <v>1740.4</v>
      </c>
    </row>
    <row r="16">
      <c r="A16" s="4" t="inlineStr">
        <is>
          <t>Additions</t>
        </is>
      </c>
      <c r="B16" s="7" t="n">
        <v>39.5</v>
      </c>
    </row>
    <row r="17">
      <c r="A17" s="4" t="inlineStr">
        <is>
          <t>Changes in foreign currency exchange rates</t>
        </is>
      </c>
      <c r="B17" s="7" t="n">
        <v>0.2</v>
      </c>
    </row>
    <row r="18">
      <c r="A18" s="4" t="inlineStr">
        <is>
          <t>Balance at end of the year</t>
        </is>
      </c>
      <c r="B18" s="7" t="n">
        <v>1780.1</v>
      </c>
    </row>
    <row r="19">
      <c r="A19" s="4" t="inlineStr">
        <is>
          <t>European Equities</t>
        </is>
      </c>
    </row>
    <row r="20">
      <c r="A20" s="3" t="inlineStr">
        <is>
          <t>Goodwill</t>
        </is>
      </c>
    </row>
    <row r="21">
      <c r="A21" s="4" t="inlineStr">
        <is>
          <t>Balance at beginning of the year</t>
        </is>
      </c>
      <c r="B21" s="7" t="n">
        <v>435.1</v>
      </c>
    </row>
    <row r="22">
      <c r="A22" s="4" t="inlineStr">
        <is>
          <t>Changes in foreign currency exchange rates</t>
        </is>
      </c>
      <c r="B22" s="7" t="n">
        <v>-6.7</v>
      </c>
    </row>
    <row r="23">
      <c r="A23" s="4" t="inlineStr">
        <is>
          <t>Balance at end of the year</t>
        </is>
      </c>
      <c r="B23" s="7" t="n">
        <v>428.4</v>
      </c>
    </row>
    <row r="24">
      <c r="A24" s="4" t="inlineStr">
        <is>
          <t>Global FX</t>
        </is>
      </c>
    </row>
    <row r="25">
      <c r="A25" s="3" t="inlineStr">
        <is>
          <t>Goodwill</t>
        </is>
      </c>
    </row>
    <row r="26">
      <c r="A26" s="4" t="inlineStr">
        <is>
          <t>Balance at beginning of the year</t>
        </is>
      </c>
      <c r="B26" s="7" t="n">
        <v>267.2</v>
      </c>
    </row>
    <row r="27">
      <c r="A27" s="4" t="inlineStr">
        <is>
          <t>Balance at end of the year</t>
        </is>
      </c>
      <c r="B27" s="7" t="n">
        <v>267.2</v>
      </c>
    </row>
    <row r="28">
      <c r="A28" s="4" t="inlineStr">
        <is>
          <t>Futures</t>
        </is>
      </c>
    </row>
    <row r="29">
      <c r="A29" s="3" t="inlineStr">
        <is>
          <t>Goodwill</t>
        </is>
      </c>
    </row>
    <row r="30">
      <c r="A30" s="4" t="inlineStr">
        <is>
          <t>Balance at end of the year</t>
        </is>
      </c>
      <c r="B30"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t>
        </is>
      </c>
    </row>
    <row r="4">
      <c r="A4" s="4" t="inlineStr">
        <is>
          <t>Balance at beginning of the year</t>
        </is>
      </c>
      <c r="D4" s="6" t="n">
        <v>1589.9</v>
      </c>
    </row>
    <row r="5">
      <c r="A5" s="4" t="inlineStr">
        <is>
          <t>Additions</t>
        </is>
      </c>
      <c r="D5" s="7" t="n">
        <v>91.3</v>
      </c>
    </row>
    <row r="6">
      <c r="A6" s="4" t="inlineStr">
        <is>
          <t>Amortization</t>
        </is>
      </c>
      <c r="B6" s="6" t="n">
        <v>-30.9</v>
      </c>
      <c r="C6" s="6" t="n">
        <v>-33.4</v>
      </c>
      <c r="D6" s="7" t="n">
        <v>-93.5</v>
      </c>
      <c r="E6" s="6" t="n">
        <v>-105.1</v>
      </c>
    </row>
    <row r="7">
      <c r="A7" s="4" t="inlineStr">
        <is>
          <t>Changes in foreign currency exchange rates</t>
        </is>
      </c>
      <c r="D7" s="7" t="n">
        <v>-7.3</v>
      </c>
    </row>
    <row r="8">
      <c r="A8" s="4" t="inlineStr">
        <is>
          <t>Balance at end of the year</t>
        </is>
      </c>
      <c r="B8" s="7" t="n">
        <v>1580.4</v>
      </c>
      <c r="D8" s="7" t="n">
        <v>1580.4</v>
      </c>
    </row>
    <row r="9">
      <c r="A9" s="4" t="inlineStr">
        <is>
          <t>Options</t>
        </is>
      </c>
    </row>
    <row r="10">
      <c r="A10" s="3" t="inlineStr">
        <is>
          <t>Finite-lived Intangible Assets</t>
        </is>
      </c>
    </row>
    <row r="11">
      <c r="A11" s="4" t="inlineStr">
        <is>
          <t>Balance at beginning of the year</t>
        </is>
      </c>
      <c r="D11" s="7" t="n">
        <v>166.6</v>
      </c>
    </row>
    <row r="12">
      <c r="A12" s="4" t="inlineStr">
        <is>
          <t>Additions</t>
        </is>
      </c>
      <c r="D12" s="7" t="n">
        <v>22.3</v>
      </c>
    </row>
    <row r="13">
      <c r="A13" s="4" t="inlineStr">
        <is>
          <t>Amortization</t>
        </is>
      </c>
      <c r="D13" s="7" t="n">
        <v>-11.6</v>
      </c>
    </row>
    <row r="14">
      <c r="A14" s="4" t="inlineStr">
        <is>
          <t>Balance at end of the year</t>
        </is>
      </c>
      <c r="B14" s="7" t="n">
        <v>177.3</v>
      </c>
      <c r="D14" s="7" t="n">
        <v>177.3</v>
      </c>
    </row>
    <row r="15">
      <c r="A15" s="4" t="inlineStr">
        <is>
          <t>North American Equities</t>
        </is>
      </c>
    </row>
    <row r="16">
      <c r="A16" s="3" t="inlineStr">
        <is>
          <t>Finite-lived Intangible Assets</t>
        </is>
      </c>
    </row>
    <row r="17">
      <c r="A17" s="4" t="inlineStr">
        <is>
          <t>Balance at beginning of the year</t>
        </is>
      </c>
      <c r="D17" s="7" t="n">
        <v>921.4</v>
      </c>
    </row>
    <row r="18">
      <c r="A18" s="4" t="inlineStr">
        <is>
          <t>Additions</t>
        </is>
      </c>
      <c r="D18" s="7" t="n">
        <v>36.7</v>
      </c>
    </row>
    <row r="19">
      <c r="A19" s="4" t="inlineStr">
        <is>
          <t>Amortization</t>
        </is>
      </c>
      <c r="D19" s="7" t="n">
        <v>-45.7</v>
      </c>
    </row>
    <row r="20">
      <c r="A20" s="4" t="inlineStr">
        <is>
          <t>Changes in foreign currency exchange rates</t>
        </is>
      </c>
      <c r="D20" s="7" t="n">
        <v>0.2</v>
      </c>
    </row>
    <row r="21">
      <c r="A21" s="4" t="inlineStr">
        <is>
          <t>Balance at end of the year</t>
        </is>
      </c>
      <c r="B21" s="7" t="n">
        <v>912.6</v>
      </c>
      <c r="D21" s="7" t="n">
        <v>912.6</v>
      </c>
    </row>
    <row r="22">
      <c r="A22" s="4" t="inlineStr">
        <is>
          <t>European Equities</t>
        </is>
      </c>
    </row>
    <row r="23">
      <c r="A23" s="3" t="inlineStr">
        <is>
          <t>Finite-lived Intangible Assets</t>
        </is>
      </c>
    </row>
    <row r="24">
      <c r="A24" s="4" t="inlineStr">
        <is>
          <t>Balance at beginning of the year</t>
        </is>
      </c>
      <c r="D24" s="7" t="n">
        <v>363.7</v>
      </c>
    </row>
    <row r="25">
      <c r="A25" s="4" t="inlineStr">
        <is>
          <t>Additions</t>
        </is>
      </c>
      <c r="D25" s="7" t="n">
        <v>32.3</v>
      </c>
    </row>
    <row r="26">
      <c r="A26" s="4" t="inlineStr">
        <is>
          <t>Amortization</t>
        </is>
      </c>
      <c r="D26" s="7" t="n">
        <v>-17.4</v>
      </c>
    </row>
    <row r="27">
      <c r="A27" s="4" t="inlineStr">
        <is>
          <t>Changes in foreign currency exchange rates</t>
        </is>
      </c>
      <c r="D27" s="7" t="n">
        <v>-7.5</v>
      </c>
    </row>
    <row r="28">
      <c r="A28" s="4" t="inlineStr">
        <is>
          <t>Balance at end of the year</t>
        </is>
      </c>
      <c r="B28" s="7" t="n">
        <v>371.1</v>
      </c>
      <c r="D28" s="7" t="n">
        <v>371.1</v>
      </c>
    </row>
    <row r="29">
      <c r="A29" s="4" t="inlineStr">
        <is>
          <t>Global FX</t>
        </is>
      </c>
    </row>
    <row r="30">
      <c r="A30" s="3" t="inlineStr">
        <is>
          <t>Finite-lived Intangible Assets</t>
        </is>
      </c>
    </row>
    <row r="31">
      <c r="A31" s="4" t="inlineStr">
        <is>
          <t>Balance at beginning of the year</t>
        </is>
      </c>
      <c r="D31" s="7" t="n">
        <v>138.2</v>
      </c>
    </row>
    <row r="32">
      <c r="A32" s="4" t="inlineStr">
        <is>
          <t>Amortization</t>
        </is>
      </c>
      <c r="D32" s="7" t="n">
        <v>-18.8</v>
      </c>
    </row>
    <row r="33">
      <c r="A33" s="4" t="inlineStr">
        <is>
          <t>Balance at end of the year</t>
        </is>
      </c>
      <c r="B33" s="6" t="n">
        <v>119.4</v>
      </c>
      <c r="D33" s="6" t="n">
        <v>11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Estimated Future Amortiz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NET</t>
        </is>
      </c>
    </row>
    <row r="4">
      <c r="A4" s="4" t="inlineStr">
        <is>
          <t>Amortization</t>
        </is>
      </c>
      <c r="B4" s="6" t="n">
        <v>30.9</v>
      </c>
      <c r="C4" s="6" t="n">
        <v>33.4</v>
      </c>
      <c r="D4" s="6" t="n">
        <v>93.5</v>
      </c>
      <c r="E4" s="6" t="n">
        <v>105.1</v>
      </c>
    </row>
    <row r="5">
      <c r="A5" s="3" t="inlineStr">
        <is>
          <t>Amortization expense</t>
        </is>
      </c>
    </row>
    <row r="6">
      <c r="A6" s="4" t="inlineStr">
        <is>
          <t>Future amortization expense, remainder of 2020</t>
        </is>
      </c>
      <c r="B6" s="7" t="n">
        <v>31.1</v>
      </c>
      <c r="D6" s="7" t="n">
        <v>31.1</v>
      </c>
    </row>
    <row r="7">
      <c r="A7" s="4" t="inlineStr">
        <is>
          <t>2021</t>
        </is>
      </c>
      <c r="B7" s="7" t="n">
        <v>112.4</v>
      </c>
      <c r="D7" s="7" t="n">
        <v>112.4</v>
      </c>
    </row>
    <row r="8">
      <c r="A8" s="4" t="inlineStr">
        <is>
          <t>2022</t>
        </is>
      </c>
      <c r="B8" s="7" t="n">
        <v>99.5</v>
      </c>
      <c r="D8" s="7" t="n">
        <v>99.5</v>
      </c>
    </row>
    <row r="9">
      <c r="A9" s="4" t="inlineStr">
        <is>
          <t>2023</t>
        </is>
      </c>
      <c r="B9" s="7" t="n">
        <v>88.40000000000001</v>
      </c>
      <c r="D9" s="7" t="n">
        <v>88.40000000000001</v>
      </c>
    </row>
    <row r="10">
      <c r="A10" s="4" t="inlineStr">
        <is>
          <t>2024</t>
        </is>
      </c>
      <c r="B10" s="5" t="n">
        <v>67</v>
      </c>
      <c r="D10" s="5" t="n">
        <v>67</v>
      </c>
    </row>
    <row r="11">
      <c r="A11" s="4" t="inlineStr">
        <is>
          <t>2025</t>
        </is>
      </c>
      <c r="B11" s="6" t="n">
        <v>56.5</v>
      </c>
      <c r="D11" s="6" t="n">
        <v>5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by category (Details) - USD ($) $ in Millions</t>
        </is>
      </c>
      <c r="B1" s="2" t="inlineStr">
        <is>
          <t>9 Months Ended</t>
        </is>
      </c>
      <c r="C1" s="2" t="inlineStr">
        <is>
          <t>12 Months Ended</t>
        </is>
      </c>
    </row>
    <row r="2">
      <c r="B2" s="2" t="inlineStr">
        <is>
          <t>Sep. 30, 2020</t>
        </is>
      </c>
      <c r="C2" s="2" t="inlineStr">
        <is>
          <t>Dec. 31, 2019</t>
        </is>
      </c>
    </row>
    <row r="3">
      <c r="A3" s="3" t="inlineStr">
        <is>
          <t>Finite-Lived Intangible Assets</t>
        </is>
      </c>
    </row>
    <row r="4">
      <c r="A4" s="4" t="inlineStr">
        <is>
          <t>Intangible assets, net</t>
        </is>
      </c>
      <c r="B4" s="6" t="n">
        <v>1580.4</v>
      </c>
      <c r="C4" s="6" t="n">
        <v>1589.9</v>
      </c>
    </row>
    <row r="5">
      <c r="A5" s="4" t="inlineStr">
        <is>
          <t>Customer relationships | Weighted Average</t>
        </is>
      </c>
    </row>
    <row r="6">
      <c r="A6" s="3" t="inlineStr">
        <is>
          <t>Finite-Lived Intangible Assets</t>
        </is>
      </c>
    </row>
    <row r="7">
      <c r="A7" s="4" t="inlineStr">
        <is>
          <t>Amortization period (in years)</t>
        </is>
      </c>
      <c r="B7" s="4" t="inlineStr">
        <is>
          <t>17 years</t>
        </is>
      </c>
      <c r="C7" s="4" t="inlineStr">
        <is>
          <t>17 years</t>
        </is>
      </c>
    </row>
    <row r="8">
      <c r="A8" s="4" t="inlineStr">
        <is>
          <t>Market data customer relationships | Weighted Average</t>
        </is>
      </c>
    </row>
    <row r="9">
      <c r="A9" s="3" t="inlineStr">
        <is>
          <t>Finite-Lived Intangible Assets</t>
        </is>
      </c>
    </row>
    <row r="10">
      <c r="A10" s="4" t="inlineStr">
        <is>
          <t>Amortization period (in years)</t>
        </is>
      </c>
      <c r="B10" s="4" t="inlineStr">
        <is>
          <t>11 years</t>
        </is>
      </c>
      <c r="C10" s="4" t="inlineStr">
        <is>
          <t>12 years</t>
        </is>
      </c>
    </row>
    <row r="11">
      <c r="A11" s="4" t="inlineStr">
        <is>
          <t>Technology | Weighted Average</t>
        </is>
      </c>
    </row>
    <row r="12">
      <c r="A12" s="3" t="inlineStr">
        <is>
          <t>Finite-Lived Intangible Assets</t>
        </is>
      </c>
    </row>
    <row r="13">
      <c r="A13" s="4" t="inlineStr">
        <is>
          <t>Amortization period (in years)</t>
        </is>
      </c>
      <c r="B13" s="4" t="inlineStr">
        <is>
          <t>4 years</t>
        </is>
      </c>
      <c r="C13" s="4" t="inlineStr">
        <is>
          <t>4 years</t>
        </is>
      </c>
    </row>
    <row r="14">
      <c r="A14" s="4" t="inlineStr">
        <is>
          <t>Trademarks and tradenames | Weighted Average</t>
        </is>
      </c>
    </row>
    <row r="15">
      <c r="A15" s="3" t="inlineStr">
        <is>
          <t>Finite-Lived Intangible Assets</t>
        </is>
      </c>
    </row>
    <row r="16">
      <c r="A16" s="4" t="inlineStr">
        <is>
          <t>Amortization period (in years)</t>
        </is>
      </c>
      <c r="B16" s="4" t="inlineStr">
        <is>
          <t>9 years</t>
        </is>
      </c>
      <c r="C16" s="4" t="inlineStr">
        <is>
          <t>6 years</t>
        </is>
      </c>
    </row>
    <row r="17">
      <c r="A17" s="4" t="inlineStr">
        <is>
          <t>Options</t>
        </is>
      </c>
    </row>
    <row r="18">
      <c r="A18" s="3" t="inlineStr">
        <is>
          <t>Finite-Lived Intangible Assets</t>
        </is>
      </c>
    </row>
    <row r="19">
      <c r="A19" s="4" t="inlineStr">
        <is>
          <t>Accumulated amortization</t>
        </is>
      </c>
      <c r="B19" s="6" t="n">
        <v>-59.4</v>
      </c>
      <c r="C19" s="6" t="n">
        <v>-47.8</v>
      </c>
    </row>
    <row r="20">
      <c r="A20" s="4" t="inlineStr">
        <is>
          <t>Intangible assets, net</t>
        </is>
      </c>
      <c r="B20" s="7" t="n">
        <v>177.3</v>
      </c>
      <c r="C20" s="7" t="n">
        <v>166.6</v>
      </c>
    </row>
    <row r="21">
      <c r="A21" s="4" t="inlineStr">
        <is>
          <t>Options | Customer relationships</t>
        </is>
      </c>
    </row>
    <row r="22">
      <c r="A22" s="3" t="inlineStr">
        <is>
          <t>Finite-Lived Intangible Assets</t>
        </is>
      </c>
    </row>
    <row r="23">
      <c r="A23" s="4" t="inlineStr">
        <is>
          <t>Finite-lived intangible assets, gross</t>
        </is>
      </c>
      <c r="B23" s="7" t="n">
        <v>46.6</v>
      </c>
      <c r="C23" s="7" t="n">
        <v>38.8</v>
      </c>
    </row>
    <row r="24">
      <c r="A24" s="4" t="inlineStr">
        <is>
          <t>Options | Market data customer relationships</t>
        </is>
      </c>
    </row>
    <row r="25">
      <c r="A25" s="3" t="inlineStr">
        <is>
          <t>Finite-Lived Intangible Assets</t>
        </is>
      </c>
    </row>
    <row r="26">
      <c r="A26" s="4" t="inlineStr">
        <is>
          <t>Finite-lived intangible assets, gross</t>
        </is>
      </c>
      <c r="B26" s="7" t="n">
        <v>53.6</v>
      </c>
      <c r="C26" s="7" t="n">
        <v>53.6</v>
      </c>
    </row>
    <row r="27">
      <c r="A27" s="4" t="inlineStr">
        <is>
          <t>Options | Technology</t>
        </is>
      </c>
    </row>
    <row r="28">
      <c r="A28" s="3" t="inlineStr">
        <is>
          <t>Finite-Lived Intangible Assets</t>
        </is>
      </c>
    </row>
    <row r="29">
      <c r="A29" s="4" t="inlineStr">
        <is>
          <t>Finite-lived intangible assets, gross</t>
        </is>
      </c>
      <c r="B29" s="7" t="n">
        <v>28.1</v>
      </c>
      <c r="C29" s="7" t="n">
        <v>24.8</v>
      </c>
    </row>
    <row r="30">
      <c r="A30" s="4" t="inlineStr">
        <is>
          <t>Options | Trademarks and tradenames</t>
        </is>
      </c>
    </row>
    <row r="31">
      <c r="A31" s="3" t="inlineStr">
        <is>
          <t>Finite-Lived Intangible Assets</t>
        </is>
      </c>
    </row>
    <row r="32">
      <c r="A32" s="4" t="inlineStr">
        <is>
          <t>Finite-lived intangible assets, gross</t>
        </is>
      </c>
      <c r="B32" s="7" t="n">
        <v>12.9</v>
      </c>
      <c r="C32" s="7" t="n">
        <v>1.7</v>
      </c>
    </row>
    <row r="33">
      <c r="A33" s="4" t="inlineStr">
        <is>
          <t>Options | Trading registrations and licenses</t>
        </is>
      </c>
    </row>
    <row r="34">
      <c r="A34" s="3" t="inlineStr">
        <is>
          <t>Finite-Lived Intangible Assets</t>
        </is>
      </c>
    </row>
    <row r="35">
      <c r="A35" s="4" t="inlineStr">
        <is>
          <t>Indefinite-lived intangible assets, gross</t>
        </is>
      </c>
      <c r="B35" s="7" t="n">
        <v>95.5</v>
      </c>
      <c r="C35" s="7" t="n">
        <v>95.5</v>
      </c>
    </row>
    <row r="36">
      <c r="A36" s="4" t="inlineStr">
        <is>
          <t>North American Equities</t>
        </is>
      </c>
    </row>
    <row r="37">
      <c r="A37" s="3" t="inlineStr">
        <is>
          <t>Finite-Lived Intangible Assets</t>
        </is>
      </c>
    </row>
    <row r="38">
      <c r="A38" s="4" t="inlineStr">
        <is>
          <t>Accumulated amortization</t>
        </is>
      </c>
      <c r="B38" s="7" t="n">
        <v>-270.4</v>
      </c>
      <c r="C38" s="7" t="n">
        <v>-224.7</v>
      </c>
    </row>
    <row r="39">
      <c r="A39" s="4" t="inlineStr">
        <is>
          <t>Intangible assets, net</t>
        </is>
      </c>
      <c r="B39" s="7" t="n">
        <v>912.6</v>
      </c>
      <c r="C39" s="7" t="n">
        <v>921.4</v>
      </c>
    </row>
    <row r="40">
      <c r="A40" s="4" t="inlineStr">
        <is>
          <t>North American Equities | Customer relationships</t>
        </is>
      </c>
    </row>
    <row r="41">
      <c r="A41" s="3" t="inlineStr">
        <is>
          <t>Finite-Lived Intangible Assets</t>
        </is>
      </c>
    </row>
    <row r="42">
      <c r="A42" s="4" t="inlineStr">
        <is>
          <t>Finite-lived intangible assets, gross</t>
        </is>
      </c>
      <c r="B42" s="7" t="n">
        <v>240.5</v>
      </c>
      <c r="C42" s="7" t="n">
        <v>222.9</v>
      </c>
    </row>
    <row r="43">
      <c r="A43" s="4" t="inlineStr">
        <is>
          <t>North American Equities | Market data customer relationships</t>
        </is>
      </c>
    </row>
    <row r="44">
      <c r="A44" s="3" t="inlineStr">
        <is>
          <t>Finite-Lived Intangible Assets</t>
        </is>
      </c>
    </row>
    <row r="45">
      <c r="A45" s="4" t="inlineStr">
        <is>
          <t>Finite-lived intangible assets, gross</t>
        </is>
      </c>
      <c r="B45" s="5" t="n">
        <v>322</v>
      </c>
      <c r="C45" s="5" t="n">
        <v>322</v>
      </c>
    </row>
    <row r="46">
      <c r="A46" s="4" t="inlineStr">
        <is>
          <t>North American Equities | Technology</t>
        </is>
      </c>
    </row>
    <row r="47">
      <c r="A47" s="3" t="inlineStr">
        <is>
          <t>Finite-Lived Intangible Assets</t>
        </is>
      </c>
    </row>
    <row r="48">
      <c r="A48" s="4" t="inlineStr">
        <is>
          <t>Finite-lived intangible assets, gross</t>
        </is>
      </c>
      <c r="B48" s="7" t="n">
        <v>23.2</v>
      </c>
      <c r="C48" s="7" t="n">
        <v>22.5</v>
      </c>
    </row>
    <row r="49">
      <c r="A49" s="4" t="inlineStr">
        <is>
          <t>North American Equities | Trademarks and tradenames</t>
        </is>
      </c>
    </row>
    <row r="50">
      <c r="A50" s="3" t="inlineStr">
        <is>
          <t>Finite-Lived Intangible Assets</t>
        </is>
      </c>
    </row>
    <row r="51">
      <c r="A51" s="4" t="inlineStr">
        <is>
          <t>Finite-lived intangible assets, gross</t>
        </is>
      </c>
      <c r="B51" s="7" t="n">
        <v>6.2</v>
      </c>
      <c r="C51" s="5" t="n">
        <v>6</v>
      </c>
    </row>
    <row r="52">
      <c r="A52" s="4" t="inlineStr">
        <is>
          <t>North American Equities | Trading registrations and licenses</t>
        </is>
      </c>
    </row>
    <row r="53">
      <c r="A53" s="3" t="inlineStr">
        <is>
          <t>Finite-Lived Intangible Assets</t>
        </is>
      </c>
    </row>
    <row r="54">
      <c r="A54" s="4" t="inlineStr">
        <is>
          <t>Indefinite-lived intangible assets, gross</t>
        </is>
      </c>
      <c r="B54" s="7" t="n">
        <v>591.1</v>
      </c>
      <c r="C54" s="7" t="n">
        <v>572.7</v>
      </c>
    </row>
    <row r="55">
      <c r="A55" s="4" t="inlineStr">
        <is>
          <t>European Equities</t>
        </is>
      </c>
    </row>
    <row r="56">
      <c r="A56" s="3" t="inlineStr">
        <is>
          <t>Finite-Lived Intangible Assets</t>
        </is>
      </c>
    </row>
    <row r="57">
      <c r="A57" s="4" t="inlineStr">
        <is>
          <t>Accumulated amortization</t>
        </is>
      </c>
      <c r="B57" s="7" t="n">
        <v>-93.5</v>
      </c>
      <c r="C57" s="7" t="n">
        <v>-77.59999999999999</v>
      </c>
    </row>
    <row r="58">
      <c r="A58" s="4" t="inlineStr">
        <is>
          <t>Intangible assets, net</t>
        </is>
      </c>
      <c r="B58" s="7" t="n">
        <v>371.1</v>
      </c>
      <c r="C58" s="7" t="n">
        <v>363.7</v>
      </c>
    </row>
    <row r="59">
      <c r="A59" s="4" t="inlineStr">
        <is>
          <t>European Equities | Customer relationships</t>
        </is>
      </c>
    </row>
    <row r="60">
      <c r="A60" s="3" t="inlineStr">
        <is>
          <t>Finite-Lived Intangible Assets</t>
        </is>
      </c>
    </row>
    <row r="61">
      <c r="A61" s="4" t="inlineStr">
        <is>
          <t>Finite-lived intangible assets, gross</t>
        </is>
      </c>
      <c r="B61" s="7" t="n">
        <v>165.7</v>
      </c>
      <c r="C61" s="7" t="n">
        <v>169.7</v>
      </c>
    </row>
    <row r="62">
      <c r="A62" s="4" t="inlineStr">
        <is>
          <t>European Equities | Market data customer relationships</t>
        </is>
      </c>
    </row>
    <row r="63">
      <c r="A63" s="3" t="inlineStr">
        <is>
          <t>Finite-Lived Intangible Assets</t>
        </is>
      </c>
    </row>
    <row r="64">
      <c r="A64" s="4" t="inlineStr">
        <is>
          <t>Finite-lived intangible assets, gross</t>
        </is>
      </c>
      <c r="B64" s="7" t="n">
        <v>62.1</v>
      </c>
      <c r="C64" s="7" t="n">
        <v>63.6</v>
      </c>
    </row>
    <row r="65">
      <c r="A65" s="4" t="inlineStr">
        <is>
          <t>European Equities | Technology</t>
        </is>
      </c>
    </row>
    <row r="66">
      <c r="A66" s="3" t="inlineStr">
        <is>
          <t>Finite-Lived Intangible Assets</t>
        </is>
      </c>
    </row>
    <row r="67">
      <c r="A67" s="4" t="inlineStr">
        <is>
          <t>Finite-lived intangible assets, gross</t>
        </is>
      </c>
      <c r="B67" s="7" t="n">
        <v>27.1</v>
      </c>
      <c r="C67" s="7" t="n">
        <v>23.9</v>
      </c>
    </row>
    <row r="68">
      <c r="A68" s="4" t="inlineStr">
        <is>
          <t>European Equities | Trademarks and tradenames</t>
        </is>
      </c>
    </row>
    <row r="69">
      <c r="A69" s="3" t="inlineStr">
        <is>
          <t>Finite-Lived Intangible Assets</t>
        </is>
      </c>
    </row>
    <row r="70">
      <c r="A70" s="4" t="inlineStr">
        <is>
          <t>Finite-lived intangible assets, gross</t>
        </is>
      </c>
      <c r="B70" s="7" t="n">
        <v>2.5</v>
      </c>
      <c r="C70" s="7" t="n">
        <v>1.9</v>
      </c>
    </row>
    <row r="71">
      <c r="A71" s="4" t="inlineStr">
        <is>
          <t>European Equities | Trading registrations and licenses</t>
        </is>
      </c>
    </row>
    <row r="72">
      <c r="A72" s="3" t="inlineStr">
        <is>
          <t>Finite-Lived Intangible Assets</t>
        </is>
      </c>
    </row>
    <row r="73">
      <c r="A73" s="4" t="inlineStr">
        <is>
          <t>Indefinite-lived intangible assets, gross</t>
        </is>
      </c>
      <c r="B73" s="7" t="n">
        <v>207.2</v>
      </c>
      <c r="C73" s="7" t="n">
        <v>182.2</v>
      </c>
    </row>
    <row r="74">
      <c r="A74" s="4" t="inlineStr">
        <is>
          <t>Global FX</t>
        </is>
      </c>
    </row>
    <row r="75">
      <c r="A75" s="3" t="inlineStr">
        <is>
          <t>Finite-Lived Intangible Assets</t>
        </is>
      </c>
    </row>
    <row r="76">
      <c r="A76" s="4" t="inlineStr">
        <is>
          <t>Accumulated amortization</t>
        </is>
      </c>
      <c r="B76" s="7" t="n">
        <v>-108.7</v>
      </c>
      <c r="C76" s="7" t="n">
        <v>-89.90000000000001</v>
      </c>
    </row>
    <row r="77">
      <c r="A77" s="4" t="inlineStr">
        <is>
          <t>Intangible assets, net</t>
        </is>
      </c>
      <c r="B77" s="7" t="n">
        <v>119.4</v>
      </c>
      <c r="C77" s="7" t="n">
        <v>138.2</v>
      </c>
    </row>
    <row r="78">
      <c r="A78" s="4" t="inlineStr">
        <is>
          <t>Global FX | Customer relationships</t>
        </is>
      </c>
    </row>
    <row r="79">
      <c r="A79" s="3" t="inlineStr">
        <is>
          <t>Finite-Lived Intangible Assets</t>
        </is>
      </c>
    </row>
    <row r="80">
      <c r="A80" s="4" t="inlineStr">
        <is>
          <t>Finite-lived intangible assets, gross</t>
        </is>
      </c>
      <c r="B80" s="5" t="n">
        <v>140</v>
      </c>
      <c r="C80" s="5" t="n">
        <v>140</v>
      </c>
    </row>
    <row r="81">
      <c r="A81" s="4" t="inlineStr">
        <is>
          <t>Global FX | Market data customer relationships</t>
        </is>
      </c>
    </row>
    <row r="82">
      <c r="A82" s="3" t="inlineStr">
        <is>
          <t>Finite-Lived Intangible Assets</t>
        </is>
      </c>
    </row>
    <row r="83">
      <c r="A83" s="4" t="inlineStr">
        <is>
          <t>Finite-lived intangible assets, gross</t>
        </is>
      </c>
      <c r="B83" s="7" t="n">
        <v>64.40000000000001</v>
      </c>
      <c r="C83" s="7" t="n">
        <v>64.40000000000001</v>
      </c>
    </row>
    <row r="84">
      <c r="A84" s="4" t="inlineStr">
        <is>
          <t>Global FX | Technology</t>
        </is>
      </c>
    </row>
    <row r="85">
      <c r="A85" s="3" t="inlineStr">
        <is>
          <t>Finite-Lived Intangible Assets</t>
        </is>
      </c>
    </row>
    <row r="86">
      <c r="A86" s="4" t="inlineStr">
        <is>
          <t>Finite-lived intangible assets, gross</t>
        </is>
      </c>
      <c r="B86" s="7" t="n">
        <v>22.5</v>
      </c>
      <c r="C86" s="7" t="n">
        <v>22.5</v>
      </c>
    </row>
    <row r="87">
      <c r="A87" s="4" t="inlineStr">
        <is>
          <t>Global FX | Trademarks and tradenames</t>
        </is>
      </c>
    </row>
    <row r="88">
      <c r="A88" s="3" t="inlineStr">
        <is>
          <t>Finite-Lived Intangible Assets</t>
        </is>
      </c>
    </row>
    <row r="89">
      <c r="A89" s="4" t="inlineStr">
        <is>
          <t>Finite-lived intangible assets, gross</t>
        </is>
      </c>
      <c r="B89" s="6" t="n">
        <v>1.2</v>
      </c>
      <c r="C89"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Changes in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densed Consolidated Statements of Changes in Stockholders' Equity</t>
        </is>
      </c>
    </row>
    <row r="4">
      <c r="A4" s="4" t="inlineStr">
        <is>
          <t>Dividends (in dollars per share)</t>
        </is>
      </c>
      <c r="B4" s="8" t="n">
        <v>0.42</v>
      </c>
      <c r="C4" s="8" t="n">
        <v>0.36</v>
      </c>
      <c r="D4" s="8" t="n">
        <v>0.36</v>
      </c>
      <c r="E4" s="8" t="n">
        <v>0.36</v>
      </c>
      <c r="F4" s="8" t="n">
        <v>0.31</v>
      </c>
      <c r="G4" s="8" t="n">
        <v>0.3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Sep. 30, 2020</t>
        </is>
      </c>
      <c r="C1" s="2" t="inlineStr">
        <is>
          <t>Dec. 31, 2019</t>
        </is>
      </c>
    </row>
    <row r="2">
      <c r="A2" s="3" t="inlineStr">
        <is>
          <t>ACCOUNTS PAYABLE AND ACCRUED LIABILITIES</t>
        </is>
      </c>
    </row>
    <row r="3">
      <c r="A3" s="4" t="inlineStr">
        <is>
          <t>Compensation and benefit-related liabilities</t>
        </is>
      </c>
      <c r="B3" s="6" t="n">
        <v>35.2</v>
      </c>
      <c r="C3" s="6" t="n">
        <v>35.2</v>
      </c>
    </row>
    <row r="4">
      <c r="A4" s="4" t="inlineStr">
        <is>
          <t>Termination benefits</t>
        </is>
      </c>
      <c r="B4" s="7" t="n">
        <v>0.4</v>
      </c>
      <c r="C4" s="7" t="n">
        <v>6.7</v>
      </c>
    </row>
    <row r="5">
      <c r="A5" s="4" t="inlineStr">
        <is>
          <t>Royalties</t>
        </is>
      </c>
      <c r="B5" s="7" t="n">
        <v>16.3</v>
      </c>
      <c r="C5" s="7" t="n">
        <v>18.6</v>
      </c>
    </row>
    <row r="6">
      <c r="A6" s="4" t="inlineStr">
        <is>
          <t>Accrued liabilities</t>
        </is>
      </c>
      <c r="B6" s="7" t="n">
        <v>49.5</v>
      </c>
      <c r="C6" s="7" t="n">
        <v>29.3</v>
      </c>
    </row>
    <row r="7">
      <c r="A7" s="4" t="inlineStr">
        <is>
          <t>Rebates payable</t>
        </is>
      </c>
      <c r="B7" s="7" t="n">
        <v>81.5</v>
      </c>
      <c r="C7" s="7" t="n">
        <v>48.5</v>
      </c>
    </row>
    <row r="8">
      <c r="A8" s="4" t="inlineStr">
        <is>
          <t>Marketing fee payable</t>
        </is>
      </c>
      <c r="B8" s="7" t="n">
        <v>12.8</v>
      </c>
      <c r="C8" s="7" t="n">
        <v>12.6</v>
      </c>
    </row>
    <row r="9">
      <c r="A9" s="4" t="inlineStr">
        <is>
          <t>Accounts payable</t>
        </is>
      </c>
      <c r="B9" s="7" t="n">
        <v>15.9</v>
      </c>
      <c r="C9" s="5" t="n">
        <v>21</v>
      </c>
    </row>
    <row r="10">
      <c r="A10" s="4" t="inlineStr">
        <is>
          <t>Total accounts payable and accrued liabilities</t>
        </is>
      </c>
      <c r="B10" s="6" t="n">
        <v>211.6</v>
      </c>
      <c r="C10" s="6" t="n">
        <v>1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Sep. 30, 2020</t>
        </is>
      </c>
      <c r="C1" s="2" t="inlineStr">
        <is>
          <t>Dec. 31, 2019</t>
        </is>
      </c>
      <c r="D1" s="2" t="inlineStr">
        <is>
          <t>Mar. 22, 2018</t>
        </is>
      </c>
      <c r="E1" s="2" t="inlineStr">
        <is>
          <t>Jan. 12, 2017</t>
        </is>
      </c>
    </row>
    <row r="2">
      <c r="A2" s="3" t="inlineStr">
        <is>
          <t>Debt Instrument</t>
        </is>
      </c>
    </row>
    <row r="3">
      <c r="A3" s="4" t="inlineStr">
        <is>
          <t>Total debt</t>
        </is>
      </c>
      <c r="B3" s="6" t="n">
        <v>939.1</v>
      </c>
      <c r="C3" s="6" t="n">
        <v>867.6</v>
      </c>
    </row>
    <row r="4">
      <c r="A4" s="4" t="inlineStr">
        <is>
          <t>Term Loan Agreement</t>
        </is>
      </c>
    </row>
    <row r="5">
      <c r="A5" s="3" t="inlineStr">
        <is>
          <t>Debt Instrument</t>
        </is>
      </c>
    </row>
    <row r="6">
      <c r="A6" s="4" t="inlineStr">
        <is>
          <t>Total debt</t>
        </is>
      </c>
      <c r="B6" s="7" t="n">
        <v>223.4</v>
      </c>
      <c r="C6" s="7" t="n">
        <v>222.4</v>
      </c>
    </row>
    <row r="7">
      <c r="A7" s="4" t="inlineStr">
        <is>
          <t>Debt instrument face amount</t>
        </is>
      </c>
      <c r="B7" s="5" t="n">
        <v>300</v>
      </c>
      <c r="D7" s="9" t="n">
        <v>300</v>
      </c>
    </row>
    <row r="8">
      <c r="A8" s="4" t="inlineStr">
        <is>
          <t>3.650% Senior Notes</t>
        </is>
      </c>
    </row>
    <row r="9">
      <c r="A9" s="3" t="inlineStr">
        <is>
          <t>Debt Instrument</t>
        </is>
      </c>
    </row>
    <row r="10">
      <c r="A10" s="4" t="inlineStr">
        <is>
          <t>Total debt</t>
        </is>
      </c>
      <c r="B10" s="7" t="n">
        <v>645.7</v>
      </c>
      <c r="C10" s="6" t="n">
        <v>645.2</v>
      </c>
    </row>
    <row r="11">
      <c r="A11" s="4" t="inlineStr">
        <is>
          <t>Debt instrument face amount</t>
        </is>
      </c>
      <c r="B11" s="9" t="n">
        <v>650</v>
      </c>
      <c r="E11" s="9" t="n">
        <v>650</v>
      </c>
    </row>
    <row r="12">
      <c r="A12" s="4" t="inlineStr">
        <is>
          <t>Interest rate (as a percent)</t>
        </is>
      </c>
      <c r="B12" s="4" t="inlineStr">
        <is>
          <t>3.65%</t>
        </is>
      </c>
      <c r="E12" s="4" t="inlineStr">
        <is>
          <t>3.65%</t>
        </is>
      </c>
    </row>
    <row r="13">
      <c r="A13" s="4" t="inlineStr">
        <is>
          <t>Revolving Credit Agreement</t>
        </is>
      </c>
    </row>
    <row r="14">
      <c r="A14" s="3" t="inlineStr">
        <is>
          <t>Debt Instrument</t>
        </is>
      </c>
    </row>
    <row r="15">
      <c r="A15" s="4" t="inlineStr">
        <is>
          <t>Total debt</t>
        </is>
      </c>
      <c r="B15" s="9" t="n">
        <v>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 width="21" customWidth="1" min="9" max="9"/>
  </cols>
  <sheetData>
    <row r="1">
      <c r="A1" s="1" t="inlineStr">
        <is>
          <t>DEBT (Details) € in Millions, $ in Millions</t>
        </is>
      </c>
      <c r="B1" s="2" t="inlineStr">
        <is>
          <t>Jul. 01, 2020USD ($)</t>
        </is>
      </c>
      <c r="C1" s="2" t="inlineStr">
        <is>
          <t>Mar. 22, 2018USD ($)</t>
        </is>
      </c>
      <c r="D1" s="2" t="inlineStr">
        <is>
          <t>Dec. 15, 2016USD ($)subsidiary</t>
        </is>
      </c>
      <c r="E1" s="2" t="inlineStr">
        <is>
          <t>Sep. 30, 2020USD ($)subsidiary</t>
        </is>
      </c>
      <c r="F1" s="2" t="inlineStr">
        <is>
          <t>Sep. 30, 2019USD ($)</t>
        </is>
      </c>
      <c r="G1" s="2" t="inlineStr">
        <is>
          <t>Jul. 01, 2020EUR (€)</t>
        </is>
      </c>
      <c r="H1" s="2" t="inlineStr">
        <is>
          <t>Dec. 31, 2019USD ($)</t>
        </is>
      </c>
      <c r="I1" s="2" t="inlineStr">
        <is>
          <t>Jan. 12, 2017USD ($)</t>
        </is>
      </c>
    </row>
    <row r="2">
      <c r="A2" s="3" t="inlineStr">
        <is>
          <t>Debt Instrument</t>
        </is>
      </c>
    </row>
    <row r="3">
      <c r="A3" s="4" t="inlineStr">
        <is>
          <t>Repayments of outstanding indebtedness</t>
        </is>
      </c>
      <c r="F3" s="9" t="n">
        <v>350</v>
      </c>
    </row>
    <row r="4">
      <c r="A4" s="4" t="inlineStr">
        <is>
          <t>Borrowings outstanding</t>
        </is>
      </c>
      <c r="E4" s="6" t="n">
        <v>939.1</v>
      </c>
      <c r="H4" s="6" t="n">
        <v>867.6</v>
      </c>
    </row>
    <row r="5">
      <c r="A5" s="4" t="inlineStr">
        <is>
          <t>Line of Credit</t>
        </is>
      </c>
    </row>
    <row r="6">
      <c r="A6" s="3" t="inlineStr">
        <is>
          <t>Debt Instrument</t>
        </is>
      </c>
    </row>
    <row r="7">
      <c r="A7" s="4" t="inlineStr">
        <is>
          <t>Credit facility, maximum borrowing capacity</t>
        </is>
      </c>
      <c r="D7" s="9" t="n">
        <v>25</v>
      </c>
    </row>
    <row r="8">
      <c r="A8" s="4" t="inlineStr">
        <is>
          <t>Term Loan Agreement</t>
        </is>
      </c>
    </row>
    <row r="9">
      <c r="A9" s="3" t="inlineStr">
        <is>
          <t>Debt Instrument</t>
        </is>
      </c>
    </row>
    <row r="10">
      <c r="A10" s="4" t="inlineStr">
        <is>
          <t>Debt instrument face amount</t>
        </is>
      </c>
      <c r="C10" s="9" t="n">
        <v>300</v>
      </c>
      <c r="E10" s="9" t="n">
        <v>300</v>
      </c>
    </row>
    <row r="11">
      <c r="A11" s="4" t="inlineStr">
        <is>
          <t>Proceeds from long-term debt</t>
        </is>
      </c>
      <c r="C11" s="9" t="n">
        <v>300</v>
      </c>
    </row>
    <row r="12">
      <c r="A12" s="4" t="inlineStr">
        <is>
          <t>Up-front fee (as percent)</t>
        </is>
      </c>
      <c r="E12" s="11" t="n">
        <v>0.05</v>
      </c>
    </row>
    <row r="13">
      <c r="A13" s="4" t="inlineStr">
        <is>
          <t>Minimum consolidated interest ratio</t>
        </is>
      </c>
      <c r="E13" s="5" t="n">
        <v>4</v>
      </c>
    </row>
    <row r="14">
      <c r="A14" s="4" t="inlineStr">
        <is>
          <t>Maximum consolidated leverage ratio</t>
        </is>
      </c>
      <c r="E14" s="11" t="n">
        <v>3.5</v>
      </c>
    </row>
    <row r="15">
      <c r="A15" s="4" t="inlineStr">
        <is>
          <t>Borrowings outstanding</t>
        </is>
      </c>
      <c r="E15" s="6" t="n">
        <v>223.4</v>
      </c>
      <c r="H15" s="7" t="n">
        <v>222.4</v>
      </c>
    </row>
    <row r="16">
      <c r="A16" s="4" t="inlineStr">
        <is>
          <t>Term Loan Agreement | LIBOR | Minimum</t>
        </is>
      </c>
    </row>
    <row r="17">
      <c r="A17" s="3" t="inlineStr">
        <is>
          <t>Debt Instrument</t>
        </is>
      </c>
    </row>
    <row r="18">
      <c r="A18" s="4" t="inlineStr">
        <is>
          <t>Interest rate margin (as a percent)</t>
        </is>
      </c>
      <c r="E18" s="4" t="inlineStr">
        <is>
          <t>1.00%</t>
        </is>
      </c>
    </row>
    <row r="19">
      <c r="A19" s="4" t="inlineStr">
        <is>
          <t>Term Loan Agreement | LIBOR | Maximum</t>
        </is>
      </c>
    </row>
    <row r="20">
      <c r="A20" s="3" t="inlineStr">
        <is>
          <t>Debt Instrument</t>
        </is>
      </c>
    </row>
    <row r="21">
      <c r="A21" s="4" t="inlineStr">
        <is>
          <t>Interest rate margin (as a percent)</t>
        </is>
      </c>
      <c r="E21" s="4" t="inlineStr">
        <is>
          <t>1.50%</t>
        </is>
      </c>
    </row>
    <row r="22">
      <c r="A22" s="4" t="inlineStr">
        <is>
          <t>Term Loan Agreement | Prime Rate | Minimum</t>
        </is>
      </c>
    </row>
    <row r="23">
      <c r="A23" s="3" t="inlineStr">
        <is>
          <t>Debt Instrument</t>
        </is>
      </c>
    </row>
    <row r="24">
      <c r="A24" s="4" t="inlineStr">
        <is>
          <t>Interest rate margin (as a percent)</t>
        </is>
      </c>
      <c r="E24" s="4" t="inlineStr">
        <is>
          <t>0.00%</t>
        </is>
      </c>
    </row>
    <row r="25">
      <c r="A25" s="4" t="inlineStr">
        <is>
          <t>Term Loan Agreement | Prime Rate | Maximum</t>
        </is>
      </c>
    </row>
    <row r="26">
      <c r="A26" s="3" t="inlineStr">
        <is>
          <t>Debt Instrument</t>
        </is>
      </c>
    </row>
    <row r="27">
      <c r="A27" s="4" t="inlineStr">
        <is>
          <t>Interest rate margin (as a percent)</t>
        </is>
      </c>
      <c r="E27" s="4" t="inlineStr">
        <is>
          <t>0.50%</t>
        </is>
      </c>
    </row>
    <row r="28">
      <c r="A28" s="4" t="inlineStr">
        <is>
          <t>3.650% Senior Notes</t>
        </is>
      </c>
    </row>
    <row r="29">
      <c r="A29" s="3" t="inlineStr">
        <is>
          <t>Debt Instrument</t>
        </is>
      </c>
    </row>
    <row r="30">
      <c r="A30" s="4" t="inlineStr">
        <is>
          <t>Debt instrument face amount</t>
        </is>
      </c>
      <c r="E30" s="9" t="n">
        <v>650</v>
      </c>
      <c r="I30" s="9" t="n">
        <v>650</v>
      </c>
    </row>
    <row r="31">
      <c r="A31" s="4" t="inlineStr">
        <is>
          <t>Interest rate (as a percent)</t>
        </is>
      </c>
      <c r="E31" s="4" t="inlineStr">
        <is>
          <t>3.65%</t>
        </is>
      </c>
      <c r="I31" s="4" t="inlineStr">
        <is>
          <t>3.65%</t>
        </is>
      </c>
    </row>
    <row r="32">
      <c r="A32" s="4" t="inlineStr">
        <is>
          <t>Redemption price</t>
        </is>
      </c>
      <c r="E32" s="4" t="inlineStr">
        <is>
          <t>101.00%</t>
        </is>
      </c>
    </row>
    <row r="33">
      <c r="A33" s="4" t="inlineStr">
        <is>
          <t>Borrowings outstanding</t>
        </is>
      </c>
      <c r="E33" s="6" t="n">
        <v>645.7</v>
      </c>
      <c r="H33" s="6" t="n">
        <v>645.2</v>
      </c>
    </row>
    <row r="34">
      <c r="A34" s="4" t="inlineStr">
        <is>
          <t>Revolving Credit Agreement</t>
        </is>
      </c>
    </row>
    <row r="35">
      <c r="A35" s="3" t="inlineStr">
        <is>
          <t>Debt Instrument</t>
        </is>
      </c>
    </row>
    <row r="36">
      <c r="A36" s="4" t="inlineStr">
        <is>
          <t>Minimum consolidated interest ratio</t>
        </is>
      </c>
      <c r="E36" s="5" t="n">
        <v>4</v>
      </c>
    </row>
    <row r="37">
      <c r="A37" s="4" t="inlineStr">
        <is>
          <t>Maximum consolidated leverage ratio</t>
        </is>
      </c>
      <c r="E37" s="11" t="n">
        <v>3.5</v>
      </c>
    </row>
    <row r="38">
      <c r="A38" s="4" t="inlineStr">
        <is>
          <t>Credit facility, maximum borrowing capacity</t>
        </is>
      </c>
      <c r="D38" s="9" t="n">
        <v>150</v>
      </c>
    </row>
    <row r="39">
      <c r="A39" s="4" t="inlineStr">
        <is>
          <t>Term of facility</t>
        </is>
      </c>
      <c r="D39" s="4" t="inlineStr">
        <is>
          <t>5 years</t>
        </is>
      </c>
    </row>
    <row r="40">
      <c r="A40" s="4" t="inlineStr">
        <is>
          <t>Maximum borrowing capacity, increase limit</t>
        </is>
      </c>
      <c r="D40" s="9" t="n">
        <v>100</v>
      </c>
    </row>
    <row r="41">
      <c r="A41" s="4" t="inlineStr">
        <is>
          <t>Maximum borrowing capacity, total with increase</t>
        </is>
      </c>
      <c r="D41" s="9" t="n">
        <v>250</v>
      </c>
    </row>
    <row r="42">
      <c r="A42" s="4" t="inlineStr">
        <is>
          <t>Number of subsidiaries designated as additional borrowers | subsidiary</t>
        </is>
      </c>
      <c r="E42" s="5" t="n">
        <v>0</v>
      </c>
    </row>
    <row r="43">
      <c r="A43" s="4" t="inlineStr">
        <is>
          <t>Borrowings outstanding</t>
        </is>
      </c>
      <c r="E43" s="9" t="n">
        <v>70</v>
      </c>
    </row>
    <row r="44">
      <c r="A44" s="4" t="inlineStr">
        <is>
          <t>Borrowing capacity available</t>
        </is>
      </c>
      <c r="E44" s="9" t="n">
        <v>80</v>
      </c>
    </row>
    <row r="45">
      <c r="A45" s="4" t="inlineStr">
        <is>
          <t>Revolving Credit Agreement | Minimum</t>
        </is>
      </c>
    </row>
    <row r="46">
      <c r="A46" s="3" t="inlineStr">
        <is>
          <t>Debt Instrument</t>
        </is>
      </c>
    </row>
    <row r="47">
      <c r="A47" s="4" t="inlineStr">
        <is>
          <t>Number of subsidiaries that may be designated as additional borrowers | subsidiary</t>
        </is>
      </c>
      <c r="D47" s="5" t="n">
        <v>1</v>
      </c>
    </row>
    <row r="48">
      <c r="A48" s="4" t="inlineStr">
        <is>
          <t>Revolving Credit Agreement | LIBOR | Minimum</t>
        </is>
      </c>
    </row>
    <row r="49">
      <c r="A49" s="3" t="inlineStr">
        <is>
          <t>Debt Instrument</t>
        </is>
      </c>
    </row>
    <row r="50">
      <c r="A50" s="4" t="inlineStr">
        <is>
          <t>Interest rate margin (as a percent)</t>
        </is>
      </c>
      <c r="E50" s="4" t="inlineStr">
        <is>
          <t>1.00%</t>
        </is>
      </c>
    </row>
    <row r="51">
      <c r="A51" s="4" t="inlineStr">
        <is>
          <t>Revolving Credit Agreement | LIBOR | Maximum</t>
        </is>
      </c>
    </row>
    <row r="52">
      <c r="A52" s="3" t="inlineStr">
        <is>
          <t>Debt Instrument</t>
        </is>
      </c>
    </row>
    <row r="53">
      <c r="A53" s="4" t="inlineStr">
        <is>
          <t>Interest rate margin (as a percent)</t>
        </is>
      </c>
      <c r="E53" s="4" t="inlineStr">
        <is>
          <t>1.75%</t>
        </is>
      </c>
    </row>
    <row r="54">
      <c r="A54" s="4" t="inlineStr">
        <is>
          <t>Revolving Credit Agreement | Prime Rate | Minimum</t>
        </is>
      </c>
    </row>
    <row r="55">
      <c r="A55" s="3" t="inlineStr">
        <is>
          <t>Debt Instrument</t>
        </is>
      </c>
    </row>
    <row r="56">
      <c r="A56" s="4" t="inlineStr">
        <is>
          <t>Interest rate margin (as a percent)</t>
        </is>
      </c>
      <c r="E56" s="4" t="inlineStr">
        <is>
          <t>0.00%</t>
        </is>
      </c>
    </row>
    <row r="57">
      <c r="A57" s="4" t="inlineStr">
        <is>
          <t>Revolving Credit Agreement | Prime Rate | Maximum</t>
        </is>
      </c>
    </row>
    <row r="58">
      <c r="A58" s="3" t="inlineStr">
        <is>
          <t>Debt Instrument</t>
        </is>
      </c>
    </row>
    <row r="59">
      <c r="A59" s="4" t="inlineStr">
        <is>
          <t>Interest rate margin (as a percent)</t>
        </is>
      </c>
      <c r="E59" s="4" t="inlineStr">
        <is>
          <t>0.75%</t>
        </is>
      </c>
    </row>
    <row r="60">
      <c r="A60" s="4" t="inlineStr">
        <is>
          <t>Facility</t>
        </is>
      </c>
    </row>
    <row r="61">
      <c r="A61" s="3" t="inlineStr">
        <is>
          <t>Debt Instrument</t>
        </is>
      </c>
    </row>
    <row r="62">
      <c r="A62" s="4" t="inlineStr">
        <is>
          <t>Debt instrument face amount | €</t>
        </is>
      </c>
      <c r="G62" s="12" t="n">
        <v>1500</v>
      </c>
    </row>
    <row r="63">
      <c r="A63" s="4" t="inlineStr">
        <is>
          <t>Maximum borrowing capacity, increase limit | €</t>
        </is>
      </c>
      <c r="G63" s="5" t="n">
        <v>500</v>
      </c>
    </row>
    <row r="64">
      <c r="A64" s="4" t="inlineStr">
        <is>
          <t>Maximum borrowing capacity, total with increase | €</t>
        </is>
      </c>
      <c r="G64" s="5" t="n">
        <v>2000</v>
      </c>
    </row>
    <row r="65">
      <c r="A65" s="4" t="inlineStr">
        <is>
          <t>Borrowings outstanding</t>
        </is>
      </c>
      <c r="E65" s="9" t="n">
        <v>0</v>
      </c>
    </row>
    <row r="66">
      <c r="A66" s="4" t="inlineStr">
        <is>
          <t>Borrowing capacity available</t>
        </is>
      </c>
      <c r="E66" s="9" t="n">
        <v>1500</v>
      </c>
    </row>
    <row r="67">
      <c r="A67" s="4" t="inlineStr">
        <is>
          <t>Debt instrument, threshold amount transferred to provider of settlement or custody services</t>
        </is>
      </c>
      <c r="B67" s="9" t="n">
        <v>500</v>
      </c>
    </row>
    <row r="68">
      <c r="A68" s="4" t="inlineStr">
        <is>
          <t>Percentage of commitment fee</t>
        </is>
      </c>
      <c r="B68" s="4" t="inlineStr">
        <is>
          <t>0.30%</t>
        </is>
      </c>
    </row>
    <row r="69">
      <c r="A69" s="4" t="inlineStr">
        <is>
          <t>Facility payable</t>
        </is>
      </c>
      <c r="B69" s="4" t="inlineStr">
        <is>
          <t>364 days</t>
        </is>
      </c>
    </row>
    <row r="70">
      <c r="A70" s="4" t="inlineStr">
        <is>
          <t>Debt instrument, threshold net worth on each drawdown</t>
        </is>
      </c>
      <c r="B70" s="9" t="n">
        <v>1750</v>
      </c>
    </row>
    <row r="71">
      <c r="A71" s="4" t="inlineStr">
        <is>
          <t>Debt instrument, amount to meet minimum liquidity regulations | €</t>
        </is>
      </c>
      <c r="G71" s="12" t="n">
        <v>24</v>
      </c>
    </row>
    <row r="72">
      <c r="A72" s="4" t="inlineStr">
        <is>
          <t>Facility | Base Rate</t>
        </is>
      </c>
    </row>
    <row r="73">
      <c r="A73" s="3" t="inlineStr">
        <is>
          <t>Debt Instrument</t>
        </is>
      </c>
    </row>
    <row r="74">
      <c r="A74" s="4" t="inlineStr">
        <is>
          <t>Interest rate margin (as a percent)</t>
        </is>
      </c>
      <c r="B74" s="4" t="inlineStr">
        <is>
          <t>1.75%</t>
        </is>
      </c>
    </row>
    <row r="75">
      <c r="A75" s="4" t="inlineStr">
        <is>
          <t>Facility | Federal Funds Effective Rate</t>
        </is>
      </c>
    </row>
    <row r="76">
      <c r="A76" s="3" t="inlineStr">
        <is>
          <t>Debt Instrument</t>
        </is>
      </c>
    </row>
    <row r="77">
      <c r="A77" s="4" t="inlineStr">
        <is>
          <t>Interest rate margin (as a percent)</t>
        </is>
      </c>
      <c r="B77"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repayments (Details) - USD ($) $ in Millions</t>
        </is>
      </c>
      <c r="B1" s="2" t="inlineStr">
        <is>
          <t>Sep. 30, 2020</t>
        </is>
      </c>
      <c r="C1" s="2" t="inlineStr">
        <is>
          <t>Dec. 31, 2019</t>
        </is>
      </c>
    </row>
    <row r="2">
      <c r="A2" s="3" t="inlineStr">
        <is>
          <t>Long-term Debt</t>
        </is>
      </c>
    </row>
    <row r="3">
      <c r="A3" s="4" t="inlineStr">
        <is>
          <t>Reminder of 2020</t>
        </is>
      </c>
      <c r="B3" s="9" t="n">
        <v>70</v>
      </c>
    </row>
    <row r="4">
      <c r="A4" s="4" t="inlineStr">
        <is>
          <t>2021</t>
        </is>
      </c>
      <c r="B4" s="5" t="n">
        <v>225</v>
      </c>
    </row>
    <row r="5">
      <c r="A5" s="4" t="inlineStr">
        <is>
          <t>Thereafter</t>
        </is>
      </c>
      <c r="B5" s="5" t="n">
        <v>650</v>
      </c>
    </row>
    <row r="6">
      <c r="A6" s="4" t="inlineStr">
        <is>
          <t>Principal amounts repayable</t>
        </is>
      </c>
      <c r="B6" s="5" t="n">
        <v>945</v>
      </c>
    </row>
    <row r="7">
      <c r="A7" s="4" t="inlineStr">
        <is>
          <t>Debt issuance cost</t>
        </is>
      </c>
      <c r="B7" s="7" t="n">
        <v>-2.3</v>
      </c>
    </row>
    <row r="8">
      <c r="A8" s="4" t="inlineStr">
        <is>
          <t>Unamortized discount on notes</t>
        </is>
      </c>
      <c r="B8" s="7" t="n">
        <v>-3.6</v>
      </c>
    </row>
    <row r="9">
      <c r="A9" s="4" t="inlineStr">
        <is>
          <t>Total debt outstanding</t>
        </is>
      </c>
      <c r="B9" s="6" t="n">
        <v>939.1</v>
      </c>
      <c r="C9" s="6" t="n">
        <v>86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t>
        </is>
      </c>
    </row>
    <row r="4">
      <c r="A4" s="4" t="inlineStr">
        <is>
          <t>Contractual interest</t>
        </is>
      </c>
      <c r="B4" s="6" t="n">
        <v>6.8</v>
      </c>
      <c r="C4" s="6" t="n">
        <v>8.300000000000001</v>
      </c>
      <c r="D4" s="6" t="n">
        <v>21.2</v>
      </c>
      <c r="E4" s="9" t="n">
        <v>28</v>
      </c>
    </row>
    <row r="5">
      <c r="A5" s="4" t="inlineStr">
        <is>
          <t>Amortization of debt discount and issuance costs</t>
        </is>
      </c>
      <c r="B5" s="7" t="n">
        <v>2.8</v>
      </c>
      <c r="C5" s="7" t="n">
        <v>0.5</v>
      </c>
      <c r="D5" s="7" t="n">
        <v>3.8</v>
      </c>
      <c r="E5" s="7" t="n">
        <v>1.7</v>
      </c>
    </row>
    <row r="6">
      <c r="A6" s="4" t="inlineStr">
        <is>
          <t>Interest expense</t>
        </is>
      </c>
      <c r="B6" s="7" t="n">
        <v>9.6</v>
      </c>
      <c r="C6" s="7" t="n">
        <v>8.800000000000001</v>
      </c>
      <c r="D6" s="5" t="n">
        <v>25</v>
      </c>
      <c r="E6" s="7" t="n">
        <v>29.7</v>
      </c>
    </row>
    <row r="7">
      <c r="A7" s="4" t="inlineStr">
        <is>
          <t>Interest income</t>
        </is>
      </c>
      <c r="B7" s="7" t="n">
        <v>-0.1</v>
      </c>
      <c r="C7" s="7" t="n">
        <v>-0.6</v>
      </c>
      <c r="D7" s="7" t="n">
        <v>-0.9</v>
      </c>
      <c r="E7" s="7" t="n">
        <v>-1.6</v>
      </c>
    </row>
    <row r="8">
      <c r="A8" s="4" t="inlineStr">
        <is>
          <t>Interest expense, net</t>
        </is>
      </c>
      <c r="B8" s="6" t="n">
        <v>9.5</v>
      </c>
      <c r="C8" s="6" t="n">
        <v>8.199999999999999</v>
      </c>
      <c r="D8" s="6" t="n">
        <v>24.1</v>
      </c>
      <c r="E8" s="6" t="n">
        <v>28.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INCOME (LOSS), NET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AOCI Rollforward</t>
        </is>
      </c>
    </row>
    <row r="4">
      <c r="A4" s="4" t="inlineStr">
        <is>
          <t>Beginning balance</t>
        </is>
      </c>
      <c r="B4" s="6" t="n">
        <v>3286.3</v>
      </c>
      <c r="C4" s="6" t="n">
        <v>3310.1</v>
      </c>
      <c r="D4" s="6" t="n">
        <v>3355.6</v>
      </c>
      <c r="E4" s="9" t="n">
        <v>3327</v>
      </c>
      <c r="F4" s="6" t="n">
        <v>3285.4</v>
      </c>
      <c r="G4" s="9" t="n">
        <v>3241</v>
      </c>
      <c r="H4" s="6" t="n">
        <v>3355.6</v>
      </c>
    </row>
    <row r="5">
      <c r="A5" s="4" t="inlineStr">
        <is>
          <t>Other comprehensive (loss) income</t>
        </is>
      </c>
      <c r="B5" s="7" t="n">
        <v>31.6</v>
      </c>
      <c r="C5" s="7" t="n">
        <v>-2.7</v>
      </c>
      <c r="D5" s="7" t="n">
        <v>-37.5</v>
      </c>
      <c r="E5" s="7" t="n">
        <v>-17.2</v>
      </c>
      <c r="F5" s="7" t="n">
        <v>-18.1</v>
      </c>
      <c r="G5" s="7" t="n">
        <v>14.7</v>
      </c>
    </row>
    <row r="6">
      <c r="A6" s="4" t="inlineStr">
        <is>
          <t>Ending balance</t>
        </is>
      </c>
      <c r="B6" s="7" t="n">
        <v>3344.5</v>
      </c>
      <c r="C6" s="7" t="n">
        <v>3286.3</v>
      </c>
      <c r="D6" s="7" t="n">
        <v>3310.1</v>
      </c>
      <c r="E6" s="7" t="n">
        <v>3328.7</v>
      </c>
      <c r="F6" s="5" t="n">
        <v>3327</v>
      </c>
      <c r="G6" s="7" t="n">
        <v>3285.4</v>
      </c>
      <c r="H6" s="7" t="n">
        <v>3344.5</v>
      </c>
    </row>
    <row r="7">
      <c r="A7" s="4" t="inlineStr">
        <is>
          <t>Accumulated Other Comprehensive Income (loss), net</t>
        </is>
      </c>
    </row>
    <row r="8">
      <c r="A8" s="3" t="inlineStr">
        <is>
          <t>AOCI Rollforward</t>
        </is>
      </c>
    </row>
    <row r="9">
      <c r="A9" s="4" t="inlineStr">
        <is>
          <t>Beginning balance</t>
        </is>
      </c>
      <c r="B9" s="7" t="n">
        <v>-2.6</v>
      </c>
      <c r="C9" s="7" t="n">
        <v>0.1</v>
      </c>
      <c r="D9" s="7" t="n">
        <v>37.6</v>
      </c>
      <c r="E9" s="7" t="n">
        <v>8.1</v>
      </c>
      <c r="F9" s="7" t="n">
        <v>26.2</v>
      </c>
      <c r="G9" s="7" t="n">
        <v>11.5</v>
      </c>
      <c r="H9" s="7" t="n">
        <v>37.6</v>
      </c>
    </row>
    <row r="10">
      <c r="A10" s="4" t="inlineStr">
        <is>
          <t>Other comprehensive (loss) income</t>
        </is>
      </c>
      <c r="B10" s="7" t="n">
        <v>31.6</v>
      </c>
      <c r="C10" s="7" t="n">
        <v>-2.7</v>
      </c>
      <c r="D10" s="7" t="n">
        <v>-37.5</v>
      </c>
      <c r="E10" s="7" t="n">
        <v>-17.2</v>
      </c>
      <c r="F10" s="7" t="n">
        <v>-18.1</v>
      </c>
      <c r="G10" s="7" t="n">
        <v>14.7</v>
      </c>
      <c r="H10" s="7" t="n">
        <v>-8.6</v>
      </c>
    </row>
    <row r="11">
      <c r="A11" s="4" t="inlineStr">
        <is>
          <t>Ending balance</t>
        </is>
      </c>
      <c r="B11" s="5" t="n">
        <v>29</v>
      </c>
      <c r="C11" s="6" t="n">
        <v>-2.6</v>
      </c>
      <c r="D11" s="7" t="n">
        <v>0.1</v>
      </c>
      <c r="E11" s="6" t="n">
        <v>-9.1</v>
      </c>
      <c r="F11" s="6" t="n">
        <v>8.1</v>
      </c>
      <c r="G11" s="6" t="n">
        <v>26.2</v>
      </c>
      <c r="H11" s="5" t="n">
        <v>29</v>
      </c>
    </row>
    <row r="12">
      <c r="A12" s="4" t="inlineStr">
        <is>
          <t>Foreign Currency Translation</t>
        </is>
      </c>
    </row>
    <row r="13">
      <c r="A13" s="3" t="inlineStr">
        <is>
          <t>AOCI Rollforward</t>
        </is>
      </c>
    </row>
    <row r="14">
      <c r="A14" s="4" t="inlineStr">
        <is>
          <t>Beginning balance</t>
        </is>
      </c>
      <c r="D14" s="7" t="n">
        <v>38.2</v>
      </c>
      <c r="H14" s="7" t="n">
        <v>38.2</v>
      </c>
    </row>
    <row r="15">
      <c r="A15" s="4" t="inlineStr">
        <is>
          <t>Other comprehensive (loss) income</t>
        </is>
      </c>
      <c r="H15" s="7" t="n">
        <v>-9.4</v>
      </c>
    </row>
    <row r="16">
      <c r="A16" s="4" t="inlineStr">
        <is>
          <t>Ending balance</t>
        </is>
      </c>
      <c r="B16" s="7" t="n">
        <v>28.8</v>
      </c>
      <c r="H16" s="7" t="n">
        <v>28.8</v>
      </c>
    </row>
    <row r="17">
      <c r="A17" s="4" t="inlineStr">
        <is>
          <t>Unrealized Investment Gain/Loss</t>
        </is>
      </c>
    </row>
    <row r="18">
      <c r="A18" s="3" t="inlineStr">
        <is>
          <t>AOCI Rollforward</t>
        </is>
      </c>
    </row>
    <row r="19">
      <c r="A19" s="4" t="inlineStr">
        <is>
          <t>Beginning balance</t>
        </is>
      </c>
      <c r="D19" s="7" t="n">
        <v>0.2</v>
      </c>
      <c r="H19" s="7" t="n">
        <v>0.2</v>
      </c>
    </row>
    <row r="20">
      <c r="A20" s="4" t="inlineStr">
        <is>
          <t>Other comprehensive (loss) income</t>
        </is>
      </c>
      <c r="H20" s="7" t="n">
        <v>-0.3</v>
      </c>
    </row>
    <row r="21">
      <c r="A21" s="4" t="inlineStr">
        <is>
          <t>Ending balance</t>
        </is>
      </c>
      <c r="B21" s="7" t="n">
        <v>-0.1</v>
      </c>
      <c r="H21" s="7" t="n">
        <v>-0.1</v>
      </c>
    </row>
    <row r="22">
      <c r="A22" s="4" t="inlineStr">
        <is>
          <t>Post-Retirement Benefits</t>
        </is>
      </c>
    </row>
    <row r="23">
      <c r="A23" s="3" t="inlineStr">
        <is>
          <t>AOCI Rollforward</t>
        </is>
      </c>
    </row>
    <row r="24">
      <c r="A24" s="4" t="inlineStr">
        <is>
          <t>Beginning balance</t>
        </is>
      </c>
      <c r="D24" s="6" t="n">
        <v>-0.8</v>
      </c>
      <c r="H24" s="7" t="n">
        <v>-0.8</v>
      </c>
    </row>
    <row r="25">
      <c r="A25" s="4" t="inlineStr">
        <is>
          <t>Other comprehensive (loss) income</t>
        </is>
      </c>
      <c r="H25" s="7" t="n">
        <v>1.1</v>
      </c>
    </row>
    <row r="26">
      <c r="A26" s="4" t="inlineStr">
        <is>
          <t>Ending balance</t>
        </is>
      </c>
      <c r="B26" s="6" t="n">
        <v>0.3</v>
      </c>
      <c r="H26" s="6" t="n">
        <v>0.3</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1" customWidth="1" min="2" max="2"/>
  </cols>
  <sheetData>
    <row r="1">
      <c r="A1" s="1" t="inlineStr">
        <is>
          <t>CLEARING OPERATIONS - Clearing participant (Details) $ in Millions</t>
        </is>
      </c>
      <c r="B1" s="2" t="inlineStr">
        <is>
          <t>Sep. 30, 2020USD ($)</t>
        </is>
      </c>
    </row>
    <row r="2">
      <c r="A2" s="3" t="inlineStr">
        <is>
          <t>Clearing Operations</t>
        </is>
      </c>
    </row>
    <row r="3">
      <c r="A3" s="4" t="inlineStr">
        <is>
          <t>Cash Contributions</t>
        </is>
      </c>
      <c r="B3" s="6" t="n">
        <v>1246.2</v>
      </c>
    </row>
    <row r="4">
      <c r="A4" s="4" t="inlineStr">
        <is>
          <t>Non-Cash Contributions</t>
        </is>
      </c>
      <c r="B4" s="7" t="n">
        <v>547.1</v>
      </c>
    </row>
    <row r="5">
      <c r="A5" s="4" t="inlineStr">
        <is>
          <t>Total Contributions</t>
        </is>
      </c>
      <c r="B5" s="7" t="n">
        <v>1793.3</v>
      </c>
    </row>
    <row r="6">
      <c r="A6" s="4" t="inlineStr">
        <is>
          <t>Margin deposits</t>
        </is>
      </c>
    </row>
    <row r="7">
      <c r="A7" s="3" t="inlineStr">
        <is>
          <t>Clearing Operations</t>
        </is>
      </c>
    </row>
    <row r="8">
      <c r="A8" s="4" t="inlineStr">
        <is>
          <t>Cash Contributions</t>
        </is>
      </c>
      <c r="B8" s="7" t="n">
        <v>461.3</v>
      </c>
    </row>
    <row r="9">
      <c r="A9" s="4" t="inlineStr">
        <is>
          <t>Non-Cash Contributions</t>
        </is>
      </c>
      <c r="B9" s="7" t="n">
        <v>353.8</v>
      </c>
    </row>
    <row r="10">
      <c r="A10" s="4" t="inlineStr">
        <is>
          <t>Total Contributions</t>
        </is>
      </c>
      <c r="B10" s="7" t="n">
        <v>815.1</v>
      </c>
    </row>
    <row r="11">
      <c r="A11" s="4" t="inlineStr">
        <is>
          <t>Clearing funds</t>
        </is>
      </c>
    </row>
    <row r="12">
      <c r="A12" s="3" t="inlineStr">
        <is>
          <t>Clearing Operations</t>
        </is>
      </c>
    </row>
    <row r="13">
      <c r="A13" s="4" t="inlineStr">
        <is>
          <t>Cash Contributions</t>
        </is>
      </c>
      <c r="B13" s="7" t="n">
        <v>310.6</v>
      </c>
    </row>
    <row r="14">
      <c r="A14" s="4" t="inlineStr">
        <is>
          <t>Non-Cash Contributions</t>
        </is>
      </c>
      <c r="B14" s="7" t="n">
        <v>62.4</v>
      </c>
    </row>
    <row r="15">
      <c r="A15" s="4" t="inlineStr">
        <is>
          <t>Total Contributions</t>
        </is>
      </c>
      <c r="B15" s="5" t="n">
        <v>373</v>
      </c>
    </row>
    <row r="16">
      <c r="A16" s="4" t="inlineStr">
        <is>
          <t>Interoperability funds</t>
        </is>
      </c>
    </row>
    <row r="17">
      <c r="A17" s="3" t="inlineStr">
        <is>
          <t>Clearing Operations</t>
        </is>
      </c>
    </row>
    <row r="18">
      <c r="A18" s="4" t="inlineStr">
        <is>
          <t>Cash Contributions</t>
        </is>
      </c>
      <c r="B18" s="7" t="n">
        <v>474.3</v>
      </c>
    </row>
    <row r="19">
      <c r="A19" s="4" t="inlineStr">
        <is>
          <t>Non-Cash Contributions</t>
        </is>
      </c>
      <c r="B19" s="7" t="n">
        <v>130.9</v>
      </c>
    </row>
    <row r="20">
      <c r="A20" s="4" t="inlineStr">
        <is>
          <t>Total Contributions</t>
        </is>
      </c>
      <c r="B20" s="6" t="n">
        <v>6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CLEARING OPERATIONS - Narrative (Details) - EuroCCP</t>
        </is>
      </c>
      <c r="B1" s="2" t="inlineStr">
        <is>
          <t>9 Months Ended</t>
        </is>
      </c>
    </row>
    <row r="2">
      <c r="B2" s="2" t="inlineStr">
        <is>
          <t>Sep. 30, 2020itemCounterparty</t>
        </is>
      </c>
    </row>
    <row r="3">
      <c r="A3" s="3" t="inlineStr">
        <is>
          <t>Clearing Operations [Line Items]</t>
        </is>
      </c>
    </row>
    <row r="4">
      <c r="A4" s="4" t="inlineStr">
        <is>
          <t>Number of European Markets | item</t>
        </is>
      </c>
      <c r="B4" s="5" t="n">
        <v>18</v>
      </c>
    </row>
    <row r="5">
      <c r="A5" s="4" t="inlineStr">
        <is>
          <t>Number of central counterparties | Counterparty</t>
        </is>
      </c>
      <c r="B5" s="5" t="n">
        <v>2</v>
      </c>
    </row>
    <row r="6">
      <c r="A6" s="4" t="inlineStr">
        <is>
          <t>Default and liquid waterfalls regulatory capital</t>
        </is>
      </c>
      <c r="B6" s="4" t="inlineStr">
        <is>
          <t>2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assets measured at fair value on a recurring basis (Details) - USD ($) $ in Millions</t>
        </is>
      </c>
      <c r="B1" s="2" t="inlineStr">
        <is>
          <t>Sep. 30, 2020</t>
        </is>
      </c>
      <c r="C1" s="2" t="inlineStr">
        <is>
          <t>Dec. 31, 2019</t>
        </is>
      </c>
    </row>
    <row r="2">
      <c r="A2" s="3" t="inlineStr">
        <is>
          <t>Assets:</t>
        </is>
      </c>
    </row>
    <row r="3">
      <c r="A3" s="4" t="inlineStr">
        <is>
          <t>Total assets</t>
        </is>
      </c>
      <c r="B3" s="6" t="n">
        <v>22.8</v>
      </c>
      <c r="C3" s="9" t="n">
        <v>71</v>
      </c>
    </row>
    <row r="4">
      <c r="A4" s="3" t="inlineStr">
        <is>
          <t>Liabilities:</t>
        </is>
      </c>
    </row>
    <row r="5">
      <c r="A5" s="4" t="inlineStr">
        <is>
          <t>Contingent consideration liabilities</t>
        </is>
      </c>
      <c r="B5" s="7" t="n">
        <v>37.9</v>
      </c>
      <c r="C5" s="7" t="n">
        <v>2.2</v>
      </c>
    </row>
    <row r="6">
      <c r="A6" s="4" t="inlineStr">
        <is>
          <t>Total liabilities</t>
        </is>
      </c>
      <c r="B6" s="7" t="n">
        <v>999.3</v>
      </c>
      <c r="C6" s="7" t="n">
        <v>893.2</v>
      </c>
    </row>
    <row r="7">
      <c r="A7" s="4" t="inlineStr">
        <is>
          <t>Level 1</t>
        </is>
      </c>
    </row>
    <row r="8">
      <c r="A8" s="3" t="inlineStr">
        <is>
          <t>Assets:</t>
        </is>
      </c>
    </row>
    <row r="9">
      <c r="A9" s="4" t="inlineStr">
        <is>
          <t>Total assets</t>
        </is>
      </c>
      <c r="B9" s="7" t="n">
        <v>22.8</v>
      </c>
      <c r="C9" s="5" t="n">
        <v>71</v>
      </c>
    </row>
    <row r="10">
      <c r="A10" s="3" t="inlineStr">
        <is>
          <t>Liabilities:</t>
        </is>
      </c>
    </row>
    <row r="11">
      <c r="A11" s="4" t="inlineStr">
        <is>
          <t>Total liabilities</t>
        </is>
      </c>
      <c r="B11" s="7" t="n">
        <v>22.3</v>
      </c>
      <c r="C11" s="7" t="n">
        <v>23.4</v>
      </c>
    </row>
    <row r="12">
      <c r="A12" s="4" t="inlineStr">
        <is>
          <t>Level 2</t>
        </is>
      </c>
    </row>
    <row r="13">
      <c r="A13" s="3" t="inlineStr">
        <is>
          <t>Liabilities:</t>
        </is>
      </c>
    </row>
    <row r="14">
      <c r="A14" s="4" t="inlineStr">
        <is>
          <t>Total liabilities</t>
        </is>
      </c>
      <c r="B14" s="7" t="n">
        <v>939.1</v>
      </c>
      <c r="C14" s="7" t="n">
        <v>867.6</v>
      </c>
    </row>
    <row r="15">
      <c r="A15" s="4" t="inlineStr">
        <is>
          <t>Level 3</t>
        </is>
      </c>
    </row>
    <row r="16">
      <c r="A16" s="3" t="inlineStr">
        <is>
          <t>Liabilities:</t>
        </is>
      </c>
    </row>
    <row r="17">
      <c r="A17" s="4" t="inlineStr">
        <is>
          <t>Contingent consideration liabilities</t>
        </is>
      </c>
      <c r="B17" s="7" t="n">
        <v>37.9</v>
      </c>
      <c r="C17" s="7" t="n">
        <v>2.2</v>
      </c>
    </row>
    <row r="18">
      <c r="A18" s="4" t="inlineStr">
        <is>
          <t>Total liabilities</t>
        </is>
      </c>
      <c r="B18" s="7" t="n">
        <v>37.9</v>
      </c>
      <c r="C18" s="7" t="n">
        <v>2.2</v>
      </c>
    </row>
    <row r="19">
      <c r="A19" s="4" t="inlineStr">
        <is>
          <t>Recurring</t>
        </is>
      </c>
    </row>
    <row r="20">
      <c r="A20" s="3" t="inlineStr">
        <is>
          <t>Assets:</t>
        </is>
      </c>
    </row>
    <row r="21">
      <c r="A21" s="4" t="inlineStr">
        <is>
          <t>Total assets</t>
        </is>
      </c>
      <c r="B21" s="7" t="n">
        <v>22.8</v>
      </c>
      <c r="C21" s="5" t="n">
        <v>71</v>
      </c>
    </row>
    <row r="22">
      <c r="A22" s="3" t="inlineStr">
        <is>
          <t>Liabilities:</t>
        </is>
      </c>
    </row>
    <row r="23">
      <c r="A23" s="4" t="inlineStr">
        <is>
          <t>Contingent consideration liabilities</t>
        </is>
      </c>
      <c r="B23" s="7" t="n">
        <v>37.9</v>
      </c>
      <c r="C23" s="7" t="n">
        <v>2.2</v>
      </c>
    </row>
    <row r="24">
      <c r="A24" s="4" t="inlineStr">
        <is>
          <t>Total liabilities</t>
        </is>
      </c>
      <c r="B24" s="7" t="n">
        <v>37.9</v>
      </c>
      <c r="C24" s="7" t="n">
        <v>2.2</v>
      </c>
    </row>
    <row r="25">
      <c r="A25" s="4" t="inlineStr">
        <is>
          <t>Recurring | U.S. Treasury securities</t>
        </is>
      </c>
    </row>
    <row r="26">
      <c r="A26" s="3" t="inlineStr">
        <is>
          <t>Assets:</t>
        </is>
      </c>
    </row>
    <row r="27">
      <c r="A27" s="4" t="inlineStr">
        <is>
          <t>Total assets</t>
        </is>
      </c>
      <c r="B27" s="7" t="n">
        <v>0.5</v>
      </c>
      <c r="C27" s="7" t="n">
        <v>47.6</v>
      </c>
    </row>
    <row r="28">
      <c r="A28" s="4" t="inlineStr">
        <is>
          <t>Recurring | Marketable securities | Mutual funds</t>
        </is>
      </c>
    </row>
    <row r="29">
      <c r="A29" s="3" t="inlineStr">
        <is>
          <t>Assets:</t>
        </is>
      </c>
    </row>
    <row r="30">
      <c r="A30" s="4" t="inlineStr">
        <is>
          <t>Total assets</t>
        </is>
      </c>
      <c r="B30" s="7" t="n">
        <v>13.8</v>
      </c>
      <c r="C30" s="7" t="n">
        <v>15.7</v>
      </c>
    </row>
    <row r="31">
      <c r="A31" s="4" t="inlineStr">
        <is>
          <t>Recurring | Marketable securities | Money market funds</t>
        </is>
      </c>
    </row>
    <row r="32">
      <c r="A32" s="3" t="inlineStr">
        <is>
          <t>Assets:</t>
        </is>
      </c>
    </row>
    <row r="33">
      <c r="A33" s="4" t="inlineStr">
        <is>
          <t>Total assets</t>
        </is>
      </c>
      <c r="B33" s="7" t="n">
        <v>8.5</v>
      </c>
      <c r="C33" s="7" t="n">
        <v>7.7</v>
      </c>
    </row>
    <row r="34">
      <c r="A34" s="4" t="inlineStr">
        <is>
          <t>Recurring | Level 1</t>
        </is>
      </c>
    </row>
    <row r="35">
      <c r="A35" s="3" t="inlineStr">
        <is>
          <t>Assets:</t>
        </is>
      </c>
    </row>
    <row r="36">
      <c r="A36" s="4" t="inlineStr">
        <is>
          <t>Total assets</t>
        </is>
      </c>
      <c r="B36" s="7" t="n">
        <v>22.8</v>
      </c>
      <c r="C36" s="5" t="n">
        <v>71</v>
      </c>
    </row>
    <row r="37">
      <c r="A37" s="4" t="inlineStr">
        <is>
          <t>Recurring | Level 1 | U.S. Treasury securities</t>
        </is>
      </c>
    </row>
    <row r="38">
      <c r="A38" s="3" t="inlineStr">
        <is>
          <t>Assets:</t>
        </is>
      </c>
    </row>
    <row r="39">
      <c r="A39" s="4" t="inlineStr">
        <is>
          <t>Total assets</t>
        </is>
      </c>
      <c r="B39" s="7" t="n">
        <v>0.5</v>
      </c>
      <c r="C39" s="7" t="n">
        <v>47.6</v>
      </c>
    </row>
    <row r="40">
      <c r="A40" s="4" t="inlineStr">
        <is>
          <t>Recurring | Level 1 | Marketable securities | Mutual funds</t>
        </is>
      </c>
    </row>
    <row r="41">
      <c r="A41" s="3" t="inlineStr">
        <is>
          <t>Assets:</t>
        </is>
      </c>
    </row>
    <row r="42">
      <c r="A42" s="4" t="inlineStr">
        <is>
          <t>Total assets</t>
        </is>
      </c>
      <c r="B42" s="7" t="n">
        <v>13.8</v>
      </c>
      <c r="C42" s="7" t="n">
        <v>15.7</v>
      </c>
    </row>
    <row r="43">
      <c r="A43" s="4" t="inlineStr">
        <is>
          <t>Recurring | Level 1 | Marketable securities | Money market funds</t>
        </is>
      </c>
    </row>
    <row r="44">
      <c r="A44" s="3" t="inlineStr">
        <is>
          <t>Assets:</t>
        </is>
      </c>
    </row>
    <row r="45">
      <c r="A45" s="4" t="inlineStr">
        <is>
          <t>Total assets</t>
        </is>
      </c>
      <c r="B45" s="7" t="n">
        <v>8.5</v>
      </c>
      <c r="C45" s="7" t="n">
        <v>7.7</v>
      </c>
    </row>
    <row r="46">
      <c r="A46" s="4" t="inlineStr">
        <is>
          <t>Recurring | Level 3</t>
        </is>
      </c>
    </row>
    <row r="47">
      <c r="A47" s="3" t="inlineStr">
        <is>
          <t>Liabilities:</t>
        </is>
      </c>
    </row>
    <row r="48">
      <c r="A48" s="4" t="inlineStr">
        <is>
          <t>Contingent consideration liabilities</t>
        </is>
      </c>
      <c r="B48" s="7" t="n">
        <v>37.9</v>
      </c>
      <c r="C48" s="7" t="n">
        <v>2.2</v>
      </c>
    </row>
    <row r="49">
      <c r="A49" s="4" t="inlineStr">
        <is>
          <t>Total liabilities</t>
        </is>
      </c>
      <c r="B49" s="6" t="n">
        <v>37.9</v>
      </c>
      <c r="C49" s="6" t="n">
        <v>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of financial instruments held (Details) - USD ($) $ in Millions</t>
        </is>
      </c>
      <c r="B1" s="2" t="inlineStr">
        <is>
          <t>Sep. 30, 2020</t>
        </is>
      </c>
      <c r="C1" s="2" t="inlineStr">
        <is>
          <t>Dec. 31, 2019</t>
        </is>
      </c>
    </row>
    <row r="2">
      <c r="A2" s="3" t="inlineStr">
        <is>
          <t>Assets:</t>
        </is>
      </c>
    </row>
    <row r="3">
      <c r="A3" s="4" t="inlineStr">
        <is>
          <t>Financial investments</t>
        </is>
      </c>
      <c r="B3" s="6" t="n">
        <v>0.5</v>
      </c>
      <c r="C3" s="6" t="n">
        <v>47.6</v>
      </c>
    </row>
    <row r="4">
      <c r="A4" s="4" t="inlineStr">
        <is>
          <t>Deferred compensation plan assets</t>
        </is>
      </c>
      <c r="B4" s="7" t="n">
        <v>22.3</v>
      </c>
      <c r="C4" s="7" t="n">
        <v>23.4</v>
      </c>
    </row>
    <row r="5">
      <c r="A5" s="4" t="inlineStr">
        <is>
          <t>Total assets</t>
        </is>
      </c>
      <c r="B5" s="7" t="n">
        <v>22.8</v>
      </c>
      <c r="C5" s="5" t="n">
        <v>71</v>
      </c>
    </row>
    <row r="6">
      <c r="A6" s="3" t="inlineStr">
        <is>
          <t>Liabilities:</t>
        </is>
      </c>
    </row>
    <row r="7">
      <c r="A7" s="4" t="inlineStr">
        <is>
          <t>Contingent consideration liabilities</t>
        </is>
      </c>
      <c r="B7" s="7" t="n">
        <v>37.9</v>
      </c>
      <c r="C7" s="7" t="n">
        <v>2.2</v>
      </c>
    </row>
    <row r="8">
      <c r="A8" s="4" t="inlineStr">
        <is>
          <t>Deferred compensation plan liabilities</t>
        </is>
      </c>
      <c r="B8" s="7" t="n">
        <v>22.3</v>
      </c>
      <c r="C8" s="7" t="n">
        <v>23.4</v>
      </c>
    </row>
    <row r="9">
      <c r="A9" s="4" t="inlineStr">
        <is>
          <t>Debt</t>
        </is>
      </c>
      <c r="B9" s="7" t="n">
        <v>939.1</v>
      </c>
      <c r="C9" s="7" t="n">
        <v>867.6</v>
      </c>
    </row>
    <row r="10">
      <c r="A10" s="4" t="inlineStr">
        <is>
          <t>Total liabilities</t>
        </is>
      </c>
      <c r="B10" s="7" t="n">
        <v>999.3</v>
      </c>
      <c r="C10" s="7" t="n">
        <v>893.2</v>
      </c>
    </row>
    <row r="11">
      <c r="A11" s="4" t="inlineStr">
        <is>
          <t>Level 1</t>
        </is>
      </c>
    </row>
    <row r="12">
      <c r="A12" s="3" t="inlineStr">
        <is>
          <t>Assets:</t>
        </is>
      </c>
    </row>
    <row r="13">
      <c r="A13" s="4" t="inlineStr">
        <is>
          <t>Financial investments</t>
        </is>
      </c>
      <c r="B13" s="7" t="n">
        <v>0.5</v>
      </c>
      <c r="C13" s="7" t="n">
        <v>47.6</v>
      </c>
    </row>
    <row r="14">
      <c r="A14" s="4" t="inlineStr">
        <is>
          <t>Deferred compensation plan assets</t>
        </is>
      </c>
      <c r="B14" s="7" t="n">
        <v>22.3</v>
      </c>
      <c r="C14" s="7" t="n">
        <v>23.4</v>
      </c>
    </row>
    <row r="15">
      <c r="A15" s="4" t="inlineStr">
        <is>
          <t>Total assets</t>
        </is>
      </c>
      <c r="B15" s="7" t="n">
        <v>22.8</v>
      </c>
      <c r="C15" s="5" t="n">
        <v>71</v>
      </c>
    </row>
    <row r="16">
      <c r="A16" s="3" t="inlineStr">
        <is>
          <t>Liabilities:</t>
        </is>
      </c>
    </row>
    <row r="17">
      <c r="A17" s="4" t="inlineStr">
        <is>
          <t>Deferred compensation plan liabilities</t>
        </is>
      </c>
      <c r="B17" s="7" t="n">
        <v>22.3</v>
      </c>
      <c r="C17" s="7" t="n">
        <v>23.4</v>
      </c>
    </row>
    <row r="18">
      <c r="A18" s="4" t="inlineStr">
        <is>
          <t>Total liabilities</t>
        </is>
      </c>
      <c r="B18" s="7" t="n">
        <v>22.3</v>
      </c>
      <c r="C18" s="7" t="n">
        <v>23.4</v>
      </c>
    </row>
    <row r="19">
      <c r="A19" s="4" t="inlineStr">
        <is>
          <t>Level 2</t>
        </is>
      </c>
    </row>
    <row r="20">
      <c r="A20" s="3" t="inlineStr">
        <is>
          <t>Liabilities:</t>
        </is>
      </c>
    </row>
    <row r="21">
      <c r="A21" s="4" t="inlineStr">
        <is>
          <t>Debt</t>
        </is>
      </c>
      <c r="B21" s="7" t="n">
        <v>939.1</v>
      </c>
      <c r="C21" s="7" t="n">
        <v>867.6</v>
      </c>
    </row>
    <row r="22">
      <c r="A22" s="4" t="inlineStr">
        <is>
          <t>Total liabilities</t>
        </is>
      </c>
      <c r="B22" s="7" t="n">
        <v>939.1</v>
      </c>
      <c r="C22" s="7" t="n">
        <v>867.6</v>
      </c>
    </row>
    <row r="23">
      <c r="A23" s="4" t="inlineStr">
        <is>
          <t>Level 3</t>
        </is>
      </c>
    </row>
    <row r="24">
      <c r="A24" s="3" t="inlineStr">
        <is>
          <t>Liabilities:</t>
        </is>
      </c>
    </row>
    <row r="25">
      <c r="A25" s="4" t="inlineStr">
        <is>
          <t>Contingent consideration liabilities</t>
        </is>
      </c>
      <c r="B25" s="7" t="n">
        <v>37.9</v>
      </c>
      <c r="C25" s="7" t="n">
        <v>2.2</v>
      </c>
    </row>
    <row r="26">
      <c r="A26" s="4" t="inlineStr">
        <is>
          <t>Total liabilities</t>
        </is>
      </c>
      <c r="B26" s="6" t="n">
        <v>37.9</v>
      </c>
      <c r="C26"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6" t="n">
        <v>380.9</v>
      </c>
      <c r="C4" s="6" t="n">
        <v>284.5</v>
      </c>
    </row>
    <row r="5">
      <c r="A5" s="3" t="inlineStr">
        <is>
          <t>Adjustments to reconcile net income to net cash provided by operating activities:</t>
        </is>
      </c>
    </row>
    <row r="6">
      <c r="A6" s="4" t="inlineStr">
        <is>
          <t>Depreciation and amortization</t>
        </is>
      </c>
      <c r="B6" s="5" t="n">
        <v>118</v>
      </c>
      <c r="C6" s="7" t="n">
        <v>133.8</v>
      </c>
    </row>
    <row r="7">
      <c r="A7" s="4" t="inlineStr">
        <is>
          <t>Amortization of debt issuance cost and debt discount</t>
        </is>
      </c>
      <c r="B7" s="7" t="n">
        <v>1.5</v>
      </c>
      <c r="C7" s="7" t="n">
        <v>1.7</v>
      </c>
    </row>
    <row r="8">
      <c r="A8" s="4" t="inlineStr">
        <is>
          <t>Change in fair value of contingent consideration</t>
        </is>
      </c>
      <c r="C8" s="7" t="n">
        <v>2.4</v>
      </c>
    </row>
    <row r="9">
      <c r="A9" s="4" t="inlineStr">
        <is>
          <t>Realized gain on available-for-sale securities</t>
        </is>
      </c>
      <c r="B9" s="7" t="n">
        <v>-0.4</v>
      </c>
      <c r="C9" s="7" t="n">
        <v>-1.2</v>
      </c>
    </row>
    <row r="10">
      <c r="A10" s="4" t="inlineStr">
        <is>
          <t>Provision for accounts receivable credit losses</t>
        </is>
      </c>
      <c r="B10" s="7" t="n">
        <v>0.1</v>
      </c>
      <c r="C10" s="7" t="n">
        <v>0.8</v>
      </c>
    </row>
    <row r="11">
      <c r="A11" s="4" t="inlineStr">
        <is>
          <t>Provision for deferred income taxes</t>
        </is>
      </c>
      <c r="B11" s="7" t="n">
        <v>-8.800000000000001</v>
      </c>
      <c r="C11" s="7" t="n">
        <v>-18.4</v>
      </c>
    </row>
    <row r="12">
      <c r="A12" s="4" t="inlineStr">
        <is>
          <t>Provision for notes receivable credit losses</t>
        </is>
      </c>
      <c r="B12" s="7" t="n">
        <v>6.7</v>
      </c>
    </row>
    <row r="13">
      <c r="A13" s="4" t="inlineStr">
        <is>
          <t>Stock-based compensation expense</t>
        </is>
      </c>
      <c r="B13" s="7" t="n">
        <v>17.3</v>
      </c>
      <c r="C13" s="5" t="n">
        <v>17</v>
      </c>
    </row>
    <row r="14">
      <c r="A14" s="4" t="inlineStr">
        <is>
          <t>Impairment of property held for sale</t>
        </is>
      </c>
      <c r="B14" s="7" t="n">
        <v>8.1</v>
      </c>
      <c r="C14" s="7" t="n">
        <v>6.1</v>
      </c>
    </row>
    <row r="15">
      <c r="A15" s="4" t="inlineStr">
        <is>
          <t>Loss related to deconsolidation of former subsidiary</t>
        </is>
      </c>
      <c r="C15" s="5" t="n">
        <v>2</v>
      </c>
    </row>
    <row r="16">
      <c r="A16" s="4" t="inlineStr">
        <is>
          <t>Impairment of goodwill</t>
        </is>
      </c>
      <c r="C16" s="7" t="n">
        <v>10.5</v>
      </c>
    </row>
    <row r="17">
      <c r="A17" s="4" t="inlineStr">
        <is>
          <t>Equity in investments</t>
        </is>
      </c>
      <c r="B17" s="7" t="n">
        <v>-0.9</v>
      </c>
      <c r="C17" s="7" t="n">
        <v>-1.7</v>
      </c>
    </row>
    <row r="18">
      <c r="A18" s="4" t="inlineStr">
        <is>
          <t>Impairment of investment</t>
        </is>
      </c>
      <c r="B18" s="7" t="n">
        <v>4.1</v>
      </c>
    </row>
    <row r="19">
      <c r="A19" s="4" t="inlineStr">
        <is>
          <t>Bargain purchase gain</t>
        </is>
      </c>
      <c r="B19" s="7" t="n">
        <v>-32.6</v>
      </c>
    </row>
    <row r="20">
      <c r="A20" s="3" t="inlineStr">
        <is>
          <t>Changes in assets and liabilities:</t>
        </is>
      </c>
    </row>
    <row r="21">
      <c r="A21" s="4" t="inlineStr">
        <is>
          <t>Accounts receivable</t>
        </is>
      </c>
      <c r="B21" s="7" t="n">
        <v>-43.3</v>
      </c>
      <c r="C21" s="7" t="n">
        <v>49.8</v>
      </c>
    </row>
    <row r="22">
      <c r="A22" s="4" t="inlineStr">
        <is>
          <t>Restricted cash and cash equivalents (margin deposit and clearing fund)</t>
        </is>
      </c>
      <c r="B22" s="7" t="n">
        <v>771.9</v>
      </c>
    </row>
    <row r="23">
      <c r="A23" s="4" t="inlineStr">
        <is>
          <t>Income taxes receivable</t>
        </is>
      </c>
      <c r="B23" s="7" t="n">
        <v>0.2</v>
      </c>
      <c r="C23" s="7" t="n">
        <v>5.4</v>
      </c>
    </row>
    <row r="24">
      <c r="A24" s="4" t="inlineStr">
        <is>
          <t>Other current assets</t>
        </is>
      </c>
      <c r="B24" s="7" t="n">
        <v>-5.9</v>
      </c>
      <c r="C24" s="7" t="n">
        <v>-14.8</v>
      </c>
    </row>
    <row r="25">
      <c r="A25" s="4" t="inlineStr">
        <is>
          <t>Other assets</t>
        </is>
      </c>
      <c r="B25" s="7" t="n">
        <v>-17.2</v>
      </c>
    </row>
    <row r="26">
      <c r="A26" s="4" t="inlineStr">
        <is>
          <t>Accounts payable and accrued liabilities</t>
        </is>
      </c>
      <c r="B26" s="7" t="n">
        <v>21.4</v>
      </c>
      <c r="C26" s="7" t="n">
        <v>-39.4</v>
      </c>
    </row>
    <row r="27">
      <c r="A27" s="4" t="inlineStr">
        <is>
          <t>Section 31 fees payable</t>
        </is>
      </c>
      <c r="B27" s="7" t="n">
        <v>-59.4</v>
      </c>
      <c r="C27" s="7" t="n">
        <v>-55.7</v>
      </c>
    </row>
    <row r="28">
      <c r="A28" s="4" t="inlineStr">
        <is>
          <t>Deferred revenue</t>
        </is>
      </c>
      <c r="B28" s="7" t="n">
        <v>7.9</v>
      </c>
      <c r="C28" s="7" t="n">
        <v>-0.3</v>
      </c>
    </row>
    <row r="29">
      <c r="A29" s="4" t="inlineStr">
        <is>
          <t>Income taxes payable</t>
        </is>
      </c>
      <c r="B29" s="7" t="n">
        <v>-1.5</v>
      </c>
      <c r="C29" s="7" t="n">
        <v>-3.1</v>
      </c>
    </row>
    <row r="30">
      <c r="A30" s="4" t="inlineStr">
        <is>
          <t>Unrecognized tax benefits</t>
        </is>
      </c>
      <c r="B30" s="7" t="n">
        <v>21.4</v>
      </c>
      <c r="C30" s="5" t="n">
        <v>20</v>
      </c>
    </row>
    <row r="31">
      <c r="A31" s="4" t="inlineStr">
        <is>
          <t>Other liabilities</t>
        </is>
      </c>
      <c r="B31" s="7" t="n">
        <v>-0.1</v>
      </c>
      <c r="C31" s="7" t="n">
        <v>-4.3</v>
      </c>
    </row>
    <row r="32">
      <c r="A32" s="4" t="inlineStr">
        <is>
          <t>Net cash provided by operating activities</t>
        </is>
      </c>
      <c r="B32" s="7" t="n">
        <v>1189.4</v>
      </c>
      <c r="C32" s="7" t="n">
        <v>395.1</v>
      </c>
    </row>
    <row r="33">
      <c r="A33" s="3" t="inlineStr">
        <is>
          <t>Cash flows from investing activities:</t>
        </is>
      </c>
    </row>
    <row r="34">
      <c r="A34" s="4" t="inlineStr">
        <is>
          <t>Acquisitions, net of cash acquired</t>
        </is>
      </c>
      <c r="B34" s="7" t="n">
        <v>-103.3</v>
      </c>
    </row>
    <row r="35">
      <c r="A35" s="4" t="inlineStr">
        <is>
          <t>Purchases of available-for-sale financial investments</t>
        </is>
      </c>
      <c r="B35" s="7" t="n">
        <v>-154.9</v>
      </c>
      <c r="C35" s="7" t="n">
        <v>-61.8</v>
      </c>
    </row>
    <row r="36">
      <c r="A36" s="4" t="inlineStr">
        <is>
          <t>Proceeds from maturities of available-for-sale financial investments</t>
        </is>
      </c>
      <c r="B36" s="7" t="n">
        <v>202.5</v>
      </c>
      <c r="C36" s="5" t="n">
        <v>98</v>
      </c>
    </row>
    <row r="37">
      <c r="A37" s="4" t="inlineStr">
        <is>
          <t>Return of capital from investments</t>
        </is>
      </c>
      <c r="C37" s="5" t="n">
        <v>22</v>
      </c>
    </row>
    <row r="38">
      <c r="A38" s="4" t="inlineStr">
        <is>
          <t>Contributions to investments</t>
        </is>
      </c>
      <c r="B38" s="7" t="n">
        <v>-11.7</v>
      </c>
    </row>
    <row r="39">
      <c r="A39" s="4" t="inlineStr">
        <is>
          <t>Purchases of property and equipment</t>
        </is>
      </c>
      <c r="B39" s="7" t="n">
        <v>-37.2</v>
      </c>
      <c r="C39" s="7" t="n">
        <v>-26.9</v>
      </c>
    </row>
    <row r="40">
      <c r="A40" s="4" t="inlineStr">
        <is>
          <t>Net cash (used in) provided by investing activities</t>
        </is>
      </c>
      <c r="B40" s="7" t="n">
        <v>-104.6</v>
      </c>
      <c r="C40" s="7" t="n">
        <v>31.3</v>
      </c>
    </row>
    <row r="41">
      <c r="A41" s="3" t="inlineStr">
        <is>
          <t>Cash flows from financing activities:</t>
        </is>
      </c>
    </row>
    <row r="42">
      <c r="A42" s="4" t="inlineStr">
        <is>
          <t>Principal payments of long term debt</t>
        </is>
      </c>
      <c r="C42" s="5" t="n">
        <v>-350</v>
      </c>
    </row>
    <row r="43">
      <c r="A43" s="4" t="inlineStr">
        <is>
          <t>Proceeds from credit facility</t>
        </is>
      </c>
      <c r="B43" s="5" t="n">
        <v>70</v>
      </c>
    </row>
    <row r="44">
      <c r="A44" s="4" t="inlineStr">
        <is>
          <t>Cash dividends on common stock</t>
        </is>
      </c>
      <c r="B44" s="7" t="n">
        <v>-125.3</v>
      </c>
      <c r="C44" s="5" t="n">
        <v>-110</v>
      </c>
    </row>
    <row r="45">
      <c r="A45" s="4" t="inlineStr">
        <is>
          <t>Repurchases of common stock from employee stock plans</t>
        </is>
      </c>
      <c r="B45" s="7" t="n">
        <v>-14.2</v>
      </c>
      <c r="C45" s="7" t="n">
        <v>-10.7</v>
      </c>
    </row>
    <row r="46">
      <c r="A46" s="4" t="inlineStr">
        <is>
          <t>Exercise of common stock options</t>
        </is>
      </c>
      <c r="B46" s="7" t="n">
        <v>0.2</v>
      </c>
      <c r="C46" s="7" t="n">
        <v>9.1</v>
      </c>
    </row>
    <row r="47">
      <c r="A47" s="4" t="inlineStr">
        <is>
          <t>Payment of contingent consideration from acquisition</t>
        </is>
      </c>
      <c r="B47" s="7" t="n">
        <v>-2.2</v>
      </c>
    </row>
    <row r="48">
      <c r="A48" s="4" t="inlineStr">
        <is>
          <t>Purchase of common stock</t>
        </is>
      </c>
      <c r="B48" s="7" t="n">
        <v>-261.1</v>
      </c>
      <c r="C48" s="7" t="n">
        <v>-87.40000000000001</v>
      </c>
    </row>
    <row r="49">
      <c r="A49" s="4" t="inlineStr">
        <is>
          <t>Net cash used in financing activities</t>
        </is>
      </c>
      <c r="B49" s="7" t="n">
        <v>-332.6</v>
      </c>
      <c r="C49" s="5" t="n">
        <v>-549</v>
      </c>
    </row>
    <row r="50">
      <c r="A50" s="4" t="inlineStr">
        <is>
          <t>Effect of foreign currency exchange rates on cash, cash equivalents, and restricted cash and cash equivalents</t>
        </is>
      </c>
      <c r="B50" s="7" t="n">
        <v>3.1</v>
      </c>
      <c r="C50" s="7" t="n">
        <v>-2.5</v>
      </c>
    </row>
    <row r="51">
      <c r="A51" s="4" t="inlineStr">
        <is>
          <t>Increase (decrease) in cash, cash equivalents, and restricted cash and cash equivalents</t>
        </is>
      </c>
      <c r="B51" s="7" t="n">
        <v>755.3</v>
      </c>
      <c r="C51" s="7" t="n">
        <v>-125.1</v>
      </c>
    </row>
    <row r="52">
      <c r="A52" s="4" t="inlineStr">
        <is>
          <t>Cash, cash equivalents, and restricted cash and cash equivalents: Beginning of period</t>
        </is>
      </c>
      <c r="B52" s="7" t="n">
        <v>229.3</v>
      </c>
      <c r="C52" s="7" t="n">
        <v>275.1</v>
      </c>
    </row>
    <row r="53">
      <c r="A53" s="4" t="inlineStr">
        <is>
          <t>Cash, cash equivalents, and restricted cash and cash equivalents: End of period</t>
        </is>
      </c>
      <c r="B53" s="7" t="n">
        <v>984.6</v>
      </c>
      <c r="C53" s="5" t="n">
        <v>150</v>
      </c>
    </row>
    <row r="54">
      <c r="A54" s="3" t="inlineStr">
        <is>
          <t>Supplemental disclosure of cash transactions:</t>
        </is>
      </c>
    </row>
    <row r="55">
      <c r="A55" s="4" t="inlineStr">
        <is>
          <t>Cash paid for income taxes</t>
        </is>
      </c>
      <c r="B55" s="7" t="n">
        <v>145.4</v>
      </c>
      <c r="C55" s="7" t="n">
        <v>98.90000000000001</v>
      </c>
    </row>
    <row r="56">
      <c r="A56" s="4" t="inlineStr">
        <is>
          <t>Cash paid for interest</t>
        </is>
      </c>
      <c r="B56" s="7" t="n">
        <v>27.3</v>
      </c>
      <c r="C56" s="5" t="n">
        <v>31</v>
      </c>
    </row>
    <row r="57">
      <c r="A57" s="3" t="inlineStr">
        <is>
          <t>Supplemental disclosure of noncash investing activities:</t>
        </is>
      </c>
    </row>
    <row r="58">
      <c r="A58" s="4" t="inlineStr">
        <is>
          <t>Note receivable issued in connection with deconsolidation of former subsidiary</t>
        </is>
      </c>
      <c r="C58" s="7" t="n">
        <v>3.7</v>
      </c>
    </row>
    <row r="59">
      <c r="A59" s="4" t="inlineStr">
        <is>
          <t>Investment recognized in connection with deconsolidation of former subsidiary</t>
        </is>
      </c>
      <c r="C59" s="7" t="n">
        <v>2.9</v>
      </c>
    </row>
    <row r="60">
      <c r="A60" s="4" t="inlineStr">
        <is>
          <t>Net assets of former subsidiary deconsolidated</t>
        </is>
      </c>
      <c r="C60" s="6" t="n">
        <v>14.5</v>
      </c>
    </row>
    <row r="61">
      <c r="A61" s="4" t="inlineStr">
        <is>
          <t>Accounts receivable acquired</t>
        </is>
      </c>
      <c r="B61" s="7" t="n">
        <v>6.4</v>
      </c>
    </row>
    <row r="62">
      <c r="A62" s="4" t="inlineStr">
        <is>
          <t>Income taxes receivable acquired</t>
        </is>
      </c>
      <c r="B62" s="7" t="n">
        <v>1.6</v>
      </c>
    </row>
    <row r="63">
      <c r="A63" s="4" t="inlineStr">
        <is>
          <t>Other current assets acquired</t>
        </is>
      </c>
      <c r="B63" s="7" t="n">
        <v>4.8</v>
      </c>
    </row>
    <row r="64">
      <c r="A64" s="4" t="inlineStr">
        <is>
          <t>Goodwill acquired</t>
        </is>
      </c>
      <c r="B64" s="7" t="n">
        <v>105.9</v>
      </c>
    </row>
    <row r="65">
      <c r="A65" s="4" t="inlineStr">
        <is>
          <t>Intangible assets acquired</t>
        </is>
      </c>
      <c r="B65" s="7" t="n">
        <v>91.3</v>
      </c>
    </row>
    <row r="66">
      <c r="A66" s="4" t="inlineStr">
        <is>
          <t>Property and equipment, net acquired</t>
        </is>
      </c>
      <c r="B66" s="7" t="n">
        <v>3.5</v>
      </c>
    </row>
    <row r="67">
      <c r="A67" s="4" t="inlineStr">
        <is>
          <t>Accounts payable and accrued expenses assumed</t>
        </is>
      </c>
      <c r="B67" s="7" t="n">
        <v>-14.7</v>
      </c>
    </row>
    <row r="68">
      <c r="A68" s="4" t="inlineStr">
        <is>
          <t>Income taxes payable assumed</t>
        </is>
      </c>
      <c r="B68" s="7" t="n">
        <v>-0.9</v>
      </c>
    </row>
    <row r="69">
      <c r="A69" s="4" t="inlineStr">
        <is>
          <t>Deferred revenue acquired</t>
        </is>
      </c>
      <c r="B69" s="7" t="n">
        <v>-1.3</v>
      </c>
    </row>
    <row r="70">
      <c r="A70" s="4" t="inlineStr">
        <is>
          <t>Contingent consideration related to acquisitions</t>
        </is>
      </c>
      <c r="B70" s="7" t="n">
        <v>-37.9</v>
      </c>
    </row>
    <row r="71">
      <c r="A71" s="4" t="inlineStr">
        <is>
          <t>Deferred income taxes acquired</t>
        </is>
      </c>
      <c r="B71" s="6" t="n">
        <v>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Sep. 30, 2020</t>
        </is>
      </c>
      <c r="C1" s="2" t="inlineStr">
        <is>
          <t>Dec. 31, 2019</t>
        </is>
      </c>
    </row>
    <row r="2">
      <c r="A2" s="3" t="inlineStr">
        <is>
          <t>Segment Reporting Information</t>
        </is>
      </c>
    </row>
    <row r="3">
      <c r="A3" s="4" t="inlineStr">
        <is>
          <t>Contingent consideration liabilities</t>
        </is>
      </c>
      <c r="B3" s="6" t="n">
        <v>37.9</v>
      </c>
      <c r="C3" s="6" t="n">
        <v>2.2</v>
      </c>
    </row>
    <row r="4">
      <c r="A4" s="4" t="inlineStr">
        <is>
          <t>Recurring</t>
        </is>
      </c>
    </row>
    <row r="5">
      <c r="A5" s="3" t="inlineStr">
        <is>
          <t>Segment Reporting Information</t>
        </is>
      </c>
    </row>
    <row r="6">
      <c r="A6" s="4" t="inlineStr">
        <is>
          <t>Contingent consideration liabilities</t>
        </is>
      </c>
      <c r="B6" s="6" t="n">
        <v>37.9</v>
      </c>
      <c r="C6" s="6"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ummary of changes in the fair value of the company's Level 3 financial liabilities (Details) - Level 3 - USD ($) $ in Millions</t>
        </is>
      </c>
      <c r="B1" s="2" t="inlineStr">
        <is>
          <t>3 Months Ended</t>
        </is>
      </c>
      <c r="C1" s="2" t="inlineStr">
        <is>
          <t>9 Months Ended</t>
        </is>
      </c>
    </row>
    <row r="2">
      <c r="B2" s="2" t="inlineStr">
        <is>
          <t>Sep. 30, 2020</t>
        </is>
      </c>
      <c r="C2" s="2" t="inlineStr">
        <is>
          <t>Sep. 30, 2020</t>
        </is>
      </c>
    </row>
    <row r="3">
      <c r="A3" s="3" t="inlineStr">
        <is>
          <t>Changes in fair value of level 3 financial liabilities</t>
        </is>
      </c>
    </row>
    <row r="4">
      <c r="A4" s="4" t="inlineStr">
        <is>
          <t>Balance at the beginning of the period</t>
        </is>
      </c>
      <c r="B4" s="6" t="n">
        <v>20.5</v>
      </c>
      <c r="C4" s="6" t="n">
        <v>2.2</v>
      </c>
    </row>
    <row r="5">
      <c r="A5" s="4" t="inlineStr">
        <is>
          <t>Additions</t>
        </is>
      </c>
      <c r="B5" s="7" t="n">
        <v>17.4</v>
      </c>
      <c r="C5" s="7" t="n">
        <v>37.9</v>
      </c>
    </row>
    <row r="6">
      <c r="A6" s="4" t="inlineStr">
        <is>
          <t>Settlements</t>
        </is>
      </c>
      <c r="C6" s="7" t="n">
        <v>-2.2</v>
      </c>
    </row>
    <row r="7">
      <c r="A7" s="4" t="inlineStr">
        <is>
          <t>Balance at the end of the period</t>
        </is>
      </c>
      <c r="B7" s="7" t="n">
        <v>37.9</v>
      </c>
      <c r="C7" s="7" t="n">
        <v>37.9</v>
      </c>
    </row>
    <row r="8">
      <c r="A8" s="4" t="inlineStr">
        <is>
          <t>Contingent consideration liabilities</t>
        </is>
      </c>
    </row>
    <row r="9">
      <c r="A9" s="3" t="inlineStr">
        <is>
          <t>Changes in fair value of level 3 financial liabilities</t>
        </is>
      </c>
    </row>
    <row r="10">
      <c r="A10" s="4" t="inlineStr">
        <is>
          <t>Balance at the beginning of the period</t>
        </is>
      </c>
      <c r="B10" s="7" t="n">
        <v>20.5</v>
      </c>
      <c r="C10" s="7" t="n">
        <v>2.2</v>
      </c>
    </row>
    <row r="11">
      <c r="A11" s="4" t="inlineStr">
        <is>
          <t>Additions</t>
        </is>
      </c>
      <c r="B11" s="7" t="n">
        <v>17.4</v>
      </c>
      <c r="C11" s="7" t="n">
        <v>37.9</v>
      </c>
    </row>
    <row r="12">
      <c r="A12" s="4" t="inlineStr">
        <is>
          <t>Settlements</t>
        </is>
      </c>
      <c r="C12" s="7" t="n">
        <v>-2.2</v>
      </c>
    </row>
    <row r="13">
      <c r="A13" s="4" t="inlineStr">
        <is>
          <t>Balance at the end of the period</t>
        </is>
      </c>
      <c r="B13" s="6" t="n">
        <v>37.9</v>
      </c>
      <c r="C13" s="6" t="n">
        <v>3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 Summarized financial information by reportable segment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t>
        </is>
      </c>
    </row>
    <row r="4">
      <c r="A4" s="4" t="inlineStr">
        <is>
          <t>Number of reportable segments | segment</t>
        </is>
      </c>
      <c r="D4" s="5" t="n">
        <v>5</v>
      </c>
    </row>
    <row r="5">
      <c r="A5" s="4" t="inlineStr">
        <is>
          <t>Revenues</t>
        </is>
      </c>
      <c r="B5" s="6" t="n">
        <v>792.7</v>
      </c>
      <c r="C5" s="6" t="n">
        <v>675.4</v>
      </c>
      <c r="D5" s="6" t="n">
        <v>2582.9</v>
      </c>
      <c r="E5" s="6" t="n">
        <v>1897.5</v>
      </c>
    </row>
    <row r="6">
      <c r="A6" s="4" t="inlineStr">
        <is>
          <t>Operating income (loss)</t>
        </is>
      </c>
      <c r="B6" s="7" t="n">
        <v>139.3</v>
      </c>
      <c r="C6" s="7" t="n">
        <v>147.4</v>
      </c>
      <c r="D6" s="7" t="n">
        <v>527.4</v>
      </c>
      <c r="E6" s="5" t="n">
        <v>418</v>
      </c>
    </row>
    <row r="7">
      <c r="A7" s="4" t="inlineStr">
        <is>
          <t>Operating Segments | Options</t>
        </is>
      </c>
    </row>
    <row r="8">
      <c r="A8" s="3" t="inlineStr">
        <is>
          <t>Segment Reporting Information</t>
        </is>
      </c>
    </row>
    <row r="9">
      <c r="A9" s="4" t="inlineStr">
        <is>
          <t>Revenues</t>
        </is>
      </c>
      <c r="B9" s="7" t="n">
        <v>312.8</v>
      </c>
      <c r="C9" s="7" t="n">
        <v>266.1</v>
      </c>
      <c r="D9" s="7" t="n">
        <v>986.9</v>
      </c>
      <c r="E9" s="7" t="n">
        <v>743.2</v>
      </c>
    </row>
    <row r="10">
      <c r="A10" s="4" t="inlineStr">
        <is>
          <t>Operating income (loss)</t>
        </is>
      </c>
      <c r="B10" s="7" t="n">
        <v>94.40000000000001</v>
      </c>
      <c r="C10" s="7" t="n">
        <v>85.40000000000001</v>
      </c>
      <c r="D10" s="7" t="n">
        <v>331.2</v>
      </c>
      <c r="E10" s="7" t="n">
        <v>252.5</v>
      </c>
    </row>
    <row r="11">
      <c r="A11" s="4" t="inlineStr">
        <is>
          <t>Operating Segments | North American Equities</t>
        </is>
      </c>
    </row>
    <row r="12">
      <c r="A12" s="3" t="inlineStr">
        <is>
          <t>Segment Reporting Information</t>
        </is>
      </c>
    </row>
    <row r="13">
      <c r="A13" s="4" t="inlineStr">
        <is>
          <t>Revenues</t>
        </is>
      </c>
      <c r="B13" s="7" t="n">
        <v>403.6</v>
      </c>
      <c r="C13" s="7" t="n">
        <v>330.7</v>
      </c>
      <c r="D13" s="7" t="n">
        <v>1367.8</v>
      </c>
      <c r="E13" s="7" t="n">
        <v>925.2</v>
      </c>
    </row>
    <row r="14">
      <c r="A14" s="4" t="inlineStr">
        <is>
          <t>Operating income (loss)</t>
        </is>
      </c>
      <c r="B14" s="7" t="n">
        <v>33.1</v>
      </c>
      <c r="C14" s="7" t="n">
        <v>36.4</v>
      </c>
      <c r="D14" s="5" t="n">
        <v>138</v>
      </c>
      <c r="E14" s="7" t="n">
        <v>110.4</v>
      </c>
    </row>
    <row r="15">
      <c r="A15" s="4" t="inlineStr">
        <is>
          <t>Operating Segments | Futures</t>
        </is>
      </c>
    </row>
    <row r="16">
      <c r="A16" s="3" t="inlineStr">
        <is>
          <t>Segment Reporting Information</t>
        </is>
      </c>
    </row>
    <row r="17">
      <c r="A17" s="4" t="inlineStr">
        <is>
          <t>Revenues</t>
        </is>
      </c>
      <c r="B17" s="5" t="n">
        <v>24</v>
      </c>
      <c r="C17" s="7" t="n">
        <v>39.6</v>
      </c>
      <c r="D17" s="7" t="n">
        <v>87.09999999999999</v>
      </c>
      <c r="E17" s="7" t="n">
        <v>103.9</v>
      </c>
    </row>
    <row r="18">
      <c r="A18" s="4" t="inlineStr">
        <is>
          <t>Operating income (loss)</t>
        </is>
      </c>
      <c r="B18" s="7" t="n">
        <v>10.1</v>
      </c>
      <c r="C18" s="7" t="n">
        <v>26.2</v>
      </c>
      <c r="D18" s="7" t="n">
        <v>45.3</v>
      </c>
      <c r="E18" s="7" t="n">
        <v>63.9</v>
      </c>
    </row>
    <row r="19">
      <c r="A19" s="4" t="inlineStr">
        <is>
          <t>Operating Segments | European Equities</t>
        </is>
      </c>
    </row>
    <row r="20">
      <c r="A20" s="3" t="inlineStr">
        <is>
          <t>Segment Reporting Information</t>
        </is>
      </c>
    </row>
    <row r="21">
      <c r="A21" s="4" t="inlineStr">
        <is>
          <t>Revenues</t>
        </is>
      </c>
      <c r="B21" s="7" t="n">
        <v>39.1</v>
      </c>
      <c r="C21" s="7" t="n">
        <v>25.9</v>
      </c>
      <c r="D21" s="7" t="n">
        <v>97.3</v>
      </c>
      <c r="E21" s="7" t="n">
        <v>84.90000000000001</v>
      </c>
    </row>
    <row r="22">
      <c r="A22" s="4" t="inlineStr">
        <is>
          <t>Operating income (loss)</t>
        </is>
      </c>
      <c r="B22" s="7" t="n">
        <v>9.300000000000001</v>
      </c>
      <c r="C22" s="7" t="n">
        <v>4.8</v>
      </c>
      <c r="D22" s="7" t="n">
        <v>24.2</v>
      </c>
      <c r="E22" s="7" t="n">
        <v>16.3</v>
      </c>
    </row>
    <row r="23">
      <c r="A23" s="4" t="inlineStr">
        <is>
          <t>Operating Segments | Global FX</t>
        </is>
      </c>
    </row>
    <row r="24">
      <c r="A24" s="3" t="inlineStr">
        <is>
          <t>Segment Reporting Information</t>
        </is>
      </c>
    </row>
    <row r="25">
      <c r="A25" s="4" t="inlineStr">
        <is>
          <t>Revenues</t>
        </is>
      </c>
      <c r="B25" s="7" t="n">
        <v>13.2</v>
      </c>
      <c r="C25" s="7" t="n">
        <v>13.1</v>
      </c>
      <c r="D25" s="7" t="n">
        <v>43.8</v>
      </c>
      <c r="E25" s="7" t="n">
        <v>40.1</v>
      </c>
    </row>
    <row r="26">
      <c r="A26" s="4" t="inlineStr">
        <is>
          <t>Operating income (loss)</t>
        </is>
      </c>
      <c r="B26" s="7" t="n">
        <v>0.6</v>
      </c>
      <c r="C26" s="7" t="n">
        <v>-1.3</v>
      </c>
      <c r="D26" s="7" t="n">
        <v>4.7</v>
      </c>
      <c r="E26" s="7" t="n">
        <v>-3.3</v>
      </c>
    </row>
    <row r="27">
      <c r="A27" s="4" t="inlineStr">
        <is>
          <t>Corporate Items and Eliminations</t>
        </is>
      </c>
    </row>
    <row r="28">
      <c r="A28" s="3" t="inlineStr">
        <is>
          <t>Segment Reporting Information</t>
        </is>
      </c>
    </row>
    <row r="29">
      <c r="A29" s="4" t="inlineStr">
        <is>
          <t>Revenues</t>
        </is>
      </c>
      <c r="E29" s="7" t="n">
        <v>0.2</v>
      </c>
    </row>
    <row r="30">
      <c r="A30" s="4" t="inlineStr">
        <is>
          <t>Operating income (loss)</t>
        </is>
      </c>
      <c r="B30" s="6" t="n">
        <v>-8.199999999999999</v>
      </c>
      <c r="C30" s="6" t="n">
        <v>-4.1</v>
      </c>
      <c r="D30" s="9" t="n">
        <v>-16</v>
      </c>
      <c r="E30" s="6" t="n">
        <v>-21.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EMPLOYEE BENEFIT PLA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MART Plan</t>
        </is>
      </c>
    </row>
    <row r="4">
      <c r="A4" s="3" t="inlineStr">
        <is>
          <t>Defined Contribution Plan</t>
        </is>
      </c>
    </row>
    <row r="5">
      <c r="A5" s="4" t="inlineStr">
        <is>
          <t>Total assets in the trust</t>
        </is>
      </c>
      <c r="D5" s="6" t="n">
        <v>22.3</v>
      </c>
      <c r="F5" s="6" t="n">
        <v>23.4</v>
      </c>
    </row>
    <row r="6">
      <c r="A6" s="4" t="inlineStr">
        <is>
          <t>Company contribution amount</t>
        </is>
      </c>
      <c r="B6" s="9" t="n">
        <v>4</v>
      </c>
      <c r="C6" s="6" t="n">
        <v>3.3</v>
      </c>
      <c r="D6" s="7" t="n">
        <v>8.1</v>
      </c>
      <c r="E6" s="6" t="n">
        <v>8.5</v>
      </c>
    </row>
    <row r="7">
      <c r="A7" s="4" t="inlineStr">
        <is>
          <t>Cboe Europe Equities Employee Selected Stakeholder Contribution Plan</t>
        </is>
      </c>
    </row>
    <row r="8">
      <c r="A8" s="3" t="inlineStr">
        <is>
          <t>Defined Contribution Plan</t>
        </is>
      </c>
    </row>
    <row r="9">
      <c r="A9" s="4" t="inlineStr">
        <is>
          <t>Company contribution amount</t>
        </is>
      </c>
      <c r="B9" s="7" t="n">
        <v>0.2</v>
      </c>
      <c r="C9" s="6" t="n">
        <v>0.2</v>
      </c>
      <c r="D9" s="7" t="n">
        <v>0.6</v>
      </c>
      <c r="E9" s="6" t="n">
        <v>0.5</v>
      </c>
    </row>
    <row r="10">
      <c r="A10" s="4" t="inlineStr">
        <is>
          <t>EuroCCP</t>
        </is>
      </c>
    </row>
    <row r="11">
      <c r="A11" s="3" t="inlineStr">
        <is>
          <t>Defined Contribution Plan</t>
        </is>
      </c>
    </row>
    <row r="12">
      <c r="A12" s="4" t="inlineStr">
        <is>
          <t>Company contribution amount</t>
        </is>
      </c>
      <c r="B12" s="6" t="n">
        <v>0.2</v>
      </c>
      <c r="D12" s="6" t="n">
        <v>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GULATORY CAPITAL (Details) $ in Millions</t>
        </is>
      </c>
      <c r="B1" s="2" t="inlineStr">
        <is>
          <t>9 Months Ended</t>
        </is>
      </c>
    </row>
    <row r="2">
      <c r="B2" s="2" t="inlineStr">
        <is>
          <t>Sep. 30, 2020USD ($)</t>
        </is>
      </c>
    </row>
    <row r="3">
      <c r="A3" s="4" t="inlineStr">
        <is>
          <t>Cboe Trading</t>
        </is>
      </c>
    </row>
    <row r="4">
      <c r="A4" s="3" t="inlineStr">
        <is>
          <t>Regulatory Requirement</t>
        </is>
      </c>
    </row>
    <row r="5">
      <c r="A5" s="4" t="inlineStr">
        <is>
          <t>Minimum net capital required to be maintained, option 1 - percentage of aggregate indebtedness items</t>
        </is>
      </c>
      <c r="B5" s="4" t="inlineStr">
        <is>
          <t>6.67%</t>
        </is>
      </c>
    </row>
    <row r="6">
      <c r="A6" s="4" t="inlineStr">
        <is>
          <t>Minimum net capital required to be maintained, option 2 - amount</t>
        </is>
      </c>
      <c r="B6" s="6" t="n">
        <v>0.1</v>
      </c>
    </row>
    <row r="7">
      <c r="A7" s="4" t="inlineStr">
        <is>
          <t>Net capital</t>
        </is>
      </c>
      <c r="B7" s="5" t="n">
        <v>19</v>
      </c>
    </row>
    <row r="8">
      <c r="A8" s="4" t="inlineStr">
        <is>
          <t>Excess net capital</t>
        </is>
      </c>
      <c r="B8" s="7" t="n">
        <v>18.2</v>
      </c>
    </row>
    <row r="9">
      <c r="A9" s="4" t="inlineStr">
        <is>
          <t>Required net capital</t>
        </is>
      </c>
      <c r="B9" s="7" t="n">
        <v>0.8</v>
      </c>
    </row>
    <row r="10">
      <c r="A10" s="4" t="inlineStr">
        <is>
          <t>Cboe Europe Limited</t>
        </is>
      </c>
    </row>
    <row r="11">
      <c r="A11" s="3" t="inlineStr">
        <is>
          <t>Regulatory Requirement</t>
        </is>
      </c>
    </row>
    <row r="12">
      <c r="A12" s="4" t="inlineStr">
        <is>
          <t>Financial resources requirement</t>
        </is>
      </c>
      <c r="B12" s="7" t="n">
        <v>22.7</v>
      </c>
    </row>
    <row r="13">
      <c r="A13" s="4" t="inlineStr">
        <is>
          <t>Capital in excess of financial resources requirement</t>
        </is>
      </c>
      <c r="B13" s="7" t="n">
        <v>27.5</v>
      </c>
    </row>
    <row r="14">
      <c r="A14" s="4" t="inlineStr">
        <is>
          <t>Cboe Chi-X Europe</t>
        </is>
      </c>
    </row>
    <row r="15">
      <c r="A15" s="3" t="inlineStr">
        <is>
          <t>Regulatory Requirement</t>
        </is>
      </c>
    </row>
    <row r="16">
      <c r="A16" s="4" t="inlineStr">
        <is>
          <t>Capital resources requirement</t>
        </is>
      </c>
      <c r="B16" s="7" t="n">
        <v>0.1</v>
      </c>
    </row>
    <row r="17">
      <c r="A17" s="4" t="inlineStr">
        <is>
          <t>Capital in excess of capital resources requirement</t>
        </is>
      </c>
      <c r="B17" s="7" t="n">
        <v>0.3</v>
      </c>
    </row>
    <row r="18">
      <c r="A18" s="4" t="inlineStr">
        <is>
          <t>Cboe Europe B.V</t>
        </is>
      </c>
    </row>
    <row r="19">
      <c r="A19" s="3" t="inlineStr">
        <is>
          <t>Regulatory Requirement</t>
        </is>
      </c>
    </row>
    <row r="20">
      <c r="A20" s="4" t="inlineStr">
        <is>
          <t>Capital in excess of financial resources requirement</t>
        </is>
      </c>
      <c r="B20" s="7" t="n">
        <v>1.2</v>
      </c>
    </row>
    <row r="21">
      <c r="A21" s="4" t="inlineStr">
        <is>
          <t>Minimum capital requirement</t>
        </is>
      </c>
      <c r="B21" s="7" t="n">
        <v>5.7</v>
      </c>
    </row>
    <row r="22">
      <c r="A22" s="4" t="inlineStr">
        <is>
          <t>Cboe SEF</t>
        </is>
      </c>
    </row>
    <row r="23">
      <c r="A23" s="3" t="inlineStr">
        <is>
          <t>Regulatory Requirement</t>
        </is>
      </c>
    </row>
    <row r="24">
      <c r="A24" s="4" t="inlineStr">
        <is>
          <t>Annual operating expenses for swap execution facility capital adequacy tests</t>
        </is>
      </c>
      <c r="B24" s="7" t="n">
        <v>0.8</v>
      </c>
    </row>
    <row r="25">
      <c r="A25" s="4" t="inlineStr">
        <is>
          <t>XX month operating expenses for swap execution facility capital adequacy tests</t>
        </is>
      </c>
      <c r="B25" s="7" t="n">
        <v>0.4</v>
      </c>
    </row>
    <row r="26">
      <c r="A26" s="4" t="inlineStr">
        <is>
          <t>CFE</t>
        </is>
      </c>
    </row>
    <row r="27">
      <c r="A27" s="3" t="inlineStr">
        <is>
          <t>Regulatory Requirement</t>
        </is>
      </c>
    </row>
    <row r="28">
      <c r="A28" s="4" t="inlineStr">
        <is>
          <t>Annual operating expenses for registered futures exchange capital adequacy tests</t>
        </is>
      </c>
      <c r="B28" s="7" t="n">
        <v>59.3</v>
      </c>
    </row>
    <row r="29">
      <c r="A29" s="4" t="inlineStr">
        <is>
          <t>XX month operating expenses for registered futures exchange capital adequacy tests</t>
        </is>
      </c>
      <c r="B29" s="7" t="n">
        <v>29.7</v>
      </c>
    </row>
    <row r="30">
      <c r="A30" s="4" t="inlineStr">
        <is>
          <t>EuroCCP</t>
        </is>
      </c>
    </row>
    <row r="31">
      <c r="A31" s="3" t="inlineStr">
        <is>
          <t>Regulatory Requirement</t>
        </is>
      </c>
    </row>
    <row r="32">
      <c r="A32" s="4" t="inlineStr">
        <is>
          <t>Net capital</t>
        </is>
      </c>
      <c r="B32" s="7" t="n">
        <v>59.2</v>
      </c>
    </row>
    <row r="33">
      <c r="A33" s="4" t="inlineStr">
        <is>
          <t>Capital resources requirement</t>
        </is>
      </c>
      <c r="B33" s="7" t="n">
        <v>29.6</v>
      </c>
    </row>
    <row r="34">
      <c r="A34" s="4" t="inlineStr">
        <is>
          <t>IIROC</t>
        </is>
      </c>
    </row>
    <row r="35">
      <c r="A35" s="3" t="inlineStr">
        <is>
          <t>Regulatory Requirement</t>
        </is>
      </c>
    </row>
    <row r="36">
      <c r="A36" s="4" t="inlineStr">
        <is>
          <t>Minimum net capital required to be maintained, option 2 - amount</t>
        </is>
      </c>
      <c r="B36" s="7" t="n">
        <v>0.2</v>
      </c>
    </row>
    <row r="37">
      <c r="A37" s="4" t="inlineStr">
        <is>
          <t>Net capital</t>
        </is>
      </c>
      <c r="B37" s="5" t="n">
        <v>1</v>
      </c>
    </row>
    <row r="38">
      <c r="A38" s="4" t="inlineStr">
        <is>
          <t>Excess net capital</t>
        </is>
      </c>
      <c r="B38" s="7" t="n">
        <v>0.8</v>
      </c>
    </row>
    <row r="39">
      <c r="A39" s="4" t="inlineStr">
        <is>
          <t>Required net capital</t>
        </is>
      </c>
      <c r="B39" s="6"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Stock-based compensation expense</t>
        </is>
      </c>
      <c r="B4" s="6" t="n">
        <v>4.4</v>
      </c>
      <c r="C4" s="6" t="n">
        <v>5.3</v>
      </c>
      <c r="D4" s="6" t="n">
        <v>17.3</v>
      </c>
      <c r="E4" s="9" t="n">
        <v>17</v>
      </c>
    </row>
    <row r="5">
      <c r="A5" s="4" t="inlineStr">
        <is>
          <t>Options exercised (in shares)</t>
        </is>
      </c>
      <c r="D5" s="5" t="n">
        <v>10834</v>
      </c>
    </row>
    <row r="6">
      <c r="A6" s="4" t="inlineStr">
        <is>
          <t>Payments for the purchase of shares to satisfy the employee income tax withholdings (in shares)</t>
        </is>
      </c>
      <c r="D6" s="6" t="n">
        <v>14.2</v>
      </c>
      <c r="E6" s="7" t="n">
        <v>10.7</v>
      </c>
    </row>
    <row r="7">
      <c r="A7" s="4" t="inlineStr">
        <is>
          <t>Stock options</t>
        </is>
      </c>
    </row>
    <row r="8">
      <c r="A8" s="3" t="inlineStr">
        <is>
          <t>Share-based Compensation Arrangement by Share-based Payment Award</t>
        </is>
      </c>
    </row>
    <row r="9">
      <c r="A9" s="4" t="inlineStr">
        <is>
          <t>Total intrinsic value of stock options exercised</t>
        </is>
      </c>
      <c r="D9" s="6" t="n">
        <v>0.9</v>
      </c>
      <c r="E9" s="9" t="n">
        <v>25</v>
      </c>
    </row>
    <row r="10">
      <c r="A10" s="4" t="inlineStr">
        <is>
          <t>Restricted Stock and Restricted Stock Units</t>
        </is>
      </c>
    </row>
    <row r="11">
      <c r="A11" s="3" t="inlineStr">
        <is>
          <t>Share-based Compensation Arrangement by Share-based Payment Award</t>
        </is>
      </c>
    </row>
    <row r="12">
      <c r="A12" s="4" t="inlineStr">
        <is>
          <t>Shares purchased to satisfy the employee income tax withholdings (in shares)</t>
        </is>
      </c>
      <c r="D12" s="5" t="n">
        <v>100114</v>
      </c>
    </row>
    <row r="13">
      <c r="A13" s="4" t="inlineStr">
        <is>
          <t>Payments for the purchase of shares to satisfy the employee income tax withholdings (in shares)</t>
        </is>
      </c>
      <c r="D13" s="6" t="n">
        <v>11.8</v>
      </c>
    </row>
    <row r="14">
      <c r="A14" s="4" t="inlineStr">
        <is>
          <t>Number of shares of common stock of which unit is convertible (in shares)</t>
        </is>
      </c>
      <c r="B14" s="5" t="n">
        <v>1</v>
      </c>
      <c r="D14" s="5" t="n">
        <v>1</v>
      </c>
    </row>
    <row r="15">
      <c r="A15" s="4" t="inlineStr">
        <is>
          <t>Vesting period</t>
        </is>
      </c>
      <c r="D15" s="4" t="inlineStr">
        <is>
          <t>3 years</t>
        </is>
      </c>
    </row>
    <row r="16">
      <c r="A16" s="4" t="inlineStr">
        <is>
          <t>Qualified retirement eligibility age for grants awarded in and after 2017</t>
        </is>
      </c>
      <c r="D16" s="4" t="inlineStr">
        <is>
          <t>55 years</t>
        </is>
      </c>
    </row>
    <row r="17">
      <c r="A17" s="4" t="inlineStr">
        <is>
          <t>Qualified retirement eligibility number of years of service for grants awarded in and after 2017</t>
        </is>
      </c>
      <c r="D17" s="4" t="inlineStr">
        <is>
          <t>10 years</t>
        </is>
      </c>
    </row>
    <row r="18">
      <c r="A18" s="4" t="inlineStr">
        <is>
          <t>Vested (in shares)</t>
        </is>
      </c>
      <c r="D18" s="5" t="n">
        <v>271511</v>
      </c>
    </row>
    <row r="19">
      <c r="A19" s="4" t="inlineStr">
        <is>
          <t>Restricted Stock and Restricted Stock Units | Director</t>
        </is>
      </c>
    </row>
    <row r="20">
      <c r="A20" s="3" t="inlineStr">
        <is>
          <t>Share-based Compensation Arrangement by Share-based Payment Award</t>
        </is>
      </c>
    </row>
    <row r="21">
      <c r="A21" s="4" t="inlineStr">
        <is>
          <t>Vesting period</t>
        </is>
      </c>
      <c r="D21" s="4" t="inlineStr">
        <is>
          <t>1 year</t>
        </is>
      </c>
    </row>
    <row r="22">
      <c r="A22" s="4" t="inlineStr">
        <is>
          <t>Performance-Based Restricted Stock Units</t>
        </is>
      </c>
    </row>
    <row r="23">
      <c r="A23" s="3" t="inlineStr">
        <is>
          <t>Share-based Compensation Arrangement by Share-based Payment Award</t>
        </is>
      </c>
    </row>
    <row r="24">
      <c r="A24" s="4" t="inlineStr">
        <is>
          <t>Shares purchased to satisfy the employee income tax withholdings (in shares)</t>
        </is>
      </c>
      <c r="D24" s="5" t="n">
        <v>19456</v>
      </c>
    </row>
    <row r="25">
      <c r="A25" s="4" t="inlineStr">
        <is>
          <t>Payments for the purchase of shares to satisfy the employee income tax withholdings (in shares)</t>
        </is>
      </c>
      <c r="D25" s="6" t="n">
        <v>2.4</v>
      </c>
    </row>
    <row r="26">
      <c r="A26" s="4" t="inlineStr">
        <is>
          <t>Number of shares of common stock of which unit is convertible (in shares)</t>
        </is>
      </c>
      <c r="B26" s="5" t="n">
        <v>1</v>
      </c>
      <c r="D26" s="5" t="n">
        <v>1</v>
      </c>
    </row>
    <row r="27">
      <c r="A27" s="4" t="inlineStr">
        <is>
          <t>Vesting period</t>
        </is>
      </c>
      <c r="D27" s="4" t="inlineStr">
        <is>
          <t>3 years</t>
        </is>
      </c>
    </row>
    <row r="28">
      <c r="A28" s="4" t="inlineStr">
        <is>
          <t>Vested (in shares)</t>
        </is>
      </c>
      <c r="B28" s="5" t="n">
        <v>48053</v>
      </c>
      <c r="D28" s="5" t="n">
        <v>48053</v>
      </c>
    </row>
    <row r="29">
      <c r="A29" s="4" t="inlineStr">
        <is>
          <t>Risk-free interest rate</t>
        </is>
      </c>
      <c r="D29" s="4" t="inlineStr">
        <is>
          <t>1.36%</t>
        </is>
      </c>
    </row>
    <row r="30">
      <c r="A30" s="4" t="inlineStr">
        <is>
          <t>Volatility time period</t>
        </is>
      </c>
      <c r="D30" s="4" t="inlineStr">
        <is>
          <t>3 years</t>
        </is>
      </c>
    </row>
    <row r="31">
      <c r="A31" s="4" t="inlineStr">
        <is>
          <t>Expected volatility</t>
        </is>
      </c>
      <c r="D31" s="4" t="inlineStr">
        <is>
          <t>21.00%</t>
        </is>
      </c>
    </row>
    <row r="32">
      <c r="A32" s="4" t="inlineStr">
        <is>
          <t>Correlation to S&amp;P 500 Index time period</t>
        </is>
      </c>
      <c r="D32" s="4" t="inlineStr">
        <is>
          <t>3 years</t>
        </is>
      </c>
    </row>
    <row r="33">
      <c r="A33" s="4" t="inlineStr">
        <is>
          <t>Correlation with S&amp;P index</t>
        </is>
      </c>
      <c r="D33" s="4" t="inlineStr">
        <is>
          <t>0.25%</t>
        </is>
      </c>
    </row>
    <row r="34">
      <c r="A34" s="4" t="inlineStr">
        <is>
          <t>Unrecognized compensation expense</t>
        </is>
      </c>
      <c r="B34" s="6" t="n">
        <v>26.7</v>
      </c>
      <c r="D34" s="6" t="n">
        <v>26.7</v>
      </c>
    </row>
    <row r="35">
      <c r="A35" s="4" t="inlineStr">
        <is>
          <t>Unrecognized compensation expense, period for recognition</t>
        </is>
      </c>
      <c r="D35" s="4" t="inlineStr">
        <is>
          <t>1 year 10 months 24 days</t>
        </is>
      </c>
    </row>
    <row r="36">
      <c r="A36" s="4" t="inlineStr">
        <is>
          <t>Performance-Based Restricted Stock Units | Minimum</t>
        </is>
      </c>
    </row>
    <row r="37">
      <c r="A37" s="3" t="inlineStr">
        <is>
          <t>Share-based Compensation Arrangement by Share-based Payment Award</t>
        </is>
      </c>
    </row>
    <row r="38">
      <c r="A38" s="4" t="inlineStr">
        <is>
          <t>Units ultimately expected to be awarded</t>
        </is>
      </c>
      <c r="D38" s="4" t="inlineStr">
        <is>
          <t>0.00%</t>
        </is>
      </c>
    </row>
    <row r="39">
      <c r="A39" s="4" t="inlineStr">
        <is>
          <t>Performance-Based Restricted Stock Units | Maximum</t>
        </is>
      </c>
    </row>
    <row r="40">
      <c r="A40" s="3" t="inlineStr">
        <is>
          <t>Share-based Compensation Arrangement by Share-based Payment Award</t>
        </is>
      </c>
    </row>
    <row r="41">
      <c r="A41" s="4" t="inlineStr">
        <is>
          <t>Units ultimately expected to be awarded</t>
        </is>
      </c>
      <c r="D41" s="4" t="inlineStr">
        <is>
          <t>20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0" customWidth="1" min="2" max="2"/>
  </cols>
  <sheetData>
    <row r="1">
      <c r="A1" s="1" t="inlineStr">
        <is>
          <t>STOCK-BASED COMPENSATION - Stock option activity (Details)</t>
        </is>
      </c>
      <c r="B1" s="2" t="inlineStr">
        <is>
          <t>9 Months Ended</t>
        </is>
      </c>
    </row>
    <row r="2">
      <c r="B2" s="2" t="inlineStr">
        <is>
          <t>Sep. 30, 2020$ / sharesshares</t>
        </is>
      </c>
    </row>
    <row r="3">
      <c r="A3" s="3" t="inlineStr">
        <is>
          <t>Number of Shares</t>
        </is>
      </c>
    </row>
    <row r="4">
      <c r="A4" s="4" t="inlineStr">
        <is>
          <t>Beginning balance (in shares) | shares</t>
        </is>
      </c>
      <c r="B4" s="5" t="n">
        <v>10834</v>
      </c>
    </row>
    <row r="5">
      <c r="A5" s="4" t="inlineStr">
        <is>
          <t>Exercised (in shares) | shares</t>
        </is>
      </c>
      <c r="B5" s="5" t="n">
        <v>-10834</v>
      </c>
    </row>
    <row r="6">
      <c r="A6" s="3" t="inlineStr">
        <is>
          <t>Weighted Average Exercise Price</t>
        </is>
      </c>
    </row>
    <row r="7">
      <c r="A7" s="4" t="inlineStr">
        <is>
          <t>Beginning balance (in dollars per share) | $ / shares</t>
        </is>
      </c>
      <c r="B7" s="8" t="n">
        <v>18.59</v>
      </c>
    </row>
    <row r="8">
      <c r="A8" s="4" t="inlineStr">
        <is>
          <t>Exercised (in dollars per share) | $ / shares</t>
        </is>
      </c>
      <c r="B8" s="8" t="n">
        <v>18.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TOCK-BASED COMPENSATION - Restricted stock activity (Details) - USD ($)</t>
        </is>
      </c>
      <c r="B1" s="2" t="inlineStr">
        <is>
          <t>1 Months Ended</t>
        </is>
      </c>
      <c r="C1" s="2" t="inlineStr">
        <is>
          <t>3 Months Ended</t>
        </is>
      </c>
      <c r="E1" s="2" t="inlineStr">
        <is>
          <t>9 Months Ended</t>
        </is>
      </c>
    </row>
    <row r="2">
      <c r="B2" s="2" t="inlineStr">
        <is>
          <t>May 31, 2018</t>
        </is>
      </c>
      <c r="C2" s="2" t="inlineStr">
        <is>
          <t>Sep. 30, 2020</t>
        </is>
      </c>
      <c r="D2" s="2" t="inlineStr">
        <is>
          <t>Sep. 30, 2019</t>
        </is>
      </c>
      <c r="E2" s="2" t="inlineStr">
        <is>
          <t>Sep. 30, 2020</t>
        </is>
      </c>
      <c r="F2" s="2" t="inlineStr">
        <is>
          <t>Sep. 30, 2019</t>
        </is>
      </c>
    </row>
    <row r="3">
      <c r="A3" s="3" t="inlineStr">
        <is>
          <t>Employee Stock Purchase Plan</t>
        </is>
      </c>
    </row>
    <row r="4">
      <c r="A4" s="4" t="inlineStr">
        <is>
          <t>Compensation expense</t>
        </is>
      </c>
      <c r="C4" s="9" t="n">
        <v>4400000</v>
      </c>
      <c r="D4" s="9" t="n">
        <v>5300000</v>
      </c>
      <c r="E4" s="9" t="n">
        <v>17300000</v>
      </c>
      <c r="F4" s="9" t="n">
        <v>17000000</v>
      </c>
    </row>
    <row r="5">
      <c r="A5" s="4" t="inlineStr">
        <is>
          <t>ESPP</t>
        </is>
      </c>
    </row>
    <row r="6">
      <c r="A6" s="3" t="inlineStr">
        <is>
          <t>Employee Stock Purchase Plan</t>
        </is>
      </c>
    </row>
    <row r="7">
      <c r="A7" s="4" t="inlineStr">
        <is>
          <t>Number of shares of common stock made available for purchase to employees</t>
        </is>
      </c>
      <c r="B7" s="5" t="n">
        <v>750000</v>
      </c>
    </row>
    <row r="8">
      <c r="A8" s="4" t="inlineStr">
        <is>
          <t>Maximum percentage of annual salary that an employee is permitted to utilize to purchase stock</t>
        </is>
      </c>
      <c r="B8" s="4" t="inlineStr">
        <is>
          <t>10.00%</t>
        </is>
      </c>
    </row>
    <row r="9">
      <c r="A9" s="4" t="inlineStr">
        <is>
          <t>Maximum number of shares that a participant can purchase during any single offering period</t>
        </is>
      </c>
      <c r="B9" s="5" t="n">
        <v>312</v>
      </c>
    </row>
    <row r="10">
      <c r="A10" s="4" t="inlineStr">
        <is>
          <t>Maximum fair market value of stock an employee can purchase under the plan per calendar year</t>
        </is>
      </c>
      <c r="B10" s="9" t="n">
        <v>25000</v>
      </c>
    </row>
    <row r="11">
      <c r="A11" s="4" t="inlineStr">
        <is>
          <t>Compensation expense</t>
        </is>
      </c>
      <c r="C11" s="9" t="n">
        <v>18600000</v>
      </c>
      <c r="D11" s="9" t="n">
        <v>200000</v>
      </c>
      <c r="E11" s="9" t="n">
        <v>200000</v>
      </c>
      <c r="F11" s="9" t="n">
        <v>400000</v>
      </c>
    </row>
    <row r="12">
      <c r="A12" s="4" t="inlineStr">
        <is>
          <t>Shares were reserved for future issuance</t>
        </is>
      </c>
      <c r="C12" s="5" t="n">
        <v>692432</v>
      </c>
      <c r="E12" s="5" t="n">
        <v>692432</v>
      </c>
    </row>
    <row r="13">
      <c r="A13" s="4" t="inlineStr">
        <is>
          <t>ESPP | US</t>
        </is>
      </c>
    </row>
    <row r="14">
      <c r="A14" s="3" t="inlineStr">
        <is>
          <t>Employee Stock Purchase Plan</t>
        </is>
      </c>
    </row>
    <row r="15">
      <c r="A15" s="4" t="inlineStr">
        <is>
          <t>Exercise price per share of common stock as a percent of fair market value</t>
        </is>
      </c>
      <c r="B15" s="4" t="inlineStr">
        <is>
          <t>90.00%</t>
        </is>
      </c>
    </row>
    <row r="16">
      <c r="A16" s="4" t="inlineStr">
        <is>
          <t>ESPP | International</t>
        </is>
      </c>
    </row>
    <row r="17">
      <c r="A17" s="3" t="inlineStr">
        <is>
          <t>Employee Stock Purchase Plan</t>
        </is>
      </c>
    </row>
    <row r="18">
      <c r="A18" s="4" t="inlineStr">
        <is>
          <t>Exercise price per share of common stock as a percent of fair market value</t>
        </is>
      </c>
      <c r="B18" s="4" t="inlineStr">
        <is>
          <t>85.00%</t>
        </is>
      </c>
    </row>
    <row r="19">
      <c r="A19" s="4" t="inlineStr">
        <is>
          <t>Restricted Stock and Restricted Stock Units</t>
        </is>
      </c>
    </row>
    <row r="20">
      <c r="A20" s="3" t="inlineStr">
        <is>
          <t>Number of shares</t>
        </is>
      </c>
    </row>
    <row r="21">
      <c r="A21" s="4" t="inlineStr">
        <is>
          <t>Beginning balance (in shares)</t>
        </is>
      </c>
      <c r="E21" s="5" t="n">
        <v>436013</v>
      </c>
    </row>
    <row r="22">
      <c r="A22" s="4" t="inlineStr">
        <is>
          <t>Granted (in shares)</t>
        </is>
      </c>
      <c r="E22" s="5" t="n">
        <v>192424</v>
      </c>
    </row>
    <row r="23">
      <c r="A23" s="4" t="inlineStr">
        <is>
          <t>Vested (in shares)</t>
        </is>
      </c>
      <c r="E23" s="5" t="n">
        <v>-271511</v>
      </c>
    </row>
    <row r="24">
      <c r="A24" s="4" t="inlineStr">
        <is>
          <t>Forfeited (in shares)</t>
        </is>
      </c>
      <c r="E24" s="5" t="n">
        <v>-12522</v>
      </c>
    </row>
    <row r="25">
      <c r="A25" s="4" t="inlineStr">
        <is>
          <t>Ending balance (in shares)</t>
        </is>
      </c>
      <c r="C25" s="5" t="n">
        <v>344404</v>
      </c>
      <c r="E25" s="5" t="n">
        <v>344404</v>
      </c>
    </row>
    <row r="26">
      <c r="A26" s="3" t="inlineStr">
        <is>
          <t>Weighted average grant date fair value</t>
        </is>
      </c>
    </row>
    <row r="27">
      <c r="A27" s="4" t="inlineStr">
        <is>
          <t>Beginning balance (in USD per share)</t>
        </is>
      </c>
      <c r="E27" s="8" t="n">
        <v>92.47</v>
      </c>
    </row>
    <row r="28">
      <c r="A28" s="4" t="inlineStr">
        <is>
          <t>Granted (in dollars per share)</t>
        </is>
      </c>
      <c r="E28" s="11" t="n">
        <v>116.11</v>
      </c>
    </row>
    <row r="29">
      <c r="A29" s="4" t="inlineStr">
        <is>
          <t>Vested (in USD per share)</t>
        </is>
      </c>
      <c r="E29" s="11" t="n">
        <v>88.23999999999999</v>
      </c>
    </row>
    <row r="30">
      <c r="A30" s="4" t="inlineStr">
        <is>
          <t>Forfeited (in USD per share)</t>
        </is>
      </c>
      <c r="E30" s="11" t="n">
        <v>105.94</v>
      </c>
    </row>
    <row r="31">
      <c r="A31" s="4" t="inlineStr">
        <is>
          <t>Ending balance (in USD per share)</t>
        </is>
      </c>
      <c r="C31" s="8" t="n">
        <v>108.52</v>
      </c>
      <c r="E31" s="8" t="n">
        <v>108.52</v>
      </c>
    </row>
    <row r="32">
      <c r="A32" s="4" t="inlineStr">
        <is>
          <t>Performance-Based Restricted Stock Units</t>
        </is>
      </c>
    </row>
    <row r="33">
      <c r="A33" s="3" t="inlineStr">
        <is>
          <t>Number of shares</t>
        </is>
      </c>
    </row>
    <row r="34">
      <c r="A34" s="4" t="inlineStr">
        <is>
          <t>Beginning balance (in shares)</t>
        </is>
      </c>
      <c r="E34" s="5" t="n">
        <v>132248</v>
      </c>
    </row>
    <row r="35">
      <c r="A35" s="4" t="inlineStr">
        <is>
          <t>Granted (in shares)</t>
        </is>
      </c>
      <c r="E35" s="5" t="n">
        <v>72975</v>
      </c>
    </row>
    <row r="36">
      <c r="A36" s="4" t="inlineStr">
        <is>
          <t>Vested (in shares)</t>
        </is>
      </c>
      <c r="C36" s="5" t="n">
        <v>-48053</v>
      </c>
      <c r="E36" s="5" t="n">
        <v>-48053</v>
      </c>
    </row>
    <row r="37">
      <c r="A37" s="4" t="inlineStr">
        <is>
          <t>Forfeited (in shares)</t>
        </is>
      </c>
      <c r="E37" s="5" t="n">
        <v>-34504</v>
      </c>
    </row>
    <row r="38">
      <c r="A38" s="4" t="inlineStr">
        <is>
          <t>Ending balance (in shares)</t>
        </is>
      </c>
      <c r="C38" s="5" t="n">
        <v>122666</v>
      </c>
      <c r="E38" s="5" t="n">
        <v>122666</v>
      </c>
    </row>
    <row r="39">
      <c r="A39" s="3" t="inlineStr">
        <is>
          <t>Weighted average grant date fair value</t>
        </is>
      </c>
    </row>
    <row r="40">
      <c r="A40" s="4" t="inlineStr">
        <is>
          <t>Beginning balance (in USD per share)</t>
        </is>
      </c>
      <c r="E40" s="8" t="n">
        <v>105.75</v>
      </c>
    </row>
    <row r="41">
      <c r="A41" s="4" t="inlineStr">
        <is>
          <t>Granted (in dollars per share)</t>
        </is>
      </c>
      <c r="E41" s="11" t="n">
        <v>125.62</v>
      </c>
    </row>
    <row r="42">
      <c r="A42" s="4" t="inlineStr">
        <is>
          <t>Vested (in USD per share)</t>
        </is>
      </c>
      <c r="E42" s="11" t="n">
        <v>108.91</v>
      </c>
    </row>
    <row r="43">
      <c r="A43" s="4" t="inlineStr">
        <is>
          <t>Forfeited (in USD per share)</t>
        </is>
      </c>
      <c r="E43" s="11" t="n">
        <v>109.85</v>
      </c>
    </row>
    <row r="44">
      <c r="A44" s="4" t="inlineStr">
        <is>
          <t>Ending balance (in USD per share)</t>
        </is>
      </c>
      <c r="C44" s="8" t="n">
        <v>115.18</v>
      </c>
      <c r="E44" s="8" t="n">
        <v>115.18</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50" customWidth="1" min="2" max="2"/>
    <col width="31" customWidth="1" min="3" max="3"/>
    <col width="31" customWidth="1" min="4" max="4"/>
    <col width="37" customWidth="1" min="5" max="5"/>
    <col width="31" customWidth="1" min="6" max="6"/>
    <col width="31" customWidth="1" min="7" max="7"/>
    <col width="50" customWidth="1" min="8" max="8"/>
    <col width="30" customWidth="1" min="9" max="9"/>
  </cols>
  <sheetData>
    <row r="1">
      <c r="A1" s="1" t="inlineStr">
        <is>
          <t>EQUITY (Details) $ / shares in Units, $ in Thousands</t>
        </is>
      </c>
      <c r="B1" s="2" t="inlineStr">
        <is>
          <t>3 Months Ended</t>
        </is>
      </c>
      <c r="H1" s="2" t="inlineStr">
        <is>
          <t>117 Months Ended</t>
        </is>
      </c>
    </row>
    <row r="2">
      <c r="B2" s="2" t="inlineStr">
        <is>
          <t>Sep. 30, 2020USD ($)Vote / shares$ / sharesshares</t>
        </is>
      </c>
      <c r="C2" s="2" t="inlineStr">
        <is>
          <t>Jun. 30, 2020USD ($)$ / shares</t>
        </is>
      </c>
      <c r="D2" s="2" t="inlineStr">
        <is>
          <t>Mar. 31, 2020USD ($)$ / shares</t>
        </is>
      </c>
      <c r="E2" s="2" t="inlineStr">
        <is>
          <t>Sep. 30, 2019USD ($)$ / sharesshares</t>
        </is>
      </c>
      <c r="F2" s="2" t="inlineStr">
        <is>
          <t>Jun. 30, 2019USD ($)$ / shares</t>
        </is>
      </c>
      <c r="G2" s="2" t="inlineStr">
        <is>
          <t>Mar. 31, 2019USD ($)$ / shares</t>
        </is>
      </c>
      <c r="H2" s="2" t="inlineStr">
        <is>
          <t>Sep. 30, 2020USD ($)Vote / shares$ / sharesshares</t>
        </is>
      </c>
      <c r="I2" s="2" t="inlineStr">
        <is>
          <t>Dec. 31, 2019$ / sharesshares</t>
        </is>
      </c>
    </row>
    <row r="3">
      <c r="A3" s="3" t="inlineStr">
        <is>
          <t>Common Stock</t>
        </is>
      </c>
    </row>
    <row r="4">
      <c r="A4" s="4" t="inlineStr">
        <is>
          <t>Common stock, shares authorized (in shares)</t>
        </is>
      </c>
      <c r="B4" s="5" t="n">
        <v>325000000</v>
      </c>
      <c r="H4" s="5" t="n">
        <v>325000000</v>
      </c>
      <c r="I4" s="5" t="n">
        <v>325000000</v>
      </c>
    </row>
    <row r="5">
      <c r="A5" s="4" t="inlineStr">
        <is>
          <t>Common stock, par value (in dollars per share) | $ / shares</t>
        </is>
      </c>
      <c r="B5" s="8" t="n">
        <v>0.01</v>
      </c>
      <c r="H5" s="8" t="n">
        <v>0.01</v>
      </c>
      <c r="I5" s="8" t="n">
        <v>0.01</v>
      </c>
    </row>
    <row r="6">
      <c r="A6" s="4" t="inlineStr">
        <is>
          <t>Common stock, shares issued (in shares)</t>
        </is>
      </c>
      <c r="B6" s="5" t="n">
        <v>125996924</v>
      </c>
      <c r="H6" s="5" t="n">
        <v>125996924</v>
      </c>
      <c r="I6" s="5" t="n">
        <v>125701889</v>
      </c>
    </row>
    <row r="7">
      <c r="A7" s="4" t="inlineStr">
        <is>
          <t>Common stock, shares outstanding (in shares)</t>
        </is>
      </c>
      <c r="B7" s="5" t="n">
        <v>108311921</v>
      </c>
      <c r="H7" s="5" t="n">
        <v>108311921</v>
      </c>
      <c r="I7" s="5" t="n">
        <v>110656892</v>
      </c>
    </row>
    <row r="8">
      <c r="A8" s="4" t="inlineStr">
        <is>
          <t>Common stock, votes per share | Vote / shares</t>
        </is>
      </c>
      <c r="B8" s="5" t="n">
        <v>1</v>
      </c>
      <c r="H8" s="5" t="n">
        <v>1</v>
      </c>
    </row>
    <row r="9">
      <c r="A9" s="3" t="inlineStr">
        <is>
          <t>Common Stock in Treasury, at Cost</t>
        </is>
      </c>
    </row>
    <row r="10">
      <c r="A10" s="4" t="inlineStr">
        <is>
          <t>Common stock held in Treasury (in shares)</t>
        </is>
      </c>
      <c r="B10" s="5" t="n">
        <v>17685003</v>
      </c>
      <c r="H10" s="5" t="n">
        <v>17685003</v>
      </c>
      <c r="I10" s="5" t="n">
        <v>15044997</v>
      </c>
    </row>
    <row r="11">
      <c r="A11" s="3" t="inlineStr">
        <is>
          <t>Share Repurchase Program</t>
        </is>
      </c>
    </row>
    <row r="12">
      <c r="A12" s="4" t="inlineStr">
        <is>
          <t>Treasury Stock, Shares, Acquired</t>
        </is>
      </c>
      <c r="B12" s="5" t="n">
        <v>465366</v>
      </c>
      <c r="E12" s="5" t="n">
        <v>453319</v>
      </c>
      <c r="H12" s="5" t="n">
        <v>16236415</v>
      </c>
    </row>
    <row r="13">
      <c r="A13" s="4" t="inlineStr">
        <is>
          <t>Treasury Stock Acquired, Average Cost Per Share | $ / shares</t>
        </is>
      </c>
      <c r="B13" s="8" t="n">
        <v>89.92</v>
      </c>
      <c r="E13" s="8" t="n">
        <v>115.49</v>
      </c>
      <c r="H13" s="8" t="n">
        <v>65.40000000000001</v>
      </c>
    </row>
    <row r="14">
      <c r="A14" s="4" t="inlineStr">
        <is>
          <t>Treasury Stock, Value, Acquired, Cost Method | $</t>
        </is>
      </c>
      <c r="B14" s="9" t="n">
        <v>41800</v>
      </c>
      <c r="C14" s="9" t="n">
        <v>99800</v>
      </c>
      <c r="D14" s="9" t="n">
        <v>119500</v>
      </c>
      <c r="E14" s="9" t="n">
        <v>52400</v>
      </c>
      <c r="G14" s="9" t="n">
        <v>35000</v>
      </c>
      <c r="H14" s="9" t="n">
        <v>1100</v>
      </c>
    </row>
    <row r="15">
      <c r="A15" s="4" t="inlineStr">
        <is>
          <t>Availability remaining under existing share repurchase authorizations | $</t>
        </is>
      </c>
      <c r="B15" s="9" t="n">
        <v>288100</v>
      </c>
      <c r="E15" s="9" t="n">
        <v>118700</v>
      </c>
      <c r="H15" s="9" t="n">
        <v>288100</v>
      </c>
    </row>
    <row r="16">
      <c r="A16" s="3" t="inlineStr">
        <is>
          <t>Purchase of Common Stock from Employees</t>
        </is>
      </c>
    </row>
    <row r="17">
      <c r="A17" s="4" t="inlineStr">
        <is>
          <t>Stock repurchased from employee stock plans (in shares)</t>
        </is>
      </c>
      <c r="B17" s="5" t="n">
        <v>786</v>
      </c>
      <c r="E17" s="5" t="n">
        <v>3569</v>
      </c>
    </row>
    <row r="18">
      <c r="A18" s="4" t="inlineStr">
        <is>
          <t>Average price paid per share (in dollars per share) | $ / shares</t>
        </is>
      </c>
      <c r="B18" s="8" t="n">
        <v>100.62</v>
      </c>
      <c r="E18" s="8" t="n">
        <v>111.56</v>
      </c>
    </row>
    <row r="19">
      <c r="A19" s="3" t="inlineStr">
        <is>
          <t>Preferred stock</t>
        </is>
      </c>
    </row>
    <row r="20">
      <c r="A20" s="4" t="inlineStr">
        <is>
          <t>Preferred stock, shares authorized (in shares)</t>
        </is>
      </c>
      <c r="B20" s="5" t="n">
        <v>20000000</v>
      </c>
      <c r="H20" s="5" t="n">
        <v>20000000</v>
      </c>
      <c r="I20" s="5" t="n">
        <v>20000000</v>
      </c>
    </row>
    <row r="21">
      <c r="A21" s="4" t="inlineStr">
        <is>
          <t>Preferred stock, par value (in dollars per share) | $ / shares</t>
        </is>
      </c>
      <c r="B21" s="8" t="n">
        <v>0.01</v>
      </c>
      <c r="H21" s="8" t="n">
        <v>0.01</v>
      </c>
      <c r="I21" s="8" t="n">
        <v>0.01</v>
      </c>
    </row>
    <row r="22">
      <c r="A22" s="4" t="inlineStr">
        <is>
          <t>Preferred stock, shares issued (in shares)</t>
        </is>
      </c>
      <c r="B22" s="5" t="n">
        <v>0</v>
      </c>
      <c r="H22" s="5" t="n">
        <v>0</v>
      </c>
      <c r="I22" s="5" t="n">
        <v>0</v>
      </c>
    </row>
    <row r="23">
      <c r="A23" s="4" t="inlineStr">
        <is>
          <t>Preferred stock, shares outstanding (in shares)</t>
        </is>
      </c>
      <c r="B23" s="5" t="n">
        <v>0</v>
      </c>
      <c r="H23" s="5" t="n">
        <v>0</v>
      </c>
      <c r="I23" s="5" t="n">
        <v>0</v>
      </c>
    </row>
    <row r="24">
      <c r="A24" s="3" t="inlineStr">
        <is>
          <t>Dividends</t>
        </is>
      </c>
    </row>
    <row r="25">
      <c r="A25" s="4" t="inlineStr">
        <is>
          <t>Cash dividends per share, declared (in dollars per share) | $ / shares</t>
        </is>
      </c>
      <c r="B25" s="8" t="n">
        <v>0.42</v>
      </c>
      <c r="C25" s="8" t="n">
        <v>0.36</v>
      </c>
      <c r="D25" s="8" t="n">
        <v>0.36</v>
      </c>
      <c r="E25" s="11" t="n">
        <v>0.36</v>
      </c>
      <c r="F25" s="8" t="n">
        <v>0.31</v>
      </c>
      <c r="G25" s="8" t="n">
        <v>0.31</v>
      </c>
    </row>
    <row r="26">
      <c r="A26" s="4" t="inlineStr">
        <is>
          <t>Cash dividends per share, paid (in dollars per share) | $ / shares</t>
        </is>
      </c>
      <c r="B26" s="8" t="n">
        <v>0.42</v>
      </c>
      <c r="E26" s="8" t="n">
        <v>0.36</v>
      </c>
    </row>
    <row r="27">
      <c r="A27" s="4" t="inlineStr">
        <is>
          <t>Aggregate payout | $</t>
        </is>
      </c>
      <c r="B27" s="9" t="n">
        <v>45800</v>
      </c>
      <c r="C27" s="9" t="n">
        <v>39500</v>
      </c>
      <c r="D27" s="9" t="n">
        <v>40000</v>
      </c>
      <c r="E27" s="9" t="n">
        <v>40400</v>
      </c>
      <c r="F27" s="9" t="n">
        <v>34800</v>
      </c>
      <c r="G27" s="9" t="n">
        <v>34800</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7" customWidth="1" min="17" max="17"/>
  </cols>
  <sheetData>
    <row r="1">
      <c r="A1" s="1" t="inlineStr">
        <is>
          <t>EQUITY - Share Repurchase Program (Details) - USD ($) $ / shares in Units, $ in Thousands</t>
        </is>
      </c>
      <c r="B1" s="2" t="inlineStr">
        <is>
          <t>1 Months Ended</t>
        </is>
      </c>
      <c r="F1" s="2" t="inlineStr">
        <is>
          <t>3 Months Ended</t>
        </is>
      </c>
      <c r="K1" s="2" t="inlineStr">
        <is>
          <t>12 Months Ended</t>
        </is>
      </c>
      <c r="Q1" s="2" t="inlineStr">
        <is>
          <t>117 Months Ended</t>
        </is>
      </c>
    </row>
    <row r="2">
      <c r="B2" s="2" t="inlineStr">
        <is>
          <t>Jun. 30, 2020</t>
        </is>
      </c>
      <c r="C2" s="2" t="inlineStr">
        <is>
          <t>Oct. 31, 2019</t>
        </is>
      </c>
      <c r="D2" s="2" t="inlineStr">
        <is>
          <t>Aug. 31, 2018</t>
        </is>
      </c>
      <c r="E2" s="2" t="inlineStr">
        <is>
          <t>Feb. 28, 2018</t>
        </is>
      </c>
      <c r="F2" s="2" t="inlineStr">
        <is>
          <t>Sep. 30, 2020</t>
        </is>
      </c>
      <c r="G2" s="2" t="inlineStr">
        <is>
          <t>Jun. 30, 2020</t>
        </is>
      </c>
      <c r="H2" s="2" t="inlineStr">
        <is>
          <t>Mar. 31, 2020</t>
        </is>
      </c>
      <c r="I2" s="2" t="inlineStr">
        <is>
          <t>Sep. 30, 2019</t>
        </is>
      </c>
      <c r="J2" s="2" t="inlineStr">
        <is>
          <t>Mar. 31, 2019</t>
        </is>
      </c>
      <c r="K2" s="2" t="inlineStr">
        <is>
          <t>Dec. 31, 2016</t>
        </is>
      </c>
      <c r="L2" s="2" t="inlineStr">
        <is>
          <t>Dec. 31, 2015</t>
        </is>
      </c>
      <c r="M2" s="2" t="inlineStr">
        <is>
          <t>Dec. 31, 2014</t>
        </is>
      </c>
      <c r="N2" s="2" t="inlineStr">
        <is>
          <t>Dec. 31, 2013</t>
        </is>
      </c>
      <c r="O2" s="2" t="inlineStr">
        <is>
          <t>Dec. 31, 2012</t>
        </is>
      </c>
      <c r="P2" s="2" t="inlineStr">
        <is>
          <t>Dec. 31, 2011</t>
        </is>
      </c>
      <c r="Q2" s="2" t="inlineStr">
        <is>
          <t>Sep. 30, 2020</t>
        </is>
      </c>
    </row>
    <row r="3">
      <c r="A3" s="3" t="inlineStr">
        <is>
          <t>Share Repurchase Program</t>
        </is>
      </c>
    </row>
    <row r="4">
      <c r="A4" s="4" t="inlineStr">
        <is>
          <t>Stock repurchase amount authorized during period</t>
        </is>
      </c>
      <c r="B4" s="9" t="n">
        <v>250000</v>
      </c>
      <c r="C4" s="9" t="n">
        <v>250000</v>
      </c>
      <c r="D4" s="9" t="n">
        <v>100000</v>
      </c>
      <c r="E4" s="9" t="n">
        <v>150000</v>
      </c>
      <c r="K4" s="9" t="n">
        <v>100000</v>
      </c>
      <c r="L4" s="9" t="n">
        <v>100000</v>
      </c>
      <c r="M4" s="9" t="n">
        <v>100000</v>
      </c>
      <c r="N4" s="9" t="n">
        <v>100000</v>
      </c>
      <c r="O4" s="9" t="n">
        <v>100000</v>
      </c>
      <c r="P4" s="9" t="n">
        <v>100000</v>
      </c>
    </row>
    <row r="5">
      <c r="A5" s="4" t="inlineStr">
        <is>
          <t>Authorized amount</t>
        </is>
      </c>
      <c r="F5" s="9" t="n">
        <v>1400000</v>
      </c>
      <c r="Q5" s="9" t="n">
        <v>1400000</v>
      </c>
    </row>
    <row r="6">
      <c r="A6" s="4" t="inlineStr">
        <is>
          <t>Number of shares of common stock repurchased</t>
        </is>
      </c>
      <c r="F6" s="5" t="n">
        <v>465366</v>
      </c>
      <c r="I6" s="5" t="n">
        <v>453319</v>
      </c>
      <c r="Q6" s="5" t="n">
        <v>16236415</v>
      </c>
    </row>
    <row r="7">
      <c r="A7" s="4" t="inlineStr">
        <is>
          <t>Average price paid per share</t>
        </is>
      </c>
      <c r="F7" s="8" t="n">
        <v>89.92</v>
      </c>
      <c r="I7" s="8" t="n">
        <v>115.49</v>
      </c>
      <c r="Q7" s="8" t="n">
        <v>65.40000000000001</v>
      </c>
    </row>
    <row r="8">
      <c r="A8" s="4" t="inlineStr">
        <is>
          <t>Total purchase price</t>
        </is>
      </c>
      <c r="F8" s="9" t="n">
        <v>41800</v>
      </c>
      <c r="G8" s="9" t="n">
        <v>99800</v>
      </c>
      <c r="H8" s="9" t="n">
        <v>119500</v>
      </c>
      <c r="I8" s="9" t="n">
        <v>52400</v>
      </c>
      <c r="J8" s="9" t="n">
        <v>35000</v>
      </c>
      <c r="Q8" s="9" t="n">
        <v>1100</v>
      </c>
    </row>
  </sheetData>
  <mergeCells count="4">
    <mergeCell ref="A1:A2"/>
    <mergeCell ref="B1:E1"/>
    <mergeCell ref="F1:J1"/>
    <mergeCell ref="K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s) $ in Millions</t>
        </is>
      </c>
      <c r="B1" s="2" t="inlineStr">
        <is>
          <t>Sep. 30, 2020USD ($)</t>
        </is>
      </c>
    </row>
    <row r="2">
      <c r="A2" s="3" t="inlineStr">
        <is>
          <t>Reconciliation of cash, cash equivalents, and restricted cash and cash equivalents</t>
        </is>
      </c>
    </row>
    <row r="3">
      <c r="A3" s="4" t="inlineStr">
        <is>
          <t>Cash and cash equivalents</t>
        </is>
      </c>
      <c r="B3" s="6" t="n">
        <v>212.7</v>
      </c>
    </row>
    <row r="4">
      <c r="A4" s="4" t="inlineStr">
        <is>
          <t>Restricted cash (margin deposit and clearing fund)</t>
        </is>
      </c>
      <c r="B4" s="7" t="n">
        <v>771.9</v>
      </c>
    </row>
    <row r="5">
      <c r="A5" s="4" t="inlineStr">
        <is>
          <t>Total</t>
        </is>
      </c>
      <c r="B5" s="6" t="n">
        <v>98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t>
        </is>
      </c>
      <c r="B4" s="4" t="inlineStr">
        <is>
          <t>32.70%</t>
        </is>
      </c>
      <c r="C4" s="4" t="inlineStr">
        <is>
          <t>24.80%</t>
        </is>
      </c>
      <c r="D4" s="4" t="inlineStr">
        <is>
          <t>29.10%</t>
        </is>
      </c>
      <c r="E4" s="4" t="inlineStr">
        <is>
          <t>26.5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shares in Millions, $ in Million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row>
    <row r="3">
      <c r="A3" s="3" t="inlineStr">
        <is>
          <t>Basic and Diluted EPS Numerator:</t>
        </is>
      </c>
    </row>
    <row r="4">
      <c r="A4" s="4" t="inlineStr">
        <is>
          <t>Net income</t>
        </is>
      </c>
      <c r="B4" s="6" t="n">
        <v>109.9</v>
      </c>
      <c r="E4" s="6" t="n">
        <v>105.9</v>
      </c>
      <c r="G4" s="6" t="n">
        <v>380.9</v>
      </c>
      <c r="H4" s="6" t="n">
        <v>284.5</v>
      </c>
    </row>
    <row r="5">
      <c r="A5" s="4" t="inlineStr">
        <is>
          <t>Net loss attributable to redeemable noncontrolling interest</t>
        </is>
      </c>
      <c r="E5" s="7" t="n">
        <v>0.1</v>
      </c>
      <c r="H5" s="7" t="n">
        <v>4.1</v>
      </c>
    </row>
    <row r="6">
      <c r="A6" s="4" t="inlineStr">
        <is>
          <t>Net income excluding redeemable noncontrolling interest</t>
        </is>
      </c>
      <c r="B6" s="7" t="n">
        <v>109.9</v>
      </c>
      <c r="C6" s="6" t="n">
        <v>113.6</v>
      </c>
      <c r="D6" s="6" t="n">
        <v>157.4</v>
      </c>
      <c r="E6" s="5" t="n">
        <v>106</v>
      </c>
      <c r="F6" s="6" t="n">
        <v>88.3</v>
      </c>
      <c r="G6" s="7" t="n">
        <v>380.9</v>
      </c>
      <c r="H6" s="7" t="n">
        <v>288.6</v>
      </c>
    </row>
    <row r="7">
      <c r="A7" s="4" t="inlineStr">
        <is>
          <t>Change in redemption value of redeemable noncontrolling interest</t>
        </is>
      </c>
      <c r="E7" s="7" t="n">
        <v>-0.1</v>
      </c>
      <c r="H7" s="7" t="n">
        <v>-0.5</v>
      </c>
    </row>
    <row r="8">
      <c r="A8" s="4" t="inlineStr">
        <is>
          <t>Earnings allocated to participating securities</t>
        </is>
      </c>
      <c r="B8" s="7" t="n">
        <v>-0.3</v>
      </c>
      <c r="E8" s="7" t="n">
        <v>-0.4</v>
      </c>
      <c r="G8" s="5" t="n">
        <v>-1</v>
      </c>
      <c r="H8" s="7" t="n">
        <v>-1.5</v>
      </c>
    </row>
    <row r="9">
      <c r="A9" s="4" t="inlineStr">
        <is>
          <t>Net income allocated to common stockholders</t>
        </is>
      </c>
      <c r="B9" s="6" t="n">
        <v>109.6</v>
      </c>
      <c r="E9" s="6" t="n">
        <v>105.5</v>
      </c>
      <c r="G9" s="6" t="n">
        <v>379.9</v>
      </c>
      <c r="H9" s="6" t="n">
        <v>286.6</v>
      </c>
    </row>
    <row r="10">
      <c r="A10" s="3" t="inlineStr">
        <is>
          <t>Basic EPS Denominator:</t>
        </is>
      </c>
    </row>
    <row r="11">
      <c r="A11" s="4" t="inlineStr">
        <is>
          <t>Weighted average shares outstanding (in shares)</t>
        </is>
      </c>
      <c r="B11" s="7" t="n">
        <v>108.7</v>
      </c>
      <c r="E11" s="7" t="n">
        <v>111.6</v>
      </c>
      <c r="G11" s="7" t="n">
        <v>109.5</v>
      </c>
      <c r="H11" s="7" t="n">
        <v>111.6</v>
      </c>
    </row>
    <row r="12">
      <c r="A12" s="4" t="inlineStr">
        <is>
          <t>Basic Net Income Per Common Share (in dollars per share)</t>
        </is>
      </c>
      <c r="B12" s="8" t="n">
        <v>1.01</v>
      </c>
      <c r="E12" s="8" t="n">
        <v>0.95</v>
      </c>
      <c r="G12" s="8" t="n">
        <v>3.47</v>
      </c>
      <c r="H12" s="8" t="n">
        <v>2.57</v>
      </c>
    </row>
    <row r="13">
      <c r="A13" s="3" t="inlineStr">
        <is>
          <t>Diluted EPS Denominator:</t>
        </is>
      </c>
    </row>
    <row r="14">
      <c r="A14" s="4" t="inlineStr">
        <is>
          <t>Weighted average shares outstanding (in shares)</t>
        </is>
      </c>
      <c r="B14" s="7" t="n">
        <v>108.7</v>
      </c>
      <c r="E14" s="7" t="n">
        <v>111.6</v>
      </c>
      <c r="G14" s="7" t="n">
        <v>109.5</v>
      </c>
      <c r="H14" s="7" t="n">
        <v>111.6</v>
      </c>
    </row>
    <row r="15">
      <c r="A15" s="4" t="inlineStr">
        <is>
          <t>Dilutive common shares issued under stock program (in shares)</t>
        </is>
      </c>
      <c r="B15" s="7" t="n">
        <v>0.1</v>
      </c>
      <c r="E15" s="7" t="n">
        <v>0.3</v>
      </c>
      <c r="G15" s="7" t="n">
        <v>0.3</v>
      </c>
      <c r="H15" s="7" t="n">
        <v>0.4</v>
      </c>
    </row>
    <row r="16">
      <c r="A16" s="4" t="inlineStr">
        <is>
          <t>Total dilutive weighted average shares (in shares)</t>
        </is>
      </c>
      <c r="B16" s="7" t="n">
        <v>108.8</v>
      </c>
      <c r="E16" s="7" t="n">
        <v>111.9</v>
      </c>
      <c r="G16" s="7" t="n">
        <v>109.8</v>
      </c>
      <c r="H16" s="5" t="n">
        <v>112</v>
      </c>
    </row>
    <row r="17">
      <c r="A17" s="4" t="inlineStr">
        <is>
          <t>Diluted Net Income Per Common Share (in dollars per share)</t>
        </is>
      </c>
      <c r="B17" s="8" t="n">
        <v>1.01</v>
      </c>
      <c r="E17" s="8" t="n">
        <v>0.9399999999999999</v>
      </c>
      <c r="G17" s="8" t="n">
        <v>3.46</v>
      </c>
      <c r="H17" s="8" t="n">
        <v>2.56</v>
      </c>
    </row>
  </sheetData>
  <mergeCells count="3">
    <mergeCell ref="A1:A2"/>
    <mergeCell ref="B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COMMITMENTS AND CONTINGENCIES (Details) - Pending Litigation</t>
        </is>
      </c>
      <c r="B1" s="2" t="inlineStr">
        <is>
          <t>Sep. 28, 2018claim</t>
        </is>
      </c>
      <c r="C1" s="2" t="inlineStr">
        <is>
          <t>Apr. 18, 2014item</t>
        </is>
      </c>
    </row>
    <row r="2">
      <c r="A2" s="4" t="inlineStr">
        <is>
          <t>City of Providence</t>
        </is>
      </c>
    </row>
    <row r="3">
      <c r="A3" s="3" t="inlineStr">
        <is>
          <t>Loss Contingencies</t>
        </is>
      </c>
    </row>
    <row r="4">
      <c r="A4" s="4" t="inlineStr">
        <is>
          <t>The number of other securities exchanges a lawsuit has been filed against | item</t>
        </is>
      </c>
      <c r="C4" s="5" t="n">
        <v>14</v>
      </c>
    </row>
    <row r="5">
      <c r="A5" s="4" t="inlineStr">
        <is>
          <t>VIX Litigation</t>
        </is>
      </c>
    </row>
    <row r="6">
      <c r="A6" s="3" t="inlineStr">
        <is>
          <t>Loss Contingencies</t>
        </is>
      </c>
    </row>
    <row r="7">
      <c r="A7" s="4" t="inlineStr">
        <is>
          <t>Number of Commodity Exchange Act claims | claim</t>
        </is>
      </c>
      <c r="B7" s="5"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24" customWidth="1" min="2" max="2"/>
    <col width="21" customWidth="1" min="3" max="3"/>
    <col width="21" customWidth="1" min="4" max="4"/>
  </cols>
  <sheetData>
    <row r="1">
      <c r="A1" s="1" t="inlineStr">
        <is>
          <t>LEASES (Details) $ in Millions</t>
        </is>
      </c>
      <c r="B1" s="2" t="inlineStr">
        <is>
          <t>1 Months Ended</t>
        </is>
      </c>
      <c r="C1" s="2" t="inlineStr">
        <is>
          <t>3 Months Ended</t>
        </is>
      </c>
      <c r="D1" s="2" t="inlineStr">
        <is>
          <t>9 Months Ended</t>
        </is>
      </c>
    </row>
    <row r="2">
      <c r="B2" s="2" t="inlineStr">
        <is>
          <t>Sep. 30, 2019USD ($)ft²</t>
        </is>
      </c>
      <c r="C2" s="2" t="inlineStr">
        <is>
          <t>Sep. 30, 2020USD ($)</t>
        </is>
      </c>
      <c r="D2" s="2" t="inlineStr">
        <is>
          <t>Sep. 30, 2020USD ($)</t>
        </is>
      </c>
    </row>
    <row r="3">
      <c r="A3" s="3" t="inlineStr">
        <is>
          <t>Leases</t>
        </is>
      </c>
    </row>
    <row r="4">
      <c r="A4" s="4" t="inlineStr">
        <is>
          <t>Options to renew</t>
        </is>
      </c>
      <c r="D4" s="4" t="inlineStr">
        <is>
          <t>true</t>
        </is>
      </c>
    </row>
    <row r="5">
      <c r="A5" s="4" t="inlineStr">
        <is>
          <t>Additional right of use assets</t>
        </is>
      </c>
      <c r="C5" s="6" t="n">
        <v>0.9</v>
      </c>
    </row>
    <row r="6">
      <c r="A6" s="4" t="inlineStr">
        <is>
          <t>Lease incentive for leasehold improvements</t>
        </is>
      </c>
      <c r="D6" s="6" t="n">
        <v>25.2</v>
      </c>
    </row>
    <row r="7">
      <c r="A7" s="4" t="inlineStr">
        <is>
          <t>Minimum lease payments</t>
        </is>
      </c>
      <c r="C7" s="6" t="n">
        <v>184.5</v>
      </c>
      <c r="D7" s="6" t="n">
        <v>184.5</v>
      </c>
    </row>
    <row r="8">
      <c r="A8" s="4" t="inlineStr">
        <is>
          <t>Old Post Office building in Chicago, Illinois</t>
        </is>
      </c>
    </row>
    <row r="9">
      <c r="A9" s="3" t="inlineStr">
        <is>
          <t>Leases</t>
        </is>
      </c>
    </row>
    <row r="10">
      <c r="A10" s="4" t="inlineStr">
        <is>
          <t>Area of office space leased | ft²</t>
        </is>
      </c>
      <c r="B10" s="5" t="n">
        <v>185000</v>
      </c>
    </row>
    <row r="11">
      <c r="A11" s="4" t="inlineStr">
        <is>
          <t>Initial term of lease</t>
        </is>
      </c>
      <c r="B11" s="4" t="inlineStr">
        <is>
          <t>187 months</t>
        </is>
      </c>
    </row>
    <row r="12">
      <c r="A12" s="4" t="inlineStr">
        <is>
          <t>Renewal Term</t>
        </is>
      </c>
      <c r="B12" s="4" t="inlineStr">
        <is>
          <t>60 months</t>
        </is>
      </c>
    </row>
    <row r="13">
      <c r="A13" s="4" t="inlineStr">
        <is>
          <t>Minimum lease payments</t>
        </is>
      </c>
      <c r="B13" s="6" t="n">
        <v>98.8</v>
      </c>
    </row>
    <row r="14">
      <c r="A14" s="4" t="inlineStr">
        <is>
          <t>Office Space in Chicago Board of Trade Building</t>
        </is>
      </c>
    </row>
    <row r="15">
      <c r="A15" s="3" t="inlineStr">
        <is>
          <t>Leases</t>
        </is>
      </c>
    </row>
    <row r="16">
      <c r="A16" s="4" t="inlineStr">
        <is>
          <t>Area of office space leased | ft²</t>
        </is>
      </c>
      <c r="B16" s="5" t="n">
        <v>40000</v>
      </c>
    </row>
    <row r="17">
      <c r="A17" s="4" t="inlineStr">
        <is>
          <t>Initial term of lease</t>
        </is>
      </c>
      <c r="B17" s="4" t="inlineStr">
        <is>
          <t>150 months</t>
        </is>
      </c>
    </row>
    <row r="18">
      <c r="A18" s="4" t="inlineStr">
        <is>
          <t>Renewal Term</t>
        </is>
      </c>
      <c r="B18" s="4" t="inlineStr">
        <is>
          <t>60 months</t>
        </is>
      </c>
    </row>
    <row r="19">
      <c r="A19" s="4" t="inlineStr">
        <is>
          <t>Minimum lease payments</t>
        </is>
      </c>
      <c r="B19" s="6" t="n">
        <v>17.1</v>
      </c>
    </row>
    <row r="20">
      <c r="A20" s="4" t="inlineStr">
        <is>
          <t>Minimum</t>
        </is>
      </c>
    </row>
    <row r="21">
      <c r="A21" s="3" t="inlineStr">
        <is>
          <t>Leases</t>
        </is>
      </c>
    </row>
    <row r="22">
      <c r="A22" s="4" t="inlineStr">
        <is>
          <t>Renewal term</t>
        </is>
      </c>
      <c r="C22" s="4" t="inlineStr">
        <is>
          <t>1 year</t>
        </is>
      </c>
      <c r="D22" s="4" t="inlineStr">
        <is>
          <t>1 year</t>
        </is>
      </c>
    </row>
    <row r="23">
      <c r="A23" s="4" t="inlineStr">
        <is>
          <t>Maximum</t>
        </is>
      </c>
    </row>
    <row r="24">
      <c r="A24" s="3" t="inlineStr">
        <is>
          <t>Leases</t>
        </is>
      </c>
    </row>
    <row r="25">
      <c r="A25" s="4" t="inlineStr">
        <is>
          <t>Renewal term</t>
        </is>
      </c>
      <c r="C25" s="4" t="inlineStr">
        <is>
          <t>5 years</t>
        </is>
      </c>
      <c r="D25" s="4" t="inlineStr">
        <is>
          <t>5 years</t>
        </is>
      </c>
    </row>
    <row r="26">
      <c r="A26" s="4" t="inlineStr">
        <is>
          <t>Option to terminate period</t>
        </is>
      </c>
      <c r="D26"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pplemental Balance Sheet (Details) - USD ($) $ in Millions</t>
        </is>
      </c>
      <c r="B1" s="2" t="inlineStr">
        <is>
          <t>Sep. 30, 2020</t>
        </is>
      </c>
      <c r="C1" s="2" t="inlineStr">
        <is>
          <t>Dec. 31, 2019</t>
        </is>
      </c>
    </row>
    <row r="2">
      <c r="A2" s="3" t="inlineStr">
        <is>
          <t>LEASES</t>
        </is>
      </c>
    </row>
    <row r="3">
      <c r="A3" s="4" t="inlineStr">
        <is>
          <t>Operating lease right of use assets</t>
        </is>
      </c>
      <c r="B3" s="6" t="n">
        <v>116.1</v>
      </c>
      <c r="C3" s="6" t="n">
        <v>53.4</v>
      </c>
    </row>
    <row r="4">
      <c r="A4" s="4" t="inlineStr">
        <is>
          <t>Operating Lease, Right-of-Use Asset, Statement of Financial Position [Extensible List]</t>
        </is>
      </c>
      <c r="B4" s="4" t="inlineStr">
        <is>
          <t>us-gaap:OtherAssetsNoncurrent</t>
        </is>
      </c>
    </row>
    <row r="5">
      <c r="A5" s="4" t="inlineStr">
        <is>
          <t>Current operating leased liabilities</t>
        </is>
      </c>
      <c r="B5" s="9" t="n">
        <v>12</v>
      </c>
      <c r="C5" s="7" t="n">
        <v>8.699999999999999</v>
      </c>
    </row>
    <row r="6">
      <c r="A6" s="4" t="inlineStr">
        <is>
          <t>Operating Lease, Liability, Current, Statement of Financial Position [Extensible List]</t>
        </is>
      </c>
      <c r="B6" s="4" t="inlineStr">
        <is>
          <t>us-gaap:AccountsPayableAndAccruedLiabilitiesCurrent</t>
        </is>
      </c>
    </row>
    <row r="7">
      <c r="A7" s="4" t="inlineStr">
        <is>
          <t>Non-current operating lease liabilities</t>
        </is>
      </c>
      <c r="B7" s="6" t="n">
        <v>135.6</v>
      </c>
      <c r="C7" s="7" t="n">
        <v>46.7</v>
      </c>
    </row>
    <row r="8">
      <c r="A8" s="4" t="inlineStr">
        <is>
          <t>Operating Lease, Liability, Noncurrent, Statement of Financial Position [Extensible List]</t>
        </is>
      </c>
      <c r="B8" s="4" t="inlineStr">
        <is>
          <t>us-gaap:OperatingLeaseLiabilityNoncurrent</t>
        </is>
      </c>
    </row>
    <row r="9">
      <c r="A9" s="4" t="inlineStr">
        <is>
          <t>Total lease liabilities</t>
        </is>
      </c>
      <c r="B9" s="6" t="n">
        <v>147.6</v>
      </c>
      <c r="C9" s="6" t="n">
        <v>5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 width="14" customWidth="1" min="6" max="6"/>
    <col width="14" customWidth="1" min="7" max="7"/>
  </cols>
  <sheetData>
    <row r="1">
      <c r="A1" s="1" t="inlineStr">
        <is>
          <t>LEASES - Lease Costs and Other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3" t="inlineStr">
        <is>
          <t>Leases</t>
        </is>
      </c>
    </row>
    <row r="4">
      <c r="A4" s="4" t="inlineStr">
        <is>
          <t>Operating lease costs</t>
        </is>
      </c>
      <c r="B4" s="6" t="n">
        <v>4.7</v>
      </c>
      <c r="C4" s="6" t="n">
        <v>3.4</v>
      </c>
      <c r="D4" s="6" t="n">
        <v>14.5</v>
      </c>
      <c r="E4" s="6" t="n">
        <v>8.800000000000001</v>
      </c>
    </row>
    <row r="5">
      <c r="A5" s="4" t="inlineStr">
        <is>
          <t>Weighted average remaining lease term (years)</t>
        </is>
      </c>
      <c r="B5" s="4" t="inlineStr">
        <is>
          <t>12 years 7 months 6 days</t>
        </is>
      </c>
      <c r="C5" s="4" t="inlineStr">
        <is>
          <t>9 years 4 months 24 days</t>
        </is>
      </c>
      <c r="D5" s="4" t="inlineStr">
        <is>
          <t>12 years 7 months 6 days</t>
        </is>
      </c>
      <c r="E5" s="4" t="inlineStr">
        <is>
          <t>9 years 4 months 24 days</t>
        </is>
      </c>
    </row>
    <row r="6">
      <c r="A6" s="4" t="inlineStr">
        <is>
          <t>Weighted average discount rate</t>
        </is>
      </c>
      <c r="B6" s="4" t="inlineStr">
        <is>
          <t>3.40%</t>
        </is>
      </c>
      <c r="C6" s="4" t="inlineStr">
        <is>
          <t>3.50%</t>
        </is>
      </c>
      <c r="D6" s="4" t="inlineStr">
        <is>
          <t>3.40%</t>
        </is>
      </c>
      <c r="E6" s="4" t="inlineStr">
        <is>
          <t>3.50%</t>
        </is>
      </c>
    </row>
    <row r="7">
      <c r="A7" s="4" t="inlineStr">
        <is>
          <t>Cash paid for amounts included in the measurement of lease liabilities</t>
        </is>
      </c>
      <c r="B7" s="6" t="n">
        <v>3.2</v>
      </c>
      <c r="C7" s="6" t="n">
        <v>2.7</v>
      </c>
      <c r="D7" s="6" t="n">
        <v>8.6</v>
      </c>
      <c r="E7" s="6" t="n">
        <v>7.5</v>
      </c>
    </row>
    <row r="8">
      <c r="A8" s="4" t="inlineStr">
        <is>
          <t>Lease incentive for leasehold improvements</t>
        </is>
      </c>
      <c r="D8" s="7" t="n">
        <v>25.2</v>
      </c>
    </row>
    <row r="9">
      <c r="A9" s="4" t="inlineStr">
        <is>
          <t>Right-of-use assets obtained in exchange for lease liabilities</t>
        </is>
      </c>
      <c r="B9" s="7" t="n">
        <v>0.9</v>
      </c>
      <c r="C9" s="9" t="n">
        <v>2</v>
      </c>
      <c r="D9" s="7" t="n">
        <v>71.8</v>
      </c>
      <c r="E9" s="9" t="n">
        <v>21</v>
      </c>
    </row>
    <row r="10">
      <c r="A10" s="4" t="inlineStr">
        <is>
          <t>Operating lease right of use assets</t>
        </is>
      </c>
      <c r="B10" s="7" t="n">
        <v>116.1</v>
      </c>
      <c r="D10" s="7" t="n">
        <v>116.1</v>
      </c>
      <c r="F10" s="6" t="n">
        <v>53.4</v>
      </c>
    </row>
    <row r="11">
      <c r="A11" s="4" t="inlineStr">
        <is>
          <t>Operating lease liabilities recognized upon adoption</t>
        </is>
      </c>
      <c r="B11" s="6" t="n">
        <v>147.6</v>
      </c>
      <c r="D11" s="6" t="n">
        <v>147.6</v>
      </c>
      <c r="F11" s="6" t="n">
        <v>55.4</v>
      </c>
    </row>
    <row r="12">
      <c r="A12" s="4" t="inlineStr">
        <is>
          <t>ASU 2016-02 | Restatement Adjustment</t>
        </is>
      </c>
    </row>
    <row r="13">
      <c r="A13" s="3" t="inlineStr">
        <is>
          <t>Leases</t>
        </is>
      </c>
    </row>
    <row r="14">
      <c r="A14" s="4" t="inlineStr">
        <is>
          <t>Operating lease right of use assets</t>
        </is>
      </c>
      <c r="G14" s="6" t="n">
        <v>40.3</v>
      </c>
    </row>
    <row r="15">
      <c r="A15" s="4" t="inlineStr">
        <is>
          <t>Operating lease liabilities recognized upon adoption</t>
        </is>
      </c>
      <c r="G15" s="6" t="n">
        <v>42.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Sep. 30, 2020</t>
        </is>
      </c>
      <c r="C1" s="2" t="inlineStr">
        <is>
          <t>Dec. 31, 2019</t>
        </is>
      </c>
    </row>
    <row r="2">
      <c r="A2" s="3" t="inlineStr">
        <is>
          <t>Maturities of Lease Liabilities</t>
        </is>
      </c>
    </row>
    <row r="3">
      <c r="A3" s="4" t="inlineStr">
        <is>
          <t>Remainder of 2020</t>
        </is>
      </c>
      <c r="B3" s="6" t="n">
        <v>4.2</v>
      </c>
    </row>
    <row r="4">
      <c r="A4" s="4" t="inlineStr">
        <is>
          <t>2021</t>
        </is>
      </c>
      <c r="B4" s="7" t="n">
        <v>16.8</v>
      </c>
    </row>
    <row r="5">
      <c r="A5" s="4" t="inlineStr">
        <is>
          <t>2022</t>
        </is>
      </c>
      <c r="B5" s="7" t="n">
        <v>17.3</v>
      </c>
    </row>
    <row r="6">
      <c r="A6" s="4" t="inlineStr">
        <is>
          <t>2023</t>
        </is>
      </c>
      <c r="B6" s="5" t="n">
        <v>16</v>
      </c>
    </row>
    <row r="7">
      <c r="A7" s="4" t="inlineStr">
        <is>
          <t>2024</t>
        </is>
      </c>
      <c r="B7" s="7" t="n">
        <v>11.6</v>
      </c>
    </row>
    <row r="8">
      <c r="A8" s="4" t="inlineStr">
        <is>
          <t>After 2024</t>
        </is>
      </c>
      <c r="B8" s="7" t="n">
        <v>118.6</v>
      </c>
    </row>
    <row r="9">
      <c r="A9" s="4" t="inlineStr">
        <is>
          <t>Total lease payments</t>
        </is>
      </c>
      <c r="B9" s="7" t="n">
        <v>184.5</v>
      </c>
    </row>
    <row r="10">
      <c r="A10" s="4" t="inlineStr">
        <is>
          <t>Less: Interest</t>
        </is>
      </c>
      <c r="B10" s="7" t="n">
        <v>-36.9</v>
      </c>
    </row>
    <row r="11">
      <c r="A11" s="4" t="inlineStr">
        <is>
          <t>Present value of lease liabilities</t>
        </is>
      </c>
      <c r="B11" s="7" t="n">
        <v>147.6</v>
      </c>
      <c r="C11" s="6" t="n">
        <v>55.4</v>
      </c>
    </row>
    <row r="12">
      <c r="A12" s="4" t="inlineStr">
        <is>
          <t>Minimum lease payments related to option to extend term</t>
        </is>
      </c>
      <c r="B12" s="6" t="n">
        <v>2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S (Details)</t>
        </is>
      </c>
      <c r="B1" s="2" t="inlineStr">
        <is>
          <t>Oct. 28, 2020$ / shares</t>
        </is>
      </c>
    </row>
    <row r="2">
      <c r="A2" s="4" t="inlineStr">
        <is>
          <t>Subsequent Event</t>
        </is>
      </c>
    </row>
    <row r="3">
      <c r="A3" s="3" t="inlineStr">
        <is>
          <t>Subsequent Events</t>
        </is>
      </c>
    </row>
    <row r="4">
      <c r="A4" s="4" t="inlineStr">
        <is>
          <t>Cash dividend (in dollars per share)</t>
        </is>
      </c>
      <c r="B4" s="8" t="n">
        <v>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16:56Z</dcterms:created>
  <dcterms:modified xmlns:dcterms="http://purl.org/dc/terms/" xmlns:xsi="http://www.w3.org/2001/XMLSchema-instance" xsi:type="dcterms:W3CDTF">2020-10-30T08:16:56Z</dcterms:modified>
</cp:coreProperties>
</file>